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 OF CHAN7" sheetId="7" r:id="rId7"/>
    <s:sheet name="CONSOLIDATED STATEMENTS OF CASH" sheetId="8" r:id="rId8"/>
    <s:sheet name="DESCRIPTION OF BUSINESS" sheetId="9" r:id="rId9"/>
    <s:sheet name="RESTATEMENTS OF PREVIOUSLY ISSU" sheetId="10" r:id="rId10"/>
    <s:sheet name="LIQUIDITY AND FINANCIAL CONDITI" sheetId="11" r:id="rId11"/>
    <s:sheet name="SUMMARY OF SIGNIFICANT ACCOUNTI" sheetId="12" r:id="rId12"/>
    <s:sheet name="MARKETABLE SECURITIES AND SECUR" sheetId="13" r:id="rId13"/>
    <s:sheet name="DERIVATIVE FINANCIAL INSTRUMENT" sheetId="14" r:id="rId14"/>
    <s:sheet name="FAIR VALUE MEASUREMENTS" sheetId="15" r:id="rId15"/>
    <s:sheet name="INTANGIBLE ASSETS" sheetId="16" r:id="rId16"/>
    <s:sheet name="ACCRUED EXPENSES" sheetId="17" r:id="rId17"/>
    <s:sheet name="SELLING, GENERAL, AND ADMINISTR" sheetId="18" r:id="rId18"/>
    <s:sheet name="RESEARCH AND DEVELOPMENT" sheetId="19" r:id="rId19"/>
    <s:sheet name="NOTES PAYABLE" sheetId="20" r:id="rId20"/>
    <s:sheet name="RELATED PARTY TRANSACTIONS" sheetId="21" r:id="rId21"/>
    <s:sheet name="COMMITMENTS AND CONTINGENCIES" sheetId="22" r:id="rId22"/>
    <s:sheet name="STOCKHOLDERS' DEFICIT" sheetId="23" r:id="rId23"/>
    <s:sheet name="INCENTIVE SHARES" sheetId="24" r:id="rId24"/>
    <s:sheet name="INCOME TAXES" sheetId="25" r:id="rId25"/>
    <s:sheet name="SUBSEQUENT EVENTS" sheetId="26" r:id="rId26"/>
    <s:sheet name="SUMMARY OF SIGNIFICANT ACCOUN27" sheetId="27" r:id="rId27"/>
    <s:sheet name="RESTATEMENTS OF PREVIOUSLY IS28" sheetId="28" r:id="rId28"/>
    <s:sheet name="MARKETABLE SECURITIES AND SEC29" sheetId="29" r:id="rId29"/>
    <s:sheet name="DERIVATIVE FINANCIAL INSTRUME30" sheetId="30" r:id="rId30"/>
    <s:sheet name="FAIR VALUE MEASUREMENTS (Tables" sheetId="31" r:id="rId31"/>
    <s:sheet name="INTANGIBLE ASSETS (Tables)" sheetId="32" r:id="rId32"/>
    <s:sheet name="ACCRUED EXPENSES (Tables)" sheetId="33" r:id="rId33"/>
    <s:sheet name="SELLING, GENERAL, AND ADMINIS34" sheetId="34" r:id="rId34"/>
    <s:sheet name="RESEARCH AND DEVELOPMENT (Table" sheetId="35" r:id="rId35"/>
    <s:sheet name="COMMITMENTS AND CONTINGENCIES (" sheetId="36" r:id="rId36"/>
    <s:sheet name="STOCKHOLDERS' DEFICIT (Tables)" sheetId="37" r:id="rId37"/>
    <s:sheet name="INCENTIVE SHARES (Tables)" sheetId="38" r:id="rId38"/>
    <s:sheet name="INCOME TAXES (Tables)" sheetId="39" r:id="rId39"/>
    <s:sheet name="DESCRIPTION OF BUSINESS (Detail" sheetId="40" r:id="rId40"/>
    <s:sheet name="RESTATEMENTS OF PREVIOUSLY IS41" sheetId="41" r:id="rId41"/>
    <s:sheet name="RESTATEMENTS OF PREVIOUSLY IS42" sheetId="42" r:id="rId42"/>
    <s:sheet name="RESTATEMENTS OF PREVIOUSLY IS43" sheetId="43" r:id="rId43"/>
    <s:sheet name="LIQUIDITY AND FINANCIAL CONDI44" sheetId="44" r:id="rId44"/>
    <s:sheet name="LIQUIDITY AND FINANCIAL CONDI45" sheetId="45" r:id="rId45"/>
    <s:sheet name="LIQUIDITY AND FINANCIAL CONDI46" sheetId="46" r:id="rId46"/>
    <s:sheet name="SUMMARY OF SIGNIFICANT ACCOUN47" sheetId="47" r:id="rId47"/>
    <s:sheet name="MARKETABLE SECURITIES AND SEC48" sheetId="48" r:id="rId48"/>
    <s:sheet name="MARKETABLE SECURITIES AND SEC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FAIR VALUE MEASUREMENTS (Detail" sheetId="54" r:id="rId54"/>
    <s:sheet name="FAIR VALUE MEASUREMENTS (Deta55" sheetId="55" r:id="rId55"/>
    <s:sheet name="INTANGIBLE ASSETS (Details)" sheetId="56" r:id="rId56"/>
    <s:sheet name="INTANGIBLE ASSETS (Details 1)" sheetId="57" r:id="rId57"/>
    <s:sheet name="INTANGIBLE ASSETS (Details 2)" sheetId="58" r:id="rId58"/>
    <s:sheet name="INTANGIBLE ASSETS (Detail Textu" sheetId="59" r:id="rId59"/>
    <s:sheet name="INTANGIBLE ASSETS (Detail Tex60" sheetId="60" r:id="rId60"/>
    <s:sheet name="INTANGIBLE ASSETS (Detail Tex61" sheetId="61" r:id="rId61"/>
    <s:sheet name="ACCRUED EXPENSES (Details)" sheetId="62" r:id="rId62"/>
    <s:sheet name="SELLING, GENERAL, AND ADMINIS63" sheetId="63" r:id="rId63"/>
    <s:sheet name="SELLING, GENERAL, AND ADMINIS64" sheetId="64" r:id="rId64"/>
    <s:sheet name="RESEARCH AND DEVELOPMENT (Detai" sheetId="65" r:id="rId65"/>
    <s:sheet name="NOTES PAYABLE (Detail Textuals)" sheetId="66" r:id="rId66"/>
    <s:sheet name="RELATED PARTY TRANSACTIONS (Det" sheetId="67" r:id="rId67"/>
    <s:sheet name="RELATED PARTY TRANSACTIONS (D68" sheetId="68" r:id="rId68"/>
    <s:sheet name="RELATED PARTY TRANSACTIONS (D69" sheetId="69" r:id="rId69"/>
    <s:sheet name="COMMITMENTS AND CONTINGENCIES70" sheetId="70" r:id="rId70"/>
    <s:sheet name="COMMITMENTS AND CONTINGENCIES71" sheetId="71" r:id="rId71"/>
    <s:sheet name="COMMITMENTS AND CONTINGENCIES72" sheetId="72" r:id="rId72"/>
    <s:sheet name="COMMITMENTS AND CONTINGENCIES73" sheetId="73" r:id="rId73"/>
    <s:sheet name="COMMITMENTS AND CONTINGENCIES74" sheetId="74" r:id="rId74"/>
    <s:sheet name="STOCKHOLDERS' DEFICIT (Details)" sheetId="75" r:id="rId75"/>
    <s:sheet name="STOCKHOLDERS' DEFICIT (Detail T" sheetId="76" r:id="rId76"/>
    <s:sheet name="STOCKHOLDERS' DEFICIT (Detail77" sheetId="77" r:id="rId77"/>
    <s:sheet name="STOCKHOLDERS' DEFICIT (Detail78" sheetId="78" r:id="rId78"/>
    <s:sheet name="INCENTIVE SHARES (Details)" sheetId="79" r:id="rId79"/>
    <s:sheet name="INCENTIVE SHARES (Detail Textua" sheetId="80" r:id="rId80"/>
    <s:sheet name="INCENTIVE SHARES (Detail Text81" sheetId="81" r:id="rId81"/>
    <s:sheet name="INCOME TAXES (Details)" sheetId="82" r:id="rId82"/>
    <s:sheet name="INCOME TAXES (Details 1)" sheetId="83" r:id="rId83"/>
    <s:sheet name="INCOME TAXES (Details 2)" sheetId="84" r:id="rId84"/>
    <s:sheet name="INCOME TAXES (Detail Textuals)" sheetId="85" r:id="rId85"/>
    <s:sheet name="SUBSEQUENT EVENTS (Detail Textu" sheetId="86" r:id="rId86"/>
    <s:sheet name="SUBSEQUENT EVENTS (Detail Tex87" sheetId="87" r:id="rId87"/>
    <s:sheet name="Uncategorized Items - rtrx-2013" sheetId="88" r:id="rId88"/>
  </s:sheets>
  <s:definedNames/>
  <s:calcPr calcId="124519" calcMode="auto" fullCalcOnLoad="1"/>
</s:workbook>
</file>

<file path=xl/sharedStrings.xml><?xml version="1.0" encoding="utf-8"?>
<sst xmlns="http://schemas.openxmlformats.org/spreadsheetml/2006/main" uniqueCount="1096">
  <si>
    <t>Document and Entity Information - USD ($)</t>
  </si>
  <si>
    <t>12 Months Ended</t>
  </si>
  <si>
    <t>Dec. 31, 2013</t>
  </si>
  <si>
    <t>Jun. 30, 2015</t>
  </si>
  <si>
    <t>Jun. 30, 2013</t>
  </si>
  <si>
    <t>Document And Entity Information</t>
  </si>
  <si>
    <t>Entity Registrant Name</t>
  </si>
  <si>
    <t>Retrophin, Inc.</t>
  </si>
  <si>
    <t>Entity Central Index Key</t>
  </si>
  <si>
    <t>Trading Symbol</t>
  </si>
  <si>
    <t>rtrx</t>
  </si>
  <si>
    <t>Entity's Reporting Status Current</t>
  </si>
  <si>
    <t>Yes</t>
  </si>
  <si>
    <t>Entity a Voluntary Filer</t>
  </si>
  <si>
    <t>No</t>
  </si>
  <si>
    <t>Current Fiscal Year End Date</t>
  </si>
  <si>
    <t>--12-31</t>
  </si>
  <si>
    <t>Entity Filer Category</t>
  </si>
  <si>
    <t>Accelerated Filer</t>
  </si>
  <si>
    <t>Entity a Well-known Seasoned Issuer</t>
  </si>
  <si>
    <t>Entity Common Stock, Shares Outstanding</t>
  </si>
  <si>
    <t>Entity Public Float</t>
  </si>
  <si>
    <t>Document Type</t>
  </si>
  <si>
    <t>10-K/A</t>
  </si>
  <si>
    <t>Document Period End Date</t>
  </si>
  <si>
    <t>Dec. 31,
		2013</t>
  </si>
  <si>
    <t>Amendment Flag</t>
  </si>
  <si>
    <t>false</t>
  </si>
  <si>
    <t>Document Fiscal Year Focus</t>
  </si>
  <si>
    <t>Document Fiscal Period Focus</t>
  </si>
  <si>
    <t>FY</t>
  </si>
  <si>
    <t>CONSOLIDATED BALANCE SHEETS - USD ($)</t>
  </si>
  <si>
    <t>Dec. 31, 2012</t>
  </si>
  <si>
    <t>Current assets:</t>
  </si>
  <si>
    <t>Cash</t>
  </si>
  <si>
    <t>[1]</t>
  </si>
  <si>
    <t>Marketable securities</t>
  </si>
  <si>
    <t>Prepaid expenses and other current assets</t>
  </si>
  <si>
    <t>Total current assets</t>
  </si>
  <si>
    <t>Property and equipment, net</t>
  </si>
  <si>
    <t>Due from affiliate</t>
  </si>
  <si>
    <t>Security deposits</t>
  </si>
  <si>
    <t>Restricted cash</t>
  </si>
  <si>
    <t>Indefinite lived intangible assets</t>
  </si>
  <si>
    <t>Other Amortizable intangible assets, net</t>
  </si>
  <si>
    <t>Total assets</t>
  </si>
  <si>
    <t>Current liabilities:</t>
  </si>
  <si>
    <t>Technology license liability</t>
  </si>
  <si>
    <t>Deferred technology purchase liability, current portion</t>
  </si>
  <si>
    <t>Accounts payable</t>
  </si>
  <si>
    <t>Accrued expenses</t>
  </si>
  <si>
    <t>Securities sold, not yet purchased</t>
  </si>
  <si>
    <t>Note payable - related party</t>
  </si>
  <si>
    <t>Investors' deposits</t>
  </si>
  <si>
    <t>Due to related parties</t>
  </si>
  <si>
    <t>Derivative financial instruments, warrants</t>
  </si>
  <si>
    <t>Total current liabilities</t>
  </si>
  <si>
    <t>Deferred technology purchase liability</t>
  </si>
  <si>
    <t>Deferred income tax liability, net</t>
  </si>
  <si>
    <t>Total liabilities</t>
  </si>
  <si>
    <t>Commitments and contingencies</t>
  </si>
  <si>
    <t>Stockholders' Deficit:</t>
  </si>
  <si>
    <t>Preferred stock Series A $0.001 par value; 20,000,000 shares authorized; 0 issued and outstanding as of December 31, 2013 and 2012, respectively</t>
  </si>
  <si>
    <t>Common stock $0.0001 par value; 100,000,000 shares authorized; 18,546,363 and 8,952,905 issued and 18,415,573 and 8,952,905 outstanding, respectively</t>
  </si>
  <si>
    <t>Additional paid-in capital</t>
  </si>
  <si>
    <t>Treasury stock, at cost, 130,790</t>
  </si>
  <si>
    <t>Deficit accumulated during the development stage</t>
  </si>
  <si>
    <t>Accumulated other comprehensive loss</t>
  </si>
  <si>
    <t>Total stockholders' deficit</t>
  </si>
  <si>
    <t>Total liabilities and stockholders' deficit</t>
  </si>
  <si>
    <t>(As Restated)</t>
  </si>
  <si>
    <t>CONSOLIDATED BALANCE SHEETS (Parentheticals) - $ / shares</t>
  </si>
  <si>
    <t>Statement of Financial Position [Abstract]</t>
  </si>
  <si>
    <t>Preferred stock Series A, par value (in dollars per share)</t>
  </si>
  <si>
    <t>Preferred stock Series A, shares authorized</t>
  </si>
  <si>
    <t>Preferred stock Series A, stock issued</t>
  </si>
  <si>
    <t>Preferred stock Series A,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t>
  </si>
  <si>
    <t>34 Months Ended</t>
  </si>
  <si>
    <t>Operating expenses:</t>
  </si>
  <si>
    <t>Selling, general and administrative - inclusive of share base compensation $2,650,845, $22,410,222, and $27,040,366</t>
  </si>
  <si>
    <t>Research and development - inclusive of share based compensation $259,076, $0, and $259,076</t>
  </si>
  <si>
    <t>Total operating expenses</t>
  </si>
  <si>
    <t>Operating loss</t>
  </si>
  <si>
    <t>Other income (expenses):</t>
  </si>
  <si>
    <t>Interest expense, net</t>
  </si>
  <si>
    <t>Registration payment obligation income</t>
  </si>
  <si>
    <t>Registration payment obligation expense</t>
  </si>
  <si>
    <t>Realized gain on sale of marketable securities, net</t>
  </si>
  <si>
    <t>Change in fair value of derivative financial instruments - warrants</t>
  </si>
  <si>
    <t>Loss on transactions denominated in foreign currencies</t>
  </si>
  <si>
    <t>Total other expense, net</t>
  </si>
  <si>
    <t>Loss before provision for income taxes</t>
  </si>
  <si>
    <t>Provision for income taxes</t>
  </si>
  <si>
    <t>Net loss</t>
  </si>
  <si>
    <t>Net loss per common share, basic and diluted (in dollars per share)</t>
  </si>
  <si>
    <t>Weighted average common shares outstanding, basic and diluted (in shares)</t>
  </si>
  <si>
    <t>Comprehensive Loss:</t>
  </si>
  <si>
    <t>Unrealized loss on marketable securities</t>
  </si>
  <si>
    <t>Comprehensive Loss</t>
  </si>
  <si>
    <t>CONSOLIDATED STATEMENTS OF OPERATIONS AND COMPREHENSIVE LOSS (Parentheticals) - USD ($)</t>
  </si>
  <si>
    <t>Statement of Comprehensive Income [Abstract]</t>
  </si>
  <si>
    <t>Compensation and related costs - Share based compensation</t>
  </si>
  <si>
    <t>Research and development - share based compensation</t>
  </si>
  <si>
    <t>CONSOLIDATED STATEMENT OF CHANGES IN STOCKHOLDERS' EQUITY (DEFICIT) - USD ($)</t>
  </si>
  <si>
    <t>Common Stock</t>
  </si>
  <si>
    <t>Common Stock in Treasury</t>
  </si>
  <si>
    <t>Additional paid in capital</t>
  </si>
  <si>
    <t>Receivables due from Stockholder</t>
  </si>
  <si>
    <t>Accumulated Deficit</t>
  </si>
  <si>
    <t>Total</t>
  </si>
  <si>
    <t>Balance at Mar. 11, 2011</t>
  </si>
  <si>
    <t>Balance (in shares) at Mar. 11, 2011</t>
  </si>
  <si>
    <t>Issuance of common shares</t>
  </si>
  <si>
    <t>Issuance of common shares (in shares)</t>
  </si>
  <si>
    <t>Issuance of common shares to founders in connection with the initial capital contribution</t>
  </si>
  <si>
    <t>Issuance of common shares to founders in connection with the initial capital contribution (in shares)</t>
  </si>
  <si>
    <t>Incentive shares granted - employees</t>
  </si>
  <si>
    <t>Incentive shares granted - employees (in shares)</t>
  </si>
  <si>
    <t>Share based compensation - employees</t>
  </si>
  <si>
    <t>Share based compensation - non employees</t>
  </si>
  <si>
    <t>Incentive shares granted- non employees</t>
  </si>
  <si>
    <t>Incentive shares granted- non employees (in shares)</t>
  </si>
  <si>
    <t>Incentive shares forfeited - employees</t>
  </si>
  <si>
    <t>Incentive shares forfeited - employees (in shares)</t>
  </si>
  <si>
    <t>Issuance of shares in connection with March 2011 private placement, net of fees of $66,061</t>
  </si>
  <si>
    <t>Issuance of shares in connection with March 2011 private placement, net of fees of $66,061 (in shares)</t>
  </si>
  <si>
    <t>Issuance of Series A preferred in connection with March 2011 private placement, net of fees of $1,367, recapitalization to common stock</t>
  </si>
  <si>
    <t>Issuance of Series A preferred in connection with March 2011 private placement, net of fees of $1,367, recapitalization to common stock (in shares)</t>
  </si>
  <si>
    <t>Loan made to stockholder</t>
  </si>
  <si>
    <t>Balance at Dec. 31, 2011</t>
  </si>
  <si>
    <t>Balance (in shares) at Dec. 31, 2011</t>
  </si>
  <si>
    <t>Prior Issuance of Series A preferred in connection with January 2012 private place, net of fees of $61,677, exchanged to common stock</t>
  </si>
  <si>
    <t>Prior Issuance of Series A preferred in connection with January 2012 private place, net of fees of $61,677, exchanged to common stock (in shares)</t>
  </si>
  <si>
    <t>Prior Issuance of Series A preferred in connection with May 2012 private place, net of fees of $12,275, exchanged to common stock</t>
  </si>
  <si>
    <t>Prior Issuance of Series A preferred in connection with May 2012 private place, net of fees of $12,275, exchanged to common stock (in shares)</t>
  </si>
  <si>
    <t>Shares transferred to consultants by founder for services</t>
  </si>
  <si>
    <t>Shares transferred to consultants by founder for services (in shares)</t>
  </si>
  <si>
    <t>Shares transferred to employees by founder for services</t>
  </si>
  <si>
    <t>Shares transferred to employees by founder for services (in shares)</t>
  </si>
  <si>
    <t>Shares issued in accordance with technology license agreement</t>
  </si>
  <si>
    <t>Shares issued in accordance with technology license agreement (in shares)</t>
  </si>
  <si>
    <t>Shares outstanding at time of reverse merger date December 12, 2012</t>
  </si>
  <si>
    <t>Shares outstanding at time of reverse merger date December 12, 2012 (in shares)</t>
  </si>
  <si>
    <t>Receivable due from stockholder charged to compensation</t>
  </si>
  <si>
    <t>Balance at Dec. 31, 2012</t>
  </si>
  <si>
    <t>Balance (in shares) at Dec. 31, 2012</t>
  </si>
  <si>
    <t>Share based compensation - non employees (in shares)</t>
  </si>
  <si>
    <t>Consultants Settlement</t>
  </si>
  <si>
    <t>Consultants settlement (in shares)</t>
  </si>
  <si>
    <t>Incentive shares forfeited - non employees</t>
  </si>
  <si>
    <t>Incentive shares forfeited - non employees (in shares)</t>
  </si>
  <si>
    <t>Issuance of common stock in connection with January 2013 private placement at $3.00 per share, net of fees of $0</t>
  </si>
  <si>
    <t>Issuance of common stock in connection with January 2013 private placement at $3.00 per share, net of fees of $0 (in shares)</t>
  </si>
  <si>
    <t>Issuance of common stock in connection with February 2013 private placement at $3.00 per share, net of fees of $928,986 and registration payment obligation of $360,000</t>
  </si>
  <si>
    <t>Issuance of common stock in connection with February 2013 private placement at $3.00 per share, net of fees of $928,986 and registration payment obligation of $360,000 (in shares)</t>
  </si>
  <si>
    <t>Issuance of common stock in connection with August 2013 private placement at $4.50 per share, net of fees of $2,780,563 and payment made to February investors for inducement to participate in August financing of $2,238,681</t>
  </si>
  <si>
    <t>Issuance of common stock in connection with August 2013 private placement at $4.50 per share, net of fees of $2,780,563 and payment made to February investors for inducement to participate in August financing of $2,238,681 (in shares)</t>
  </si>
  <si>
    <t>Issuance of common stock in connection with payment made to February investors for inducement to participate in August financing, 271,222 shares at $4.50 per share and 20,685 shares at $5.00 per share</t>
  </si>
  <si>
    <t>Issuance of common stock in connection with payment made to February investors for inducement to participate in August financing, 271,222 shares at $4.50 per share and 20,685 shares at $5.00 per share (in shares)</t>
  </si>
  <si>
    <t>Treasury stock</t>
  </si>
  <si>
    <t>Treasury stock (in shares)</t>
  </si>
  <si>
    <t>Shares issued on behalf of related party</t>
  </si>
  <si>
    <t>Shares issued on behalf of related party (in shares)</t>
  </si>
  <si>
    <t>Adjustment to existing shareholder</t>
  </si>
  <si>
    <t>Adjustment to existing shareholder (in shares)</t>
  </si>
  <si>
    <t>Balance at Dec. 31, 2013</t>
  </si>
  <si>
    <t>Balance (in shares) at Dec. 31, 2013</t>
  </si>
  <si>
    <t>CONSOLIDATED STATEMENT OF CHANGES IN STOCKHOLDERS' EQUITY (DEFICIT) (Parentheticals) - USD ($)</t>
  </si>
  <si>
    <t>1 Months Ended</t>
  </si>
  <si>
    <t>Aug. 31, 2013</t>
  </si>
  <si>
    <t>Feb. 28, 2013</t>
  </si>
  <si>
    <t>Jan. 31, 2013</t>
  </si>
  <si>
    <t>May. 30, 2012</t>
  </si>
  <si>
    <t>Jan. 31, 2012</t>
  </si>
  <si>
    <t>Mar. 31, 2011</t>
  </si>
  <si>
    <t>Statement of Stockholders' Equity [Abstract]</t>
  </si>
  <si>
    <t>Common shares issuance fees</t>
  </si>
  <si>
    <t>Preferred shares issuance fees</t>
  </si>
  <si>
    <t>Issuance of common stock, per share amount (in dollars per share)</t>
  </si>
  <si>
    <t>Payment made to investors for inducement to participate in financing</t>
  </si>
  <si>
    <t>Shares issued to investors for inducement to participate in financing (in shares)</t>
  </si>
  <si>
    <t>Issuance of common stock to investors, per share amount (in dollars per share)</t>
  </si>
  <si>
    <t>Shares issued to investors for inducement to participate in financing</t>
  </si>
  <si>
    <t>CONSOLIDATED STATEMENTS OF CASH FLOW - USD ($)</t>
  </si>
  <si>
    <t>Cash Flows From Operating Activities:</t>
  </si>
  <si>
    <t>Adjustments to reconcile net loss to net cash used in operating activities:</t>
  </si>
  <si>
    <t>Depreciation and amortization</t>
  </si>
  <si>
    <t>Realized gain on marketable securities</t>
  </si>
  <si>
    <t>Compensation in lieu of stockholder receivable</t>
  </si>
  <si>
    <t>Share based compensation - non-employees</t>
  </si>
  <si>
    <t>Reversal of registration payment obligation liability</t>
  </si>
  <si>
    <t>Share based payment - Technology license contingent fee</t>
  </si>
  <si>
    <t>Change in estimated fair value of liability classified warrants</t>
  </si>
  <si>
    <t>Changes in operating assets and liabilities:</t>
  </si>
  <si>
    <t>Technology license fees</t>
  </si>
  <si>
    <t>Accounts payable and accrued expenses</t>
  </si>
  <si>
    <t>Net cash used in operating activities</t>
  </si>
  <si>
    <t>Cash Flows From Investing Activities:</t>
  </si>
  <si>
    <t>Purchase of fixed assets</t>
  </si>
  <si>
    <t>Purchase of indefinite lived intangible assets</t>
  </si>
  <si>
    <t>Purchase of amortizable intangible asset</t>
  </si>
  <si>
    <t>Repayment of technology license liability</t>
  </si>
  <si>
    <t>Proceeds from the sale of marketable securities</t>
  </si>
  <si>
    <t>Purchase of marketable securities</t>
  </si>
  <si>
    <t>Proceeds from securities sold, not yet purchased</t>
  </si>
  <si>
    <t>Cover securities sold, not yet purchased</t>
  </si>
  <si>
    <t>Increase in restricted cash</t>
  </si>
  <si>
    <t>Cash received in merger transaction</t>
  </si>
  <si>
    <t>Payments made on behalf of affiliate</t>
  </si>
  <si>
    <t>Loans made to shareholder</t>
  </si>
  <si>
    <t>Net cash used in investing activities</t>
  </si>
  <si>
    <t>Cash Flows From Financing Activities:</t>
  </si>
  <si>
    <t>Proceeds from related parties</t>
  </si>
  <si>
    <t>Repayment of net amounts due to related parties</t>
  </si>
  <si>
    <t>Proceeds from note payable - related party</t>
  </si>
  <si>
    <t>Repayment of note payable - related party</t>
  </si>
  <si>
    <t>Proceeds received from issuance of common stock, net</t>
  </si>
  <si>
    <t>Purchase of treasury stock, at cost</t>
  </si>
  <si>
    <t>Net cash provided by financing activities</t>
  </si>
  <si>
    <t>Net increase in cash</t>
  </si>
  <si>
    <t>Cash, beginning of year</t>
  </si>
  <si>
    <t>Cash, end of year</t>
  </si>
  <si>
    <t>Supplemental Disclosure of Cash Flow Information:</t>
  </si>
  <si>
    <t>Cash paid for interest</t>
  </si>
  <si>
    <t>Non-cash investing and financing activities:</t>
  </si>
  <si>
    <t>Unrealized gain on marketable securities</t>
  </si>
  <si>
    <t>Unrealized loss on securities sold, not yet purchased</t>
  </si>
  <si>
    <t>Forfeiture of subscription receivable Technology license liability</t>
  </si>
  <si>
    <t>Reclassification of due from related parties</t>
  </si>
  <si>
    <t>Technology License liability</t>
  </si>
  <si>
    <t>Adjustment to existing shareholders</t>
  </si>
  <si>
    <t>Purchase of Kyalin in exchange for future consideration</t>
  </si>
  <si>
    <t>Affiliate receivable applied to security deposit</t>
  </si>
  <si>
    <t>Share based payment made to February investors for inducement to participate in August financing</t>
  </si>
  <si>
    <t>Offering expense liability</t>
  </si>
  <si>
    <t>Increase in basis of indefinite lived intangible assets acquired from Kyalin due to accrual of deferred tax liability</t>
  </si>
  <si>
    <t>DESCRIPTION OF BUSINESS</t>
  </si>
  <si>
    <t>Description Of Business [Abstract]</t>
  </si>
  <si>
    <t>NOTE 1. DESCRIPTION OF BUSINESS Organization and Description of Business Retrophin, Inc. (the “Company”) was incorporated as Desert Gateway, Inc. (“Desert Gateway”) in the State of Oklahoma on February 8, 2008. Desert Gateway was originally a wholly-owned subsidiary of American Merchant Data Services, Inc. (“American Merchant”). In a 2008 reorganization of American Merchant, each share of outstanding common stock of American Merchant was converted into one share of Desert Gateway, while all of American Merchant’s operating assets, liabilities and tax attributes (including accumulated losses and net operating losses) carried forward to another subsidiary of American Merchant in a downstream merger with such other subsidiary. Accordingly, American Merchant was not considered a predecessor company of the Desert Gateway for accounting or legal purposes. Following the 2008 reorganization, Desert Gateway re-domiciled to Delaware. Since inception and until Desert Gateway’s merger with Retrophin, Inc., a private company (“Former Retrophin”) in December 2012 (as described below), Desert Gateway had no existing operations, and its sole purpose was to locate and consummate a merger or acquisition with a private entity. Former Retrophin, Inc. was originally organized as a Delaware limited liability company, named Retrophin, LLC, on March 11, 2011 (“Inception”). On September 20, 2012, Retrophin filed a Certificate of Conversion to change its legal form of organization from a limited liability company to a corporation in the State of Delaware. This conversion (as more fully described in Note 15) into a corporation, which preceded the Merger on December 12, 2012, resulted in no change of ownership and was therefore considered a recapitalization of the LLC’s equity. On September 13, 2012, Former Retrophin formed a new entity, Retrophin Pharmaceutical, Inc., a Delaware corporation and wholly-owned subsidiary of Retrophin, Inc. On December 12, 2012, Desert Gateway completed the transactions contemplated under the Agreement and Plan of Merger, dated as of December 12, 2012 (the “Merger Agreement”), by and among Desert Gateway, Desert Gateway Acquisition Corp., a Delaware corporation and wholly-owned subsidiary of Desert Gateway, and Former Retrophin, our predecessor, in which Former Retrophin became a wholly-owned subsidiary and the principal operating subsidiary of the Company. The transactions contemplated by the Merger Agreement are collectively referred to herein as the “2012 Merger”. The Merger became effective on December 12, 2012, upon the filing of a certificate of merger with the Secretary of State of the State of Delaware. Accordingly, the Merger resulted in a change in control of Desert Gateway. Desert Gateway’s net assets amounted to $1,401 at the time of the merger, including $3,721 of cash and $2,320 of trade liabilities. The merger was accounted for as a reverse merger and recapitalization of Former Retrophin into Desert Gateway, whereby Desert Gateway is the legal acquirer and Former Retrophin is the legal acquiree and the accounting acquirer in this transaction. Upon the consummation of the Merger all of the issued and outstanding Class A Preferred shares of Former Retrophin were exchanged into the Company’s common shares at the rate of 1 to 7 (each Class A Preferred stockholder received 7 shares of the Company’s common stock) and all of the issued and outstanding share of common stock of Former Retrophin were exchanged for shares of the Company’s common stock on exchange ratio of 1 to 5 (each Common stockholder of Former Retrophin received 5 shares of the Company’s common stock). The consolidated financial statements give retroactive effect to these changes as if the merger occurred at the inception of the Company. On February 14, 2013, the Company changed its name to “Retrophin, Inc.” through a short-form merger pursuant to Section 253 of the Delaware General Corporation Law, with its then wholly owned subsidiary, and our predecessor, Retrophin, with the Company continuing as the surviving corporation following the merger. On April 1, 2013, the Company changed its fiscal year end from the last day of February to December 31 in order to conform its reporting cycle to that of Former Retrophin. Retrophin, is an emerging biotechnology company dedicated to developing drugs for rare and life-threatening diseases. Retrophin’s primary business objective is to develop and commercialize therapies for orphan diseases. The Company is considered to be a development stage company and, as such, the Company’s financial statements are prepared in accordance with Accounting Standards Codification (“ASC”) 915, “Development Stage Entities” (“ASC 915”). The Company is subject to all of the risks and uncertainties associated with development stage companies.</t>
  </si>
  <si>
    <t>RESTATEMENTS OF PREVIOUSLY ISSUED CONSOLIDATED FINANCIAL STATEMENTS</t>
  </si>
  <si>
    <t>Restatements Of Previously Issued Consolidated Finacial Statements [Abstract]</t>
  </si>
  <si>
    <t xml:space="preserve">NOTE 2. RESTATEMENTS OF PREVIOUSLY ISSUED CONSOLIDATED FINANCIAL STATEMENTS
(1) In September 2014, the Company’s board of directors requested that the Company’s outside legal counsel conduct an investigation (the “Investigation”) into the circumstances surrounding the negotiation and execution by the former Chief Executive Officer of the Company, Martin Shkreli, of certain consulting and settlement agreements entered into by the Company. The Investigation also covered additional agreements and other matters involving Mr. Shkreli during his tenure as the Chief Executive Officer of the Company. In January 2015, the Company’s board of directors appointed an Oversight Committee of the board of directors (the “Oversight Committee”), consisting of Gary Lyons and Jeffrey Meckler, each of whom was not a member of the Company’s board of directors during the period of time covered by the Investigation. The Company’s board of directors delegated to the Oversight Committee the independent and plenary authority to oversee and direct the Investigation and make findings and decisions related to the Investigation. Following the investigation, the Oversight Committee concluded the following:
· In September 2013 and December 2013, the Company entered into two consulting agreements and releases with individuals or entities that had been investors in investment funds previously managed by Mr. Shkreli (the “MSMB Entities”), or that otherwise had financial dealings with Mr. Shkreli. The agreements provided for the issuance of a total of 346,500 shares of common stock of the Company, and a total of $200,000 in cash payments by the Company. The Oversight Committee concluded that the Company should not continue to treat these agreements as consulting agreements because their predominant purpose appears to have been to settle and release claims against the MSMB Entities or Mr. Shkreli personally, and not to provide meaningful and sustained consulting services to the Company. The Oversight Committee also determined that the Company paid approximately $165,000 of legal fees, and $135,000 of other professional fees on behalf of the MSMB Entities, which were charged to operations during the year ended December 31, 2013. The Related Party Transactions note has been updated to include this disclosure. The Oversight Committee concluded that certain of the transactions described above were consummated without specific approval of the Company’s board of directors or without the Company’s board of directors knowing all of the relevant facts. Quantitative Impact on Previously Issued Interim and Annual Financial Statements The following table sets forth the effects (in thousands) of the matters identified by the Oversight Committee on affected items within the Company’s previously reported Consolidated Balance Sheets for the periods ended September 30, 2013 and December 31, 2013.
September 30, 2013 December 31, 2013
As Revised* As Restated As Revised* As Restated
Non-derivative liabilities $ 4,935 $ 7,090 $ 13,774 $ 15,129
Derivative financial instruments, warrants 23,853 23,853 25,037 25,037
Total Liabilities 28,788 30,943 38,811 40,166
Additional paid in capital 47,498 46,220 50,189 49,636
Deficit accumulated during the development stage (54,768 ) (55,645 ) (67,436 ) (68,237 )
Stockholder’s deficit $ (7,423 ) $ (9,578 ) $ (18,312 ) $ (19,667 ) The following table sets forth the effects (in thousands) of the matters identified by the Oversight Committee on affected items within the Company’s previously reported Consolidated Statement of Operations for the three months ended September 30, 2013 and December 31, 2013 had the adjustments been made in the corresponding quarters:
September 30, 2013 December 31, 2013
As Revised* As Restated As Revised* As Restated
Selling, General and Administrative $ 3,755 $ 4,631 $ 6,747 $ 6,672
Operating loss (5,155 ) (6,031 ) (11,717 ) (11,642 )
Net loss (11,135 ) (12,011 ) (12,668 ) (12,592 )
Net loss per share, basic and diluted $ (0.72 ) $ (0.78 ) $ (0.73 ) $ (0.73 ) The following table sets forth the effects (in thousands) of the matters identified by the Oversight Committee on affected items within our previously reported Consolidated Statement of Operations for the nine and twelve months ended September 30, 2013, and December 31, 2013 respectively, had the adjustments been made in the corresponding quarters.
September 30, 2013 December 31, 2013
As Revised* As Restated As Revised* As Restated
Selling, General and Administrative $ 10,141 $ 11,017 $ 16,888 $ 17,689
Operating loss (12,255 ) (13,131 ) (23,972 ) (24,773 )
Net loss (21,156 ) (22,033 ) (33,824 ) (34,625 )
Net loss per share, basic and diluted $ (1.65 ) $ (1.72 ) $ (2.38 ) $ (2.44 ) *For matters identified during the fourth quarter of 2013 described in (2) below.
(2) As previously discussed in the Form 10-K for the year ended 2013, in the fourth quarter of 2013, the Company discovered that certain warrants issued to a placement agent in connection with our February 14, 2013 Private Placement Offering (“February Private Placement”), were not recorded and certain expenses were misstated in our condensed consolidated financial statements for the first, second, and third quarters of 2013. The misstated expenses include costs related to the February Private Placement, certain accruals, consulting fees, and changes in the fair value of the unrecorded warrants, which required liability classification. Quantitative Impact on Previously Issued Interim Financial Statements The following table (in thousands) sets forth the effects of the restatement on affected items within our previously reported Consolidated Balance Sheets for the periods ended March 31, 2013, June 30, 2013 and September 30, 2013 had the adjustments been made in the corresponding quarters.
March 31, 2013 June 30, 2013 September 30, 2013
As Reported As Revised As Reported As Revised As Reported As Revised
Non-derivative liabilities $ 1,575 $ 1,460 $ 4,229 $ 4,229 $ 4,935 $ 4,935
Derivative financial instruments, warrants 6,957 8,349 6,901 8,283 22,234 23,853
Total Liabilities 8,532 9,809 11,130 12,512 27,169 28,788
Additional paid in capital 34,772 33,620 34,945 33,793 48,650 47,498
Deficit accumulated during the development stage (38,355 ) (38,480 ) (43,404 ) (43,634 ) (54,301 ) (54,768 )
Stockholder’s deficit $ (3,582 ) $ (4,859 ) $ (8,457 ) $ (9,839 ) $ (5,804 ) $ (7,423 ) The following table (in thousands) sets forth the effects of the restatement on affected items within our previously reported Consolidated Statement of Operations for the three months ended March 31, 2013, June 30, 2013 and September 30, 2013 had the adjustments been made in the corresponding quarters.
March 31, 2013 June 30, 2013 September 30, 2013
As Reported As Revised As Reported As Revised As Reported As Revised
Selling, General and Administrative $ 2,141 $ 1,777 $ 4,495 $ 4,610 $ 3,755 $ 3,755
Operating loss (2,250 ) (1,885 ) (5,100 ) (4,215 ) (5,155 ) (5,155 )
Non-operating loss (2,492 ) (2,982 ) 51 61 (5,743 ) (5,980 )
Net loss (4,742 ) (4,867 ) (5,049 ) (5,154 ) (10,898 ) (11,135 )
Net loss per common share, basic and diluted $ (0.44 ) $ (0.46 ) $ (0.41 ) $ (0.42 ) $ (0.71 ) $ (0.72 ) The following table (in thousands) sets forth the effects of the restatement on affected items within our previously reported Consolidated Statement of Operations for the six months ended June 30, 2013 and the nine months ended September 30, 2013, respectively, had the adjustments been made in the corresponding quarters.
June 30, 2013 September 30, 2013
As Reported As Revised As Reported As Revised
Selling, General and Administrative $ 6,636 $ 6,387 $ 10,391 $ 10,141
Operating loss (7,350 ) (7,100 ) (12,505 ) (12,255 )
Non-operating loss (2,441 ) (2,921 ) (8,184 ) (8,901 )
Net Loss (9,791 ) (10,021 ) (20,689 ) (21,156 )
Net loss per common share, basic and diluted $ (0.85 ) $ (0.87 ) $ (1.62 ) $ (1.65 ) The cumulative effect of all errors discussed in (1) and (2) on our results of operations for the period from March 11, 2011 through December 30, 2013 for purposes of development stage reporting is that our cumulative loss in the amount of $67.4 million, as reported, is now $68.2 million, as restated. </t>
  </si>
  <si>
    <t>LIQUIDITY AND FINANCIAL CONDITION AND MANAGEMENT'S PLANS</t>
  </si>
  <si>
    <t>Organization, Consolidation and Presentation of Financial Statements [Abstract]</t>
  </si>
  <si>
    <t>NOTE 3. LIQUIDITY AND FINANCIAL CONDITION AND MANAGEMENT’S PLANS The Company incurred a net loss of approximately $68.2 million, including stock-based compensation of $27.3 million for the period from March 11, 2011 (inception) to December 31, 2013. At December 31, 2013, the Company had a cash balance of approximately $6.0 million and a working capital deficiency of approximately $29.1 million; however, the working capital deficit includes a derivative liability of approximately $25.0 million for warrants issued in financing transactions. The Company’s accumulated deficit amounted to approximately $68.2 million at December 31, 2013. The Company has principally financed its operations from inception using proceeds from sales of its equity securities in a series of private placement transactions (see Note 15). On January 9, 2014, the Company raised gross proceeds of approximately $40 million. The Company to date has no revenues, significantly limited capital resources and is subject to all of the risks and uncertainties that are typical of a development stage enterprise. Significant uncertainties include, among others, whether it will be able to raise the capital it needs to finance its planned operations and whether such operations, if launched, will enable the Company to become a profitable enterprise. On August 14, 2013, the Company and the investors who participated in the private placement transaction that the Company completed on February 14, 2013, entered into the first amendment to the registration rights agreement (the “Amended Registration Rights Agreement”) associated with that transaction. The Amended Registration Rights Agreement provides, among other things, for (i) a waiver of any and all liquidated damages that the Company incurred for its inability to cause the a registration statement to be declared effective within certain contractually defined time-frames stipulated in the original agreement; (ii) a commitment on the part of the investors in the February private placement to participate in a private placement transaction that the Company completed on August 15, 2013, and (iii) a covenant on the part of the Company to proceed with the sale of shares that were issued under the August 15, 2013 private placement transaction. In exchange, the Company paid an aggregate fee to these investors of $2,495,256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 The investors were also given the option to purchase shares of the Company’s common stock at $4.50 as a use of the cash portion of the payment arrangement. Accordingly, $946,196 of the cash portion of the fee was settled in cash and the remainder was settled by the issuance of 197,512, shares. Additionally, the Company paid $103,425 to an investor to whom the Company sold shares in a private placement transaction in January 2013 and who participated in the August 2013 private placement transaction. This payment was settled entirely by the issuance of 20,685 shares of the Company’s common stock at a value of $5.00 per share (see Note 15). In the second quarter of 2013, the Company, its Chief Executive Officer and a related party became parties to a series of agreements to settle up to $2,284,511 of liabilities, which Company management believes are the primary obligation of the related party. The Company paid $593,111 of these settlements in the second quarter on behalf of the related party and had outstanding liabilities of $1,691,400 as of September 30, 2013, which the Company paid as of the date of this filing. Concurrent with the execution and payment of such settlement agreements, the Company entered into indemnification agreements and received promissory notes from the related party whereby the related party agreed to pay the Company the principal amount of $2,284,511 plus interest at an annualized rate of 5% as reimbursement of payments that the Company made to settle a portion of the agreements. The Chief Executive Officer also agreed to deliver or cause to be delivered 47,128 shares of common stock to one of the counter parties as a separate component of one of these agreements. Accordingly, the Company does not believe it is required to record a liability for the shared-based component of this specific agreement during the third quarter ended September 30, 2013. There is uncertainty as to whether the related party will have sufficient liquidity to repay the Company or fund the indemnification agreements should it become necessary (see Note 13). In addition, on August 29, 2013, the Company entered into and paid an additional settlement agreement for $300,000. Effective October 1, 2013, the Company signed a Sponsored Research Agreement (“SRA”) with St. Jude Children’s Research Hospital (“St. Jude”). Unless otherwise terminated by operation of law or by acts of the parties in accordance with the terms of the agreement, the SRA shall be in full force and effect for a period of two (2) years and shall expire on October 1, 2015. The term may be extended by written agreement between the parties. The Company and St. Jude will collaborate on research focused on the study of PKAN disease and other infectious diseases (see Note 14). On December 12, 2013, the Company entered into an agreement with Novartis Pharma AG and Novartis AG pursuant to which Novartis and Novartis AG agreed to grant the Company an exclusive, perpetual, and royalty-bearing license for the manufacture, development and commercialization of Syntocinon and related intranasal products in the United States. Under the license, Novartis and Novartis AG are obligated to transfer to the Company certain information that is necessary for or related to the development or commercialization of Syntocinon. The Company is responsible for conducting research and preclinical, clinical and other development of Syntocinon at its expense, and must use commercially reasonably efforts to develop Syntocinon in the United States. As consideration for the license, the Company paid to Novartis and Novartis AG a $5 million upfront fee and is required to pay annual maintenance fees of $3 million after each anniversary until there has been regulatory approval, up to $34 million in developmental milestones for the first indication and up to $32 million in developmental milestones for the second indication. Should the Company commercialize the Product, it will be obligated to pay Novartis and Novartis AG a 10%-20% royalty on net sales of such products (see Note 8). On December 12, 2013, the Company entered into an agreement “Weg License Agreement,” with Stuart Weg, MD, pursuant to which Dr. Weg agreed to grant the Company an exclusive worldwide license for the manufacture, development and distribution of products to be developed for the treatment of central nervous system disorders. As consideration for the license, the Company paid Dr. Weg $1,000,000, as well as certain maintenance and sublicensing fees. The Company is also obligated to pay Dr. Weg certain royalties on sales of Food and Drug Administration (the “FDA”) approved products. On December 12, 2013, the Company entered into an agreement with The Regents of the University of California, on behalf of its San Diego Campus (“UCSD”), pursuant to which UCSD will undertake research projects related to a study on oxytocin. As consideration for the research program, the Company is obligated to pay an aggregate of approximately $1.54 million in fees to UCSD on a specified timeline, of which $0 has been paid as of the date hereof. As of December 31, 2013, the Company has accrued $40,082 in relation to the agreement. The Company is obligated to pay $192,500 per quarter through 2015. This agreement will continue until completion of the projects, unless earlier terminated by either party (i) due to a material uncured breach of such agreement by the other party or (ii) for any reason by giving written notice to the other party within 60 days. On December 16, 2013 (the “Effective Date”), the Company announced that it had withdrawn its proposal to acquire all of the issued and outstanding shares of common stock of Transcept Pharmaceuticals, Inc. (“Transcept”). The Company no longer owns any shares of Transcept’s common stock. The Company realized a gain of $235,839 on the sale of Transcept shares for the year ended December 31, 2013. On December 16, 2013, the Company entered into an employment agreement (the “Shkreli Employment Agreement”) with Martin Shkreli, pursuant to which Mr. Shkreli will continue to serve as the Company’s Chief Executive Officer (“CEO”). In accordance with the terms of the Shkreli Employment Agreement, Mr. Shkreli will be paid (i) a base salary in the amount of $300,000 (subject to adjustments at the discretion of the Company’s board of directors after each anniversary of the Effective Date), and (ii) at the sole discretion of the board, an annual bonus award based upon specific goals and performance metrics. On December 23, 2013, the Company entered into a
stock purchase agreement (the “Stock Purchase Agreement”) with Kyalin Biosciences, Inc., a Delaware corporation (“Kyalin”), pursuant to which the Company acquired all of the issued and outstanding shares of capital stock (the “Shares”) from the Kyalin Sellers (“Sellers”). In consideration for the Shares, the Company agreed to pay to the Sellers (i) $1 million of cash consideration at specified dates; and (ii) up to $4 million of the Company’s common stock, par value $0.0001 per share at certain dates and subject to the achievement of certain milestones. Under certain limited circumstances, the Company would be required to pay to the Sellers, in the place of such shares of common stock, an amount of cash equal to one-half (1/2) of the value of the shares of common stock issuable in accordance with the Stock Purchase Agreement (see Note 8.) On March 26, 2014, the Company acquired 100% of the outstanding membership interests of Manchester Pharmaceuticals, LLC (“Manchester” or “acquiree”), a privately-held specialty pharmaceutical company that focuses on treatments for rare diseases. The acquisition of Manchester expands the Company’s ability to address the special needs of patients with ultra-rare diseases. Under the terms of the agreement, the Company paid $29.5 million upon closing, of which $3.2 million was paid by Retrophin Therapeutics International LLC, a newly formed indirect wholly owned subsidiary, for rights of product sales outside of the United States. The Company entered into a promissory note with Manchester principals for $33 million to be paid in three equal installments of $11 million within three, six, and nine months after closing. Additional contingent payments will be made based on product sales. The Company expects to raise additional funds through a public equity offering, a private equity offering, and/or debt financing to satisfy its short term obligations. The financial statements of the acquiree are not practicable to prepare at the time of filing due to the acquiree being privately held and not maintaining financial statements in accordance with U.S. GAAP. The initial accounting for the business combination is not yet complete and the Company is still performing procedures to determine the appropriate accounting. As such, the Company is unable to make the following disclosures, (i) pro forma data, (ii) purchase price allocation, (iii) expenses of the acquisition, and (iv) revenue and earnings of the acquiree since the acquisition date. Management believes the Company’s ability to continue its operations depends on its ability to raise capital. The Company’s future depends on the costs, timing, and outcome of regulatory reviews of its product candidates and the costs of commercialization activities, including product marketing, sales and distribution. These conditions raise substantial doubt about the Company’s ability to continue as a going concern. These consolidated financial statements do not include any adjustments relating to the recovery of assets or the classification of liabilities that might be necessary should the Company be unable to continue as a going concern. During the year ended December 31, 2013, the Company raised approximately $30.9 million in certain private placement transactions and raised an additional $40 million in gross proceeds through a public offering in January 2014. The Company expects to continue to finance its cash needs through additional public offerings, private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t>
  </si>
  <si>
    <t>SUMMARY OF SIGNIFICANT ACCOUNTING POLICIES</t>
  </si>
  <si>
    <t>Accounting Policies [Abstract]</t>
  </si>
  <si>
    <t>NOTE 4. 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and its subsidiary in conformity with United States of America generally accepted accounting principles (“U.S. GAAP”). All intercompany accounts and transactions have been eliminated in consolidation. Cash For purposes of the statement of cash flows, the Company considers cash instruments with maturities of less than three months when purchased to be cash equivalents. There are no cash equivalents as of the balance sheet date. The Company minimizes its credit risk associated with cash by periodically evaluating the credit quality of its primary financial institution. The balance at times may exceed federally insured limits. Marketable Securities The Company accounts for marketable securities held as “available-for-sale” in accordance with ASC 320, “Investments Debt and Equity Securities” (“ASC 320”). The Company classifies these investments as current assets and carry them at fair value. Unrealized gains and losses are recorded as a separate component of stockholders’ equity as accumulated other comprehensive income. Realized gains or losses on marketable security transactions are reported in earnings and computed using the specific identification of cost basis. Marketable securities are maintained at one financial institution and are governed by the Company’s investment policy as approved by our
Board of Directors. Fair values of marketable securities are based on quoted market prices. Valuation of marketable securities are further describe in Note 5. Securities Sold, Not Yet Purchased Securities sold, not yet purchased consist of marketable securities that the Company has sold short. In order to facilitate a short sale, the Company borrows the securities from another party and delivers the securities to the buyer. The Company will be required to "cover" its short sale in the future through the purchase of the security in the market at the prevailing market price and deliver it to the counterparty from which it borrowed. The Company is exposed to a loss to the extent that the security price increases during the time from when the Company borrowed the security to when the Company purchases it in the market to cover the short sale. The Company accounts for securities sold, not yet purchased in accordance with ASC 815 – Derivative and Hedging (“ASC 815”), which states such transactions have two of the three characteristics of a derivative instrument and do not generally involve derivative instruments. Securities sold, not yet purchased are presented on the consolidated balance sheets with gains and losses reported in realized and unrealized gains on marketable securities on the consolidated statement of operations and comprehensive loss. Restricted Cash The Company holds restricted cash as a rent guarantee on an operating lease through September 2016. Employee Stock-Based Compensation The Company accounts for stock-based compensation in accordance with ASC 718, “Stock Compensation” (“ASC 718”). ASC 718 addresses all forms of share- 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Non-Employee Stock-Based Compensation The Company accounts for equity instruments issued to non-employees in accordance with ASC 505, “Share Based Payments to Non-Employees” (“ASC 505”), and ASC 718 which requires that such equity instruments are recorded at their fair value on the measurement date. The measurement of stock-based compensation is subject to periodic adjustment as the underlying equity instruments vest. Non-employee stock-based compensation charges are being amortized over their respective contractual vesting periods.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and estimating the fair value of long-lived assets to assets whether impairment charges may apply. Research and Development Costs The Company develops new products through research and development and the licensing and acquisition of third-party businesses and technologies. Research and development costs are charged to operations as incurred and consist primarily of internal and external expenses related to conducting clinical trials, pre-clinical studies, regulatory activities, consulting, contract research and development, and compensation. For the years ended December 31, 2013 and 2012, and for the period from March 11, 2011 (inception) through December 31, 2013, the Company recognized $7,084,009, $662,502 $7,978,522, respectively, of research and development costs. Income Taxes The Company accounts for income taxes in accordance with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11, 2011, all of its years of operations will be subject to examination. The Company believes that its income tax positions and deductions would be sustained on audit and does not anticipate any adjustments that would result in a material changes to its consolidated financial position. The Company’s policy for recording interest and penalties associated with audits is to record such expense as a component of income tax expense. There were no amounts accrued for penalties or interest as of or during the period from March 11, 2011 (inception) through December 31, 2013. Management is currently unaware of any issues under review that could result in significant payments, accruals or material deviations from its position. Prior to conversion into a corporation on September 20, 2012, as a limited liability company, the Company was treated as a partnership for federal and state income tax purposes. Accordingly, no provision has been made for federal and state income taxes in the accompanying financial statements for any periods preceding September 20, 2012, since all items of income or loss are required to be reported on the income tax returns of the members, who are responsible for any taxes thereon. Profits and losses are allocated based upon capital in accordance with the permissible methods under Internal Revenue Code Section 704. Further, the Company incurred losses since inception through September 20, 2012, that would have resulted in the recognition of deferred tax assets that would have been fully reserved had the Company been subject to income taxes. The Company is subject to the New York City Unincorporated Business Tax through September 19, 2012. Subsequent to the Company’s conversion to a corporation from a limited liability company on September 20, 2012, the Company reports and pays taxes based on its income or loss. Foreign Currency Translation and Remeasurement The Company accounts for foreign currency translation and remeasurement in accordance with ASC 830, “Foreign Currency Matters” (“ASC 830”). Under ASC 830, currency assets and liabilities are translated into the reporting currency, US Dollars, using period end rates of exchange and the related translation adjustments are recorded as a separate component of accumulated other comprehensive income. Functional statements of operations amounts expressed in functional currencies are translated using average exchange rates for the respective periods. Remeasurement adjustments and gains or losses resulting from foreign currency transactions are recorded as foreign exchange gains or losses in the consolidated statements of operations. Patents The Company capitalized external cost, such as filing fees and associated attorney fees, incurred to obtain issued patents and patent applications pending. The Company expense cost associated with maintaining and defending patents subsequent to their issuance in the period incurred. The Company amortizes patent cost once issued on a straight-line basis over the estimate useful lives of the patents. The Company assesses the carrying amounts of its patents for potential impairment when events or changes in circumstances indicate that the carrying amounts of our patents may not be recoverable. As of December 31, 2013 and 2012, patents costs of $49,775 and $18,093, respectively, are included in the accompanying consolidated balance sheets.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Basic and diluted Net Loss Per Share Basic and diluted net loss per share has been computed by dividing net loss by the weighted average number of common shares outstanding during the period. All potentially dilutive common shares have been excluded since their inclusion would be anti-dilutive. An aggregate of 4,462,426 and 0 warrants were excluded from the computation of diluted net loss per common share for the years ended December 31, 2013 and 2012, respectively, because their inclusion would have an anti-dilutive effect for the periods presented. An aggregate of 172,667 and 0 stock options were excluded from the computation of diluted net loss per common share for the years ended December 31, 2013 and 2012, respectively, because they would have an anti-dilutive effect for the periods presented. An aggregate of 168,643 and 267,768 incentive shares were excluded from the computation of diluted net loss per common share for the years ended December 31, 2013 and 2012, respectively, because they were contingent shares subject to recall. On January 9, 2014, the Company completed a public offering of 4.7 million shares of common stock at a price of $8.50 per share (see Note 18). Subsequent to year end, an aggregate of 798,391 warrants were exercised for a total of $3,830,316 in cash received by the Company (see Note 18). Derivative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the Binomial Lattice options pricing model at inception and on each subsequent valuation date. The classification of derivative instruments, including whether such instruments should be recorded as liabilities or as equity, is evaluated at the end of each reporting period (see Note 6 and Note 7). Joint and Several Liability Arrangements The Company measures obligations resulting from joint and several liability arrangements as the sum of the amount that the Company has a) contractually agreed to pay, and b) any additional amounts that the Company expects to pay on behalf of its co-obligors. Financial Instruments and Fair Value The Company accounts for financial instruments in accordance with ASC Topic 820, “Fair Value Measurements and Disclosures” (“ASC Topic 820”).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Level 2 Level 3 In estimating the fair value of the Company’s marketable securities available-for-sale and securities sold, not yet purchased, the Company used quoted prices in active markets (see Note 5 and Note 7). In estimating the fair value of the Company’s derivative liabilities, the Company used the Binomial Lattice pricing model (see Note 6 and Note 7). Financial assets with carrying values approximating fair value include cash as well as marketable securities, deposits on license agreements, prepaid expenses and other current assets. Financial liabilities with carrying values approximating fair value include accounts payable and accrued expenses. Treasury Stock Treasury stock is recorded at cost. Issuance of treasury stock is accounted for on a first-in, first-out basis. Differences between the cost of treasury stock and the re- issuance proceeds are charged to additional paid-in capital. Registration Payment Arrangements The Company accounts for registration payment arrangements in accordance with ASC 825-20, “Registration Payment Arrangements” (“ASC 825-20”) ASC 825- 20 addresses an issuer’s accounting for registration payment arrangements. This pronouncement specifies that the contingent obligation to make future payments or otherwise transfer consideration under a registration payment arrangement, whether issued as a separate agreement or included as a provision of a financial instrument, should be separately recognized and accounted for as a contingency in accordance with ASC 450-20, “Loss Contingencies” (“ASC 450”). Reclassifications Certain prior year financial statement balances have been reclassified to conform to the current year presentation. These reclassifications had no effect on the recorded net loss. The Company reclassified research and development expenses and selling, general, and administrative expenses. Subsequent Events The Company follows the provisions of ASC Topic 855-10, “Subsequent Events” (“ASC 855-10”)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issuance of this report. Recently Issued Accounting Pronouncements In February 2013, the FASB issued Accounting Standards Update (“ASU”) 2013-04 “Obligations Resulting from Joint and Several Liability Arrangements for Which the Amount at the Reporting Date is Fixed”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e entity has a) contractually agreed to pay, and b) any additional amounts that the entity expects to pay on behalf of its co-obligors. The Company early adopted this guidance in the second quarter of 2013 (Note 3 and Note 13). 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has not yet determined the effect of the adoption of this standard and it is not expected to have a material impact on the Company’s consolidated financial position and results of operations. Management does not believe that any recently issued, but not yet effective accounting pronouncements, if adopted, would have a significant effect on the accompanying consolidated financial statements.</t>
  </si>
  <si>
    <t>MARKETABLE SECURITIES AND SECURITIES SOLD, NOT YET PURCHASED</t>
  </si>
  <si>
    <t>Marketable Securities [Abstract]</t>
  </si>
  <si>
    <t>NOTE 5. MARKETABLE SECURITIES AND SECURITIES SOLD, NOT YET PURCHASED The Company measures marketable securities and securities sold, not yet purchased on a recurring basis. Generally, the types of securities the Company invests in are traded on a market such as the NASDAQ Global Market, which the Company considers to be Level 1 inputs. Marketable securities and securities sold, not yet purchased at December 31, 2013 consisted of the following: Cost Unrealized Gains Unrealized Estimated Fair Marketable securities available-for-sale: $ 129,702 $ 3,292 $ - $ 132,994 Securities sold, not yet purchased $ 1,344,622 $ 13,256 $ 126,535 $ 1,457,901 For the year ended December 31, 2012, marketable securities and securities sold, not yet purchased were $0.</t>
  </si>
  <si>
    <t>DERIVATIVE FINANCIAL INSTRUMENTS</t>
  </si>
  <si>
    <t>Investments, All Other Investments [Abstract]</t>
  </si>
  <si>
    <t>NOTE 6. DERIVATIVE FINANCIAL INSTRUMENTS The Company accounts for derivative financial instruments in accordance with ASC Topic 815-40, “Derivative and Hedging – Contracts in Entity’s Own Equity” (“ASC Topic 815-40”), instruments which do not have fixed settlement provisions are deemed to be derivative instruments. Based upon the Company’s analysis of the criteria contained in ASC Topic 815-40, the warrants issued in connection with the sale of the common stock during the year ended December 31, 2013 that do not have fixed settlement provisions, are not indexed to the Company’s own stock. The fair value of the warrants are classified as liability instruments due to a non-standard anti-dilution provision that provides for a reduction to the exercise price of the warrants if the Company issues additional equity or equity linked instruments in the future at an effective price per share less than the exercise price then in effect. The warrants are re-measured at each balance sheet date based on estimated fair value. Changes in estimated fair value are recorded as non-cash valuation adjustments within other income (expense) in the Company’s accompanying consolidated statements of operations. The Company recorded a loss on a change in the estimated fair value of warrants of $10,099,926 during the year ended December 31, 2013 The Company calculated the fair value of the warrants using the Binomial Lattice pricing model. The assumptions used at the date of issuance and at December 31, 2013 are noted in the following table:
As of
Date of issuance Date of issuance Date of issuance December 31, 2013
Fair market price of common stock $ 3.75 $ 4.50 $ 4.50 $ 7.00
Contractual term 5 years 5 years 5 years 4.12 – 4.62 years
Risk-free interest rate 0.86 % 1.48 % 1.48 % 1.39%
Expected volatility 101 % 106 % 106 % 93% – 97% Expected volatility is based on historical stock volatilities of several comparable publicly-traded companies over a period equal to the expected terms of the warrants, as the Company does not have a long trading history to estimate the volatility of its own common stock. The warrants have a transferability provision. Based on guidance provided in SEC Staff Accounting Bulletin No. 107 (“SAB 107”) for options issued with such a provision, the Company used the full contractual term as the initial expected term of the warrants. The risk free interest rate is based on the U.S. Treasury security rates for the remaining term of the warrants at the measurement date. The following tables illustrates the Company’s derivative warrant issuances and balances outstanding as of, and during the years ended December 31, 2013 and 2012:
Weighted Average
Warrants Exercise Price Fair Value
Outstanding at December 31, 2011 - $ - $ -
Issued - - -
Canceled - - -
Exercised - - -
Outstanding at December 31, 2012 - $ - $ -
Issued 4,782,249 5.04 3.13
Canceled - - -
Exercised - - -
Outstanding at December 31, 2013 4,782,249 $ 5.04 $ 5.23 The following information applies to derivative warrants outstanding at December 31, 2013:
Weighted Average
Exercise Price Number of Warrants Life (years) Number Exercisable
$ 3.60 1,917,792 4.12 1,917,792
$ 6.00 2,864,457 4.62 2,864,457 The total intrinsic value of derivative warrants outstanding and exercisable as of December 31, 2013 is $9,384,950. The Company’s closing stock price was $7 on December 31, 2013.</t>
  </si>
  <si>
    <t>FAIR VALUE MEASUREMENTS</t>
  </si>
  <si>
    <t>Fair Value Disclosures [Abstract]</t>
  </si>
  <si>
    <t>NOTE 7. FAIR VALUE MEASUREMENTS The following table presents the Company’s asset and liabilities that are measured and recognized at fair value on a recurring basis classified under the appropriate level of the fair value hierarchy as of December 31, 2013:
As of December 31, 2013 Fair Value Hierarchy at December 31, 2013
Quoted prices in Significant other Significant
Total carrying and active markets observable inputs unobservable
estimated fair value (Level 1) (Level 2) inputs (Level 3)
Asset:
Marketable securities, available-for-sale $ 132,994 $ 132,994 $ - $ -
Liabilities:
Derivative liability related to warrants $ 25,037,346 $ - $ - $ 25,037,346
Securities sold, not yet purchased $ 1,457,901 $ 1,457,901 $ - $ -
Settlement agreement $ 1,155,000 $ 1,155,000 $ - $ - The following table sets forth a summary of changes in the estimated fair value of the Company’s Level 3 liability for the year ended December 31, 2013:
Fair Value
Balance at January 1, 2013 $ -
Issuance of common stock warrants:
February 14, 2013 5,407,372
August 14, 2013 328,561
August 15, 2013 9,201,487
Total value upon issuance 14,937,420
Change in fair value of common stock warrant liability 10,099,926
Balance at December 31, 2013 $ 25,037,346 A financial instrument’s level within the fair value hierarchy is based on the lowest level of any input that is significant to the fair value measurement. At each reporting period, the Company performs a detailed analysis of the assets and liabilities that are subject to ASC Topic 820. At each reporting period, all assets and liabilities for which the fair value measurement is based on significant unobservable inputs or instruments which trade infrequently and therefore have little or no price transparency are classified as Level 3.</t>
  </si>
  <si>
    <t>INTANGIBLE ASSETS</t>
  </si>
  <si>
    <t>Goodwill and Intangible Assets Disclosure [Abstract]</t>
  </si>
  <si>
    <t>NOTE 8. INTANGIBLE ASSETS Indefinite lived intangible assets The Company purchased, and currently owns (i) an exclusive, perpetual, and royalty-bearing license exclusive for the manufacture, development and commercialization of a product in the United States (ii) technology related to an intranasal formulation compound. The intellectual property underlying the license and formula is held in perpetuity. These intangible assets are measured initially at cost not subject to amortization and are tested for impairment annually or in interim reporting periods if events or changes in circumstances indicate that the carrying amounts of these intangible asset might not be recoverable. FASB ASC 740-10-55 (“ASC 740”) addresses the accounting treatment when an asset is acquired outside of a business combination, and the tax basis of that asset differs from the amount paid. As a result of this guidance, the Company has stepped-up the basis of its intangible assets and has recorded a deferred tax liability in the same amount, to account for the basis difference resulting from the Kyalin acquisition. Indefinite lived intangible assets as of December 31, 2013 consist of the following: Syntocinon License $ 5,000,000 Carbetocin Assets 5,560,355 Total $ 10,560,355 2013 Activity Syntocinon License Agreement On December 12, 2013 (the “Effective Date”), the Company entered into an agreement with Novartis Pharma AG and Novartis AG pursuant to which Novartis and Novartis AG agreed to grant the Company an exclusive, perpetual, and royalty-bearing license for the manufacture, development and commercialization of Syntocinon (the “Product”) and related intranasal products in the United States. Under the license, Novartis and Novartis AG are obligated to transfer to the Company certain information that is necessary for or related to the development or commercialization of Syntocinon. The Company is responsible for conducting research and preclinical, clinical trials and other development of Syntocinon at its expense, and must use commercially reasonably efforts to develop Syntocinon in the United States. As consideration for the license, the Company paid to Novartis Pharma AG and Novartis AG a $5 million upfront fee and is required to make substantial payments at certain dates and upon the achievement of certain milestones as follows: (i) annual payments of $3,000,000 after each anniversary of the Effective Date until there has been Regulatory Approval of the Product for use in an autism or schizophrenia indication from the U.S. Food and Drug Administration, (ii) a milestone payment of $2,000,000 after the first patient is enrolled in a clinical trial for any indication not set forth in the New Drug Application (“NDA”) filed by Novartis on January 19, 1960 for the following indications: initial milk let-down, milk retention, incipient mastitis, impaired milk let-down, (the “Initial NDA registration”), (iii) a milestone payment of $2,000,000 after the first patient is enrolled in a registration study in the first indication for the Product for any indication not set forth in the Initial NDA, (iv) a milestone payment of $2,000,000 after the first patient is enrolled in a registration study in the second indication for the Product
for any indication not set forth in the Initial NDA, (v) a milestone payment of $5,000,000 after the receipt of positive results from a registration study in the first indication for the Product for any indication not set forth in the Initial NDA (vi) a milestone payment of $5,000,000 after receipt of positive results from a registration study in the second indication for the Product for any indication not set forth in the Initial NDA, (vii) a milestone payment of $10,000,000 after filing an NDA for the first indication for any indication not set for the in the Initial NDA, (viii) a milestone payment of $10,000,000 after filing an NDA for the second indication for any indication not set for the in the Initial NDA, (ix) a milestone payment of $15,000,000 after Regulatory Approval of the Product in the first indication from FDA for any indication not set forth in the Initial NDA, (x) a milestone payment of $15,000,000 after Regulatory Approval of the Product in the second indication from FDA for any indication not set forth in the Initial NDA. Should the Company commercialize the Product, it will be obligated to pay Novartis and Novartis AG a 10%-20% royalty on net sales of such products. The Company capitalized the $5,000,000 upfront fee as an indefinite lived intangible asset. The Company will test for impairment when events and circumstances indicate that the assets might be impaired. As of December 31, 2013, the Company has accrued the annual maintenance fee in the amount of $150,000. Kyalin - Carbetocin Technology Purchase On December 23, 2013 (the “Closing Date”), the Company entered into a Stock Purchase Agreement with Kyalin to acquire substantially all of Kyalin’s assets which include patents, patent applications, contracts and data related to the intranasal formulation of the compound Carbetocin (collectively, the “Carbetocin Assets”) Carbetocin, similar to Oxytocin, has potential utility for the treatment of milk let-down in post pregnant women, inducing contractions during labor, postpartum hemorrhage, as well as for autism and schizophrenia. The Company determined to treat the Stock Purchase Agreement as an asset acquisition in accordance with ASC 805, “Business Combinations” (“ASC 805”). In accordance with ASC 805, the Company is required to determine whether the transaction meets the definition of a business combination, which requires that the assets acquired and liabilities assumed constitute a business. The form in which the transaction takes place typically will not affect the determination of whether the acquisition is a business. A business is identified by evaluating whether there is sufficient continuity of operations so that disclosure of prior financial information is material to an understanding of future operations. Kyalin has had significantly limited activity since its formation on October 4, 2011. The Company agreed to pay to the Sellers $3,000,000 of fixed minimum payments consisting of: (i) $500,000 of cash at closing, (ii) $500,000 of cash on the first anniversary of the Closing Date, (iii) $1,000,000 of the Company’s common stock, par value $0.0001 per share common stock on the first anniversary of the Closing Date, (iv) $1,000,000 of the Company’s common stock, par value $0.0001 per share common stock on the second anniversary of the Closing Date, and up to $2,000,000 of additional consideration thereafter, subject to the attainment of following milestones, (v) $800,000 of the Company’s common stock, par value $0.0001 per share common stock after completion of the first Phase II study of a compound that meets its primary endpoint and would enable the Company to subsequently move the respective compound into a Phase III Study, (vi) $800,000 of the Company’s common stock, par value $0.0001 per share common stock after completion of the first Phase III Study of a compound that meets its primary endpoint such that the safety and efficacy data from such Phase III Study may be included in an NDA for a drug with the FDA, (vii) $400,000 of the Company’s common stock, par value $0.0001 per share common stock after receipt of FDA approval of an NDA for a drug. On the closing date of the acquisition, the Company paid $365,370 and recorded a liability of $2,634,630. As of December 31, 2013, the Company has recorded a liability of $634,630 for the cash and $2,000,000 for value of shares payable at certain future dates in accordance with the stock purchase agreement. Share payments shall be issued based on the greater of (a) the average price per share quoted 30 trading days immediately preceding the date such shares first become issuable or (b) $7.0938 per share. The Company has recorded a deferred purchase asset liability of $2,634,630. In accordance with ASC 740, the Company has stepped-up the basis of its intangible assets in the amount of $2,525,124 and has recorded a deferred tax liability in the same amount, to account for the basis difference resulting from the Kyalin acquisition (see Note 17). Amortizable intangible assets 2012 Activity Ligand License Agreement On February 16, 2012 the Company entered into an agreement pursuant to which a biotechnology company (‘the Sublicensor’) with license rights to certain drug technologies agreed to grant the Company a worldwide sublicense for the development, manufacture and commercialization of Sparsentan (DARA). The license agreement also enables the Company to sell the licensed technology as a research product or sublicense the technology to other third parties as potential sources of revenue. Under the license agreement, Sublicensor is obligated to transfer to the Company certain information, records, regulatory filings, materials and inventory controlled by Sublicensor and relating to or useful for developing Sparsentan. The Company must use commercially reasonable efforts to develop and commercialize Sparsentan in specified major market countries and other countries in which the Company believes it is commercially reasonable to develop and commercialize such products. The agreement shall continue until neither party has any obligations under the agreement to make payments to the other party. In accordance with the agreement as amended most recently as of January 7, 2013, the Company was obligated to make two non-refundable payments totaling $2,550,000, the first payment of $1,150,000 was made upon execution and the second payment of $1,400,000 was made in February 2013, and includes a $250,000 fee payable to the sublicensee in exchange for extending the due date of this payment from October 1, 2012 to February 2013. As of December 31, 2013, the Company has recognized $2,300,000 for the cost of the License Agreement which is presented in the accompanying consolidated balance sheet as an intangible asset that is being amortized on a straight-line basis over the term of the License Agreement which expires on September 30, 2023. The $250,000 extension fee was expensed in February 2013. In addition, the Company issued 620,000 common shares to Ligand valued at $1,550,000 following the completion of the Merger transaction as required under the terms of the agreement. The fair value of these shares was expensed to operations in December 2012. Amortization expense on intangibles was $202,597, $121,383, and $323,890 for the year ended December 31, 2013 and 2012, and for the period from March 11, 2011 (inception) through December 31, 2013, respectively, and was recorded in the statement of operations as Research and Development expense. In addition, the Company is obligated to make series of milestone payments upon the achievement of each development milestone event set forth in the sublicense agreement which could amount to an aggregate of up to $106.9 million. Per the sublicense agreement, starting from the first commercial sale of any licensed product (as defined in the agreement), the Company is obligated to pay the Sublicensor royalty payments equal to 15% of annual worldwide net sales of licensed product up to $300,000. For worldwide net sales of licensed product exceeding $300,000, a royalty percentage of 17% is applied. Royalties are payable on a quarterly basis, and are payable on a product-by-product and country-by country basis on the net sales of licensed products. Royalties terms will be in effect until the later of (i) ten years after the first commercial sale of any licensed product in such country or (ii) the expiration of any patent rights licensed under the license agreement (iii) the expiration of all periods of market exclusivity. Currently, the last to expire issued patent covered by such arrangement expires in September 2023; however, the Company expects such date may be extended by patent-term extensions. The sublicense agreement contains other customary clauses and terms as are common in similar agreements in the industry. Amortizable intangible assets as of December 31, 2013 and 2012 consist of the following: December 31, 2013 Gross Carrying Accumulated Net Book Value Lingand License $ 2,300,000 $ (323,980 ) $ 1,976,020 Patent Costs* 49,775 - 49,775 Total $ 2,349,775 $ (323,980 ) $ 2,025,795 December 31, 2012 Gross Carrying Accumulated Net Book Value Lingand License $ 2,300,000 $ (121,383 ) $ 2,178,617 Patent Costs* 18,093 - 18,093 Total $ 2,318,093 $ (121,383 ) $ 2,196,710 *Patent costs will be amortized when a patent is procured and a life is assigned to the asset As of December 31, 2013, amortization expense for the next five years is expected to be as follows: 2014 $ 202,597 2015 202,597 2016 202,597 2017 202,597 2018 202,597 thereafter 1,012,810 Total $ 2,025,795 As of December 31, 2013 the remaining weighed average period of amortization is 9.54 years.</t>
  </si>
  <si>
    <t>ACCRUED EXPENSES</t>
  </si>
  <si>
    <t>Payables and Accruals [Abstract]</t>
  </si>
  <si>
    <t xml:space="preserve">NOTE 9. ACCRUED EXPENSES Accrued expenses consist of the following at December 31, 2013 and 2012:
December 31, 2013 December 31, 2012
Compensation related costs $ 1,144,983 $ 1,022,716
Research and development 1,035,875 679,800
Business development 300,000 -
License fee 150,000 -
Accounting and legal fees 75,000 563,380
Finder’s fee - 100,000
Other - 11,250
Interest - 90,650
Other operating expenses 1,428,837 -
Offering costs 746,739 -
Total $ 4,881,434 $ 2,467,796 </t>
  </si>
  <si>
    <t>SELLING, GENERAL, AND ADMINISTRATIVE</t>
  </si>
  <si>
    <t>Selling General And Administrative</t>
  </si>
  <si>
    <t xml:space="preserve">NOTE 10. SELLING, GENERAL, AND ADMINISTRATIVE Selling, general, and administrative expenses consist of the following at December 31, 2013 and 2012, and for the period from March 11, 2011 (inception) through December 31, 2013:
For the period
from March 11,
2011 (inception)
through
December 31, December 31, December 31,
2013 2012 2013
Professional fees (inclusive of share base compensation $1,485,393, $6,397,372, and $8,137,097) $ 5,600,455 $ 9,035,702 $ 15,249,423
Other 7,564,241 725,263 8,386,902
Compensation and related costs (inclusive of share base compensation 4,274,743 18,133,550 24,729,314
Technology license contingent fees 250,000 1,700,000 1,950,000
Total selling, general, and administrative expenses $ 17,689,439 $ 29,594,515 $ 50,315,639 </t>
  </si>
  <si>
    <t>RESEARCH AND DEVELOPMENT</t>
  </si>
  <si>
    <t>Research and Development [Abstract]</t>
  </si>
  <si>
    <t xml:space="preserve">NOTE 11. RESEARCH AND DEVELOPMENT Research and development expenses consist of the following at December 31, 2013 and 2012, and for the period from March 11, 2011 (inception) through December 31, 2013:
For the period
from March 11,
2011 through
December 31, December 31, December 31,
2013 2012 2013
External service provider costs:
Sparsentan $ 2,443,273 $ 297,833 $ 2,619,723
RE-024 1,548,957 124,635 1,673,592
Weg license in process R&amp;D (Note 14) 1,000,000 - 1,000,000
Syntocinon 250,540 - 250,540
RE-034 230,279 - 230,279
General 159,080 240,034 493,569
Other product candidates 117,771 - 376,710
Total external service provider costs: 5,749,900 662,502 6,644,413
Internal personnel costs (inclusive of share base compensation $259,076, $0, and $259,076): 1,334,109 - 1,334,109
Total research and development $ 7,084,009 $ 662,502 $ 7,978,522 </t>
  </si>
  <si>
    <t>NOTES PAYABLE</t>
  </si>
  <si>
    <t>Debt Disclosure [Abstract]</t>
  </si>
  <si>
    <t>NOTE 12. NOTES PAYABLE Note Payable - related party On February 1, 2012, the Company entered into a secured promissory note with a related party in the amount of $900,000, with an interest rate of 12% per annum, compounded monthly. The note plus accrued unpaid interest was originally due i) on or prior to December 31, 2012 or ii) upon consummation of a Sale of the Company to acquire (a) a majority of the outstanding equity securities, or (b) all or substantially all of the Company's assets on a consolidated basis. On March 5, 2012, an aggregate payment of $25,000 was made by the Company, of which $9,764 was applied to accrued interest and the remaining balance of $15,236 was applied to the principal balance. The remaining principal balance of this note amounts to $884,764 as of December 31, 2012, was repaid during the quarter ended March 31, 2013. Note Payable - employee On September 30 2012, the Company received an advance of $30,000 from a related party in the form of a promissory note, with an interest rate of 15% per annum, compounded monthly. On December 3, 2012, the Company repaid $30,000 plus any unpaid interest. Total interest expense recognized for the years ended December 31, 2013 and 2012, and for the period from March 11, 2011 (inception) through December 31, 2013 were aggregated to $41,563, $105,917, and $147,480, respectively.</t>
  </si>
  <si>
    <t>RELATED PARTY TRANSACTIONS</t>
  </si>
  <si>
    <t>Related Party Transactions [Abstract]</t>
  </si>
  <si>
    <t>NOTE 13. RELATED PARTY TRANSACTIONS In August 2012, the Company paid a security deposit on behalf of an affiliate of $137,547 in connection with a building lease entered into by such affiliate. The Company assumed the lease from its affiliate in April 2013, whereby the security deposit was assigned to the Company. During the year 2012, the Company paid an aggregate amount of $563,380 in legal fees on behalf of the same affiliate. The affiliate is currently in the process of dissolving and the Company does not expect to collect the amount outstanding. As a result, the Company has written-off $563,380 to bad debt expense in 2012. Such charge is included in selling general and administrative expense in the statement of operations. In the second quarter of 2013, the Company, its Chief Executive Officer and a related party, which is a former investor in the Company that was previously managed by the Company’s Chief Executive Officer, became party to a series of agreements to settle up to $2,284,511 of liabilities, which Company management believes are the primary obligation of the related party. The Company and the related party have entered into indemnification agreements whereby the related party has agreed to defend and hold the Company harmless against all such obligations and amounts, whether paid or unpaid, arising from these agreements. Notwithstanding the indemnification, the Company recorded a $2,284,511 charge to operations for the year ended December 31, 2013 for the (a) $2,203,711 of cash consideration, and (b) 11,000 shares of common stock valued at $80,800 of non-cash consideration. The $2,284,511 is entirely paid as of the date of this filing. In addition, the Chief Executive Officer also agreed to provide one of the counter parties with 47,128 shares of his common stock in the Company as a separate component of one of these settlement agreements. Accordingly, the Company does not believe it is required to record a liability for the shared-based component of this specific agreement. There is uncertainty as to whether the related party will have sufficient liquidity to repay the Company or fund the indemnification agreements should it become necessary. Concurrent with the execution of such settlement agreements, the Company and the related party entered into promissory notes whereby the related party agreed to pay the Company the principal amount of $2,284,511 plus interest at an annualized rate of 5% as reimbursement of payments that the Company made to settle a portion of the agreements. The Company applied the accounting guidance provided in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at the
entity has a) contractually agreed to pay, and b) any additional amounts that the entity expects to pay on behalf of its co-obligors. The Company has recorded the full amount of the settlements as a charge to its operations due to uncertainty as to whether the related party will have sufficient liquidity to repay the Company or fund the indemnification agreements should it become necessary. Any amounts that the Company may recover under the note due from the related party or under the terms of the indemnification agreement, if in fact any amounts are recovered at all, would be characterized as a capital contribution at the date such payments are received. On August 15, 2013, the Company closed a private placement and sold 5,531,401 shares of the Company’s common stock, at a purchase price of $4.50 per share, or $24,891,303 in the aggregate, and warrants to purchase up to an aggregate of 2,765,701 shares of common stock with an exercise price of $6.00 per share underlying each warrant. Members of the Company’s management purchased an aggregate of 10,522 shares of common stock and warrants to purchase up to an aggregate of 5,261 shares of common stock in such private placement. The Warrants are deemed to be derivative instruments due to a ratchet provision that adjusts the exercise price if the Company issues additional equity instruments in the future at an effective price per share less than the exercise price then in effect. The issuance of the shares of common stock in such private placement was not registered under the Securities Act as such issuance was exempt from registration under Section 4(2) of the Securities Act and Regulation D promulgated thereunder. In September 2013 and December 2013, the Company entered into two separate settlement agreements and releases with individuals or entities that were investors in MSMB Entities, or that otherwise had financial dealings with Mr. Shkreli. The agreements provided for the issuance of a total of 346,500 shares of common stock of the Company, and a total of $200,000 in cash payments by the Company. Under the first agreement the Company entered into on September 20, 2013, the Company agreed to issue 331,500 shares of common stock follows (i) 131,500 shares of common stock issued upon execution of the agreement, (ii) 50,000 shares of common stock issued on September 30, 2013, (iii) 50,000 shares of common stock issued on December 31, 2013, (iv) 50,000 shares of common stock issued on March 31, 2014, and (v) 50,000 shares issued on June 30, 2014. Under the second agreement entered into on December 31, 2013, the Company agreed to issue 15,000 shares of common stock issued and paid upon the date of execution. During the term of the agreement, the Company was required to pay the consultant $50,000 per month. The Company recorded a $2,708,375 charge to operations for the cash and aggregate issuance date fair value of the shares issued/issuable under these agreements and subsequently marked the remaining share base payment liability to current fair value by recording a credit to operations of $173,625. The Company also paid approximately $165,000 of legal fees and $135,000 of other professional fees on behalf of a related party during the year ended December 31, 2013 that were charged to operations.</t>
  </si>
  <si>
    <t>COMMITMENTS AND CONTINGENCIES</t>
  </si>
  <si>
    <t>Commitments and Contingencies Disclosure [Abstract]</t>
  </si>
  <si>
    <t xml:space="preserve">NOTE 14. COMMITMENTS AND CONTINGENCIES Leases and Sublease In October 2012, the Company entered into a sublease with a company (“Sublessor”) affiliated by common ownership for 4,216 square foot of office space and its principal offices. The sublease agreement required the Company to pay 50% of the rent and related escalations and for the Company to pay for 50% of the utilities incurred by the Sublessor. The Company assumed the building lease from such affiliate in April 2013 for office space at its principal offices in New York, New York and is responsible for rent of approximately $275,000 annually plus rent escalations through August 2016 (see Note 3). On October 1, 2013, the Company entered into building lease for approximately 4,232 square foot of office space located in Cambridge, Massachusetts under which we are responsible for rent of approximately $216,000 annually plus rent escalations, common area maintenance, insurance, and real estate taxes through September 2016. On October 8, 2013, the Company entered into an amended lease agreement for an approximately 4,000 square foot of additional office space at its principal offices in New York, New York and is responsible for additional rent of approximately $225,000 annually plus rent escalations through August 2016. On December 1, 2013, the Company entered into a lease for approximately 2,500 square feet of office space located in Carlsbad, CA that expires in February, 2017. The Company is responsible for approximately $70,500 of annual base rent plus rent escalations, common area maintenance, insurance, and real estate taxes. Consulting Agreements On August 15, 2011, the Company entered into an agreement with a consultant to serve as a senior advisor of strategy. The agreement’s initial term is for one year and automatically renews on an annual basis. Pursuant to this agreement the compensation to the consultant is comprised of (a) a fee of $37,500 per calendar quarter, payable commencing September 30, 2011, and (b) 25,000 shares of the Company common stock with an estimated fair value of $100,000, which vests over twelve (12) quarters so long as the agreement remains in effect. For the years ended December 31, 2013 and 2012, for the period from March 11, 2011 (inception) through December 31, 2013, the Company recognized professional fees related to this agreement in the amounts of approximately $153,000, $150,000, and $378,500, respectively, of which amounts comprised of fee payable of $0, $155,000 and $0 at December 31, 2013 and 2012 and for the period from March 11, 2011 (inception) through December 31, 2013, respectively. On November 1, 2011, the Company granted to the same above consultant an additional 120,000 shares of common stock with an estimate fair value of $480,000, which vest in over twelve (12) calendar quarters commencing December 31, 2011. For the years ended December 31, 2013 and 2012, and for the period from March 11, 2011 (inception) through December 31, 2013, the Company recognized professional fees related to this share based compensation of $195,000, $210,000, and $445,000, respectively. On October 26, 2013 and December 1, 2013, the Company amended the above consulting agreements to issue the consultant 200,000 additional shares of the Company common stock to the consultant that payable as follows: (i) 100,000 shares on December 31, 2013, (ii) 50,000 shares on March 30, 2014, (iii) 50,000 shares on June 30, 2014. In addition, the consultant amended the fee and shall receive $26,666 per month. The agreement expires on October 25, 2013, and shall automatically extend for one year unless notice of non-extension is given. For the year ended December 31, 2013 and for the period from March 11, 2011 (inception) through December 31, 2013, the Company recognized professional expense related to this agreement in the amount of approximately $780,000. On August 25, 2011 and November 1, 2011, the Company entered into two agreements with a consultant to serve as chief scientific officer of the Company. The agreements’ initial terms were for one year and automatically renewed on an annual basis. Pursuant to the agreements the compensation to the consultant was comprised of (a) a fee of $50,000 per calendar quarter, and (b) 145,000 incentive shares with an estimated fair value of $580,000, which vested over twelve (12) quarters so long as the agreements remained in effect. For the years ended December 31, 2013 and 2012, and for the period from March 11, 2011 (inception) through December 31, 2013, the Company recognized professional expense related to these agreements in amounts of $225,000, $200,000, and 525,000, respectively. These agreements terminated on December 31, 2012. The Company recorded professional expense for the year ended December 31, 2013 for 34,575 vested shares in 2013 that were issued upon execution of the agreements. On February 15, 2013, the Company entered into an agreement with a consultant to provide certain advisory services. The Company granted 12,500 shares of common stock with an
estimated value of $52,500. For the years ended December 31, 2013 and 2012, and for the period from March 11, 2011 (inception) through December 31, 2013, the Company recognized professional expense related to these agreements in amounts of $52,500, $0, and $52,500, respectively On November 8, 2013, the Company entered into an agreement with a consultant to serve as an advisor to the Company. The Company shall pay the consultant $15,000 per quarter and expires in six months from the date entered into. Sponsored Research Agreements St. Jude On July 1, 2012, the Company entered into a Sponsored Research Agreement with St. Jude Children’s Research Hospital (“St. Jude”) that expired on July 1, 2013. The Company paid sponsor fees totaling $203,169 to the organization to perform the research program stated in the Sponsored Research Agreement. Sponsor fees totaling $203,169 was recognized as professional expense, pro-rata over the one year term of the Sponsored Research Agreement. Total professional expense recorded related to the Sponsored Research Agreement totaled $101,314, $101,855, $203,169 for the years ended December 31, 2013 and 2012, and for the period from March 11, 2011 (inception) through December 31, 2013, respectively. Effective October 1, 2013, the Company signed a new Sponsored Research Agreement with St. Jude. The Company is responsible for a total of $780,674 payable in four equal installments on October 19, 2013, March 19, 2014, September 19, 2014, and March 19, 2015. Unless otherwise terminated by operation of law or by acts of the parties in accordance with the terms of the agreement, the SRA shall be in full force and effect for a period of two (2) years and shall expire on October 1, 2015. The term may be extended by written agreement between the parties. On October 22, 2013, the Company paid $195,169 in accordance with this agreement. For the year ended December 31, 2013, the Company recognized professional expense related to this agreement in the amount of $97,584. SickKids On July 12, 2013, the Company agreed to sponsor a study with The Hospital for Sick Children (“SickKids”). The Company agreed to fund the study by providing a CAD $750,000 (USD $721,470) amount matching Brain Canada’s contribution over a three-year term. The Company paid CAD $250,000 (USD $234,490) on December 3, 2013. The Company is obligated to pay a total of CAD $500,000 (USD $467,425) in CAD $250,000 (USD $233,713) yearly installments through 2015. For the year ended December 31, 2013, the Company recognized professional expense related to this agreement in the amount of $113,327. University of Michigan On October 2, 2013, the Company agreed to provide a charitable contribution to the University of Michigan up to $2,000,000 to be funded in equal quarterly installments over a two-year period commending in October, 2013. On October 2, 2013, the Company paid and expensed $250,000 to the University of Michigan as part of this agreement. The Company reserves the right to cancel this arrangement with no further funding obligation. UCSD On December 11, 2013, the Company entered into an agreement with UC San Diego to provide an unrestricted charitable gift in support of translation psychiatric research at UC San Diego. The total charitable contribution in the amount of $530,000 will be paid in three contribution over a one year period in beginning on January 31, 2014. As of December 31, 2013, the Company has accrued and expensed $530,000 as part of this agreement. On December 12, 2013, the Company entered into an agreement with The Regents of the University of California, on behalf of its San Diego Campus (“UCSD”), pursuant to which UCSD will undertake research projects related to a study on oxytocin over a period of two years. As consideration for the research program, the Company is obligated to pay an aggregate of approximately $1.54 million in fees to UCSD on a specified timeline, of which $0 has been paid as of the date hereof. As of December 31, 2013, the Company has expense and accrued $40,082 in relation to the agreement. The Company is obligation to pay $192,500 per quarter through 2015. This agreement will continue until completion of the projects, unless earlier terminated by either party (i) due to a material uncured breach of such agreement by the other party or (ii) for any reason by giving written
notice to the other party within 60 days. License Agreements Weg License Agreement On December 12, 2013, the Company entered into an agreement “Weg License Agreement,” with Stuart Weg, MD, pursuant to which Dr. Weg agreed to grant the Company an exclusive worldwide license for the manufacture, development and distribution of products to be developed for the treatment of central nervous system disorders. As consideration for the license, the Company paid Dr. Weg $1,000,000 upon execution of the agreement. The Company is also obligated to pay Dr. Weg certain royalties on sales of FDA-approved products. Prior to receipt from the FDA of approval for a product for depression indications, the Company agrees to pay Weg an annual license maintenance fee of $1 million. Upon the receipt of FDA approval for any product for depression indication, no further annual maintenance fees are due. The Company agrees to pay a royalty for FDA approved products at a rate of 3% to 8%. The following one-time milestones are due in accordance with the Weg agreement: · $1 million after a patent covering products under the agreement is granted by the U.S. Patent and Trademark Office; · $2.5 million for the first NDA acceptance for depression indication; · $2.5 million after the first FDA approval for products for depression indication; · $2.5 million for the first NDA acceptance of product for an indication not included in the Company’s previously accepted NDA; · $2.5 million for the first FDA approval for products not included in the Company’s previous FDA approval. Other License Agreements During the years ended December 31, 2013 and 2013, the Company entered into license agreements with Novartis and Ligand. The Company is required to pay annual maintenance fees and milestone payments in accordance with these agreements (see Note 3 and 8.) Kyalin Technology Acquisition On December 23, 2013, the Company entered into a Stock Purchase Agreement with Kyalin to acquire substantially all of Kyalin’s assets. The Company is required to pay annual maintenance fees and milestone payments in accordance with the agreement (see Note 3 and 8.) Shkreli Employment agreement On December 16, 2013, the Company entered into a new employment agreement (the “Shkreli Employment Agreement”) with Martin Shkreli, pursuant to which Mr. Shkreli will continue to serve as the Company’s Chief Executive Officer. In accordance with the terms of the Shkreli Employment Agreement, Mr. Shkreli will be paid (i) a base salary in the amount of $300,000 (subject to adjustments at the discretion of the Company’s board of directors after each anniversary of the Effective Date), and (ii) at the sole discretion of the board, an annual bonus award based upon specific goals and performance metrics. Mr. Shkreli will also be awarded options to purchase One Million Eighty Thousand (1,080,000) shares of restricted common stock of the Company, a pro rata portion of which will vest quarterly during the 3 years following the Effective Date. In the event of a change of control of the Company, all of Mr. Shkreli’s unvested options shall immediately vest. The Shkreli Employment Agreement contemplates that Mr. Shkreli’s employment will be for a three-year term and may be automatically extended for successive three-year periods unless (i) Mr. Shkreli gives notice of non-extension to the Company no later than one hundred eighty (180) days prior to the expiration of the Agreement or (ii) Mr. Shkreli is terminated. In the event Mr. Shkreli’s employment is terminated by Mr. Shkreli for good reason (as such term is defined in the Shkreli Employment Agreement), then Mr. Shkreli will be entitled to continue to receive his annual base salary, any unpaid bonus and health insurance coverage on the same terms as made available to the Company’s employees for a period of twelve (12) months following such termination. If Mr. Shkreli’s employment is terminated other than for good reason, Mr. Shkreli will forfeit any unvested stock options that he received and will not be entitled to severance or any additional payments. If Mr. Shkreli’s employment is terminated for cause (as such term is defined in the Shkreli employment Agreement) then Mr. Shkreli will not be entitled to any further payments of any kind, except for payment of base salary plus reimbursement of certain expenses. In the event that Mr. Shkreli is no longer employed by the Company, any options that have not vested prior to the date of termination will be immediately cancelled and not subject to further vesting. Director Compensation On December 6, 2013,
the Company’s board of directors established a compensation policy for the Company’s non-employee directors pursuant to which each non-employee director shall receive $100,000 annually, which amount shall be comprised of not more than $25,000 in cash, with the remainder paid in the form of options to purchase shares of the Company’s common stock. Each non-employee director may, at his discretion, determine to receive less than $25,000 annually in the form of cash, in which case such amount will be paid to such director in the form of options to purchase additional shares of the Company’s common stock. In accordance with such policy, in December 2013, the Company issued options to purchase 51,000 shares of common stock to four non-employee directors. Such options vest immediately and are exercisable over a ten year period at an exercise price of $8.70 per share. Withdrawal of Transcept Proposal On September 18, 2013, the Company made a proposal to the board of directors of Transcept Pharmaceuticals, Inc. (“Transcept”) to acquire all of the outstanding shares of Transcept’s common stock for $4.00 per share in cash. The proposal has been rejected by Transcept’s board of directors. The Company invested approximately $3 million and acquired approximately 4.96% of the outstanding common stock of Transcept as part of the proposal process. On December 16, 2013, the Company announced that it had withdrawn its proposal to acquire all of the issued and outstanding shares of common stock of Transcept Pharmaceuticals, Inc. (“Transcept”). The Company no longer owns any shares of Transcept’s common stock. The Company realized a gain of $235,839 on the sale of Transcept shares for the year ended December 31, 2013. Contractual Commitments The following table summarizes our principal contractual commitments, excluding open orders that support normal operations, as of December 31, 2013: Research and Year Ending December 31, Donations Consultants Operating Leases 2014 $ 4,560,092 $ 831,660 $ 777,538 2015 2,950,294 - 811,149 2016 - - 724,292 2017 - - 12,850 2018 - - - 2019 and thereafter - - - Total $ 7,510,386 $ 831,660 $ 2,325,829 </t>
  </si>
  <si>
    <t>STOCKHOLDERS' DEFICIT</t>
  </si>
  <si>
    <t>Equity [Abstract]</t>
  </si>
  <si>
    <t>NOTE 15. STOCKHOLDERS’ DEFICIT Post-Merger Capitalization with Desert Gateway Common Stock The Company is currently authorized to issue up to 100,000,000 shares of $0.0001 par value common stock. All issued shares of common stock are entitled to vote on a 1 share/1 vote basis. Preferred Stock The Company is currently authorized to issue up to 20,000,000 shares of $0.001 preferred stock, of which 1,000 shares are designated Class "A" Preferred shares, $0.001 par value. Class A Preferred Shares are not entitled to interest, have certain liquidation preferences, special voting rights and other provisions. No Preferred Shares have been issued to date. Issuances Common Stock On March 30, 2011, the Company issued to its founder 1,608,300 shares of Common Stock for a $25,000 capital contribution. On March 31, 2011, the Company issued to a member 50,000 shares of Common Stock for a $100 capital contribution. Private Placement Offering - March 2011 On March 31, 2011, the Company offered for sale, pursuant to a Private
Placement Memorandum ("PPM"), up to 500,000 of the Company's Common Stock at $4 per share, for an aggregate offering price of $2,000,000. The Common Stock was entitled to one (1) vote per each unit outstanding. The termination date of this offer was originally May 3, 2011. On June 15, 2011, the Company extended the termination date of the PPM to August 31, 2011. In April, May and June 2011, the Company sold shares of Common Stock in a private placement for $4 per share, yielding aggregate proceeds of $725,000. In addition, the Company incurred aggregate fees of $66,061 in connection with the private placement. These common shares were subsequently exchanged for Series A Preferred shares (subsequently recapitalized into 253,750 shares of common stock). Private Placement Offerings - 2013 In January 2013, the Company sold an aggregate of 272,221 shares of common stock, at a purchase price of $3.00 per share in certain private placement transactions, for an aggregate purchase price of $816,664 in cash. The issuance of such shares of common stock was not registered under the Securities Act as such issuance was exempt from registration under Section 4(2) of the Securities Act and Regulation D promulgated thereunder. On January 4, 2013, the Company entered into an agreement with Roth Capital Partners to act as its exclusive placement agent in connection with the February Private Placement. In connection with the agreement, the Company paid cash fees in the amount of $624,033 and issued warrants to purchase up to an aggregate of 319,823 shares of common stock with an exercise price of $3.60 per such share underlying any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901,767 to derivative financial instruments in its balance sheet. The issuance of such shares of common stock was not registered under the Securities Act as such issuance was exempt from registration under Section 4(2) of the Securities Act and Regulation D promulgated thereunder (see Note 3). On February 14, 2013, the Company closed a private placement (the “February Private Placement”) of 3,045,929 shares of common stock, at a purchase price of $3.00 per share, or $9,137,787 in the aggregate, and warrants (the “Warrants”) to purchase up to an aggregate of 1,597,969 shares of common stock with an exercise price of $3.60 per such share underlying any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4,505,605 to derivative financial instruments in its balance sheet. The issuance of such shares of common stock was not registered under the Securities Act as such issuance was exempt from registration under Section 4(2) of the Securities Act and Regulation D promulgated thereunder. On August 15, 2013, the Company closed a private placement and sold 5,531,401 shares of the Company’s common stock, at a purchase price of $4.50 per share, or $24,891,303 in the aggregate, and warrants to purchase up to an aggregate of 2,765,701 shares of common stock with an exercise price of $6.00 per share underlying each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9,201,487 to derivative financial instruments in its balance sheet. The issuance of the shares of common stock in such private placement was not registered under the Securities Act as such issuance was exempt from registration under Section 4(2) of the Securities Act and Regulation D promulgated thereunder. February Registration Rights Agreement On February 14, 2013, in connection with the closing of the February Private Placement, the Company entered into a Registration Rights Agreement (the “Registration Rights Agreement”) with the purchasers in the February Private Placement (the “Purchasers”), which sets forth the rights of the Purchasers to have their shares of common stock purchased in the February Private Placement and shares of common stock issuable upon exercise of the Warrants registered with the SEC for public resale. Pursuant to the Registration Rights Agreement, the Company was required to file a Registration Statement on Form S-1 (the “Registration Statement”) with the SEC within 30 days of the date of the Registration Rights Agreement registering the total number of shares of common stock purchased in the February Private Placement and shares of common stock issuable upon exercise of the Warrants. The Company further agreed to use its reasonable efforts to have the Registration Statement declared effective within 60 days after the date of the Registration Rights Agreement (or, in the event of a “full review” by the SEC, within 90 days after the date of the Registration Rights Agreement). The Company has also agreed to use reasonable efforts to maintain the effectiveness of the Registration Statement until all of the securities covered by the Registration Statement have or may be sold by investors under Rule 144 of the Securities Act, without volume or manner- of-sale restrictions. The Registration Rights Agreement provided that in the event the Registration Statement was not filed or declared effective within the prescribed time period or if the Company failed to maintain the effectiveness of the Registration Statement as required for specified time periods, the Company shall pay to the holders of registrable securities, on the date of each such event and on each monthly anniversary thereof until the applicable event is cured, partial liquidated damages equal to 2.0% of the aggregate purchase price paid by such Purchaser in the February Private Placement, up to a maximum of 10.0% of such aggregate purchase price. If the Company fails to pay any partial liquidated damages pursuant to this Section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 The Company determined, as of the date of the financing transaction, that it was probable that it would not be in a position to cause the registration statement to be declared effective within the contractually defined time period. Accordingly, the Company allocated approximately $360,000 of the proceeds to a registration payment arrangement liability on the date that the financing transaction closed, in accordance with the guidelines of ASC 825-20. As described in Note 3, the Company and the investors who are parties to the registration payment arrangement entered into an the Amended Registration Rights Agreement which provides, among other things, for a waiver of the liquidated damages that the Company incurred under the original terms of the registration payment arrangement described herein. The Company recognized $360,000 as income upon the waiver of the liquidated damages. First Amendment to the February Registration Rights Agreement As described in Note 3, the Company and the investors who participated in the private placement transaction that the Company completed on February 14, 2013 entered into the Amended Registration Rights Agreement which provides, among other things, for (i) a waiver of any and all liquidated damages that the Company incurred for its inability to cause the registration statement to be declared effective within certain contractually defined time-frames stipulated in the original agreement; (ii) a commitment on the part of the investors in the February private placement to participate in the private placement transaction that the Company completed on August 15, 2013; and (iii) a covenant on the part of the Company to proceed with the sale of shares that were issued in the August 15, 2013 private placement transaction. In exchange, the Company paid an aggregate fee of $2,495,256 to these investors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 that were classified as derivative liability instruments. The investors were also given the option to purchase shares of the Company’s common stock at $4.50 per share as a use of the cash portion of the payment arrangement. Accordingly, $946,196 of the cash portion of the fee was settled in cash and the remainder was settled by the issuance of 197,512, shares. Additionally, the Company paid $103,425 to an investor to whom the Company sold shares in a private placement transaction in January 2013 and who participated in the August 2013 private placement transaction. This payment was settled entirely by the issuance of 20,685 shares of the Company’s common stock at a value of $5.00 per share. The Company recorded the aggregate amount of the payments made to the investors by to allocating approximately $360,000 to the waiver of the original registration payment obligation taken as a charge to operations and the remaining amount of $2,238,681 is treated as reduction of the proceeds received in the August financing transaction. August Registration Rights Agreement On August 15, 2013, in connection with the closing of the August 15, 2013 private placement (the “August Private Placement”), the Company entered into a Registration Rights Agreement (the “Registration Rights Agreement”) with the purchasers in the August Private Placement (the “Purchasers”), which sets forth the rights of the Purchasers to have their shares of common stock purchased in the Private Placement and shares of common stock issuable upon exercise of the Warrants registered with the SEC for public resale. Pursuant to the Registration Rights Agreement, the Company was required to file a Registration Statement on Form S-1 (the “Registration Statement”) with the SEC within 30 days of the date of the Registration Rights Agreement registering the total number of shares of common stock purchased in the August Private Placement and shares of common stock issuable upon exercise of the Warrants. The Company further agreed to use its reasonable efforts to have the Registration Statement declared effective within 60 days after the date of the Registration Rights Agreement (or, in the event of a “full review” by the SEC, within 120 days after the date of the Registration Rights Agreement). The Company has also agreed to
use reasonable efforts to maintain the effectiveness of the Registration Statement until all of the securities covered by the Registration Statement have or may be sold by investors under Rule 144 of the Securities Act, without volume or manner-of-sale restrictions. The Registration Rights Agreement provided that in the event the Registration Statement was not filed or declared effective within the prescribed time period or if the Company failed to maintain the effectiveness of the Registration Statement as required for specified time periods, the Company shall pay to the holders of registrable securities, on the date of each such event and on each monthly anniversary thereof until the applicable event is cured, partial liquidated damages equal to 2.0% of the aggregate purchase price paid by such Purchaser in the August Private Placement, up to a maximum of 10.0% of such aggregate purchase price. If the Company fails to pay any partial liquidated damages pursuant to this Section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 On September 13, 2013, the Company submitted the Registration Statement to the SEC on a confidential basis. The Company determined, as of the date of the financing transaction, that it was probable that it would be in a position to cause the registration statement to be declared effective within the contractually defined time period. The Registration Statement was declared effective by the SEC on December 6, 2013. Incentive Stock Awards Since Inception, the Company entered into various incentive unit agreements for issuances of Incentive Common Shares with certain individuals for future services (see note 16). Preferred Stock On January 25, 2012, the Company, in connection with a January 2012 private placement offered for sale up to 875,000 shares of the Company’s Series A Preferred Shares at approximately $5.71 per share with similar terms and conditions as the amended PPM. From January 1, 2012 through May 14, 2012, the Company sold shares of Series A Preferred Stock (subsequently recapitalized into 326,963 shares of common stock) related to the January 2012 private placement at approximately $5.71 per share, yielding aggregate proceeds of $1,868,354 of which 128,163 shares sold and $732,353 proceeds were from a related party through common ownership. In addition, the Company incurred aggregate fees of $61,677 in connection with the private placement. On May 18, 2012, the Company, in connection with the May 2012 private placement, offered for sale up to 875,000 shares of the Company’s Series A Preferred Stock at approximately $11.43 per share with similar terms and conditions as the amended PPM. On September 20, 2012, the Company amended its May 2012 private placement selling price of the Preferred Shares from approximately $11.43 per share to approximately $3.57 per share as a result of a resolution of the Company's board. This resolution was determined as a result of market conditions. From May 31, 2012 through September 25, 2012, the Company sold shares of the Series A Preferred Stock (subsequently recapitalized into 271,824 shares of common stock) related to May 2012 private placement at approximately $3.57 per share, yielding aggregate proceeds of $970,800 of which 185,024 shares sold and $660,800 proceeds were from a related party through common ownership. In addition, the Company incurred aggregate fees of $12,275 in connection with the private placement. From October 1, 2012 through December 11, 2012, the Company sold shares of the Series A Preferred Stock (subsequently recapitalized into 198,940 shares of common stock) related to May 2012 private placement at approximately $3.57 per Unit, yielding aggregate proceeds of $710,501. Capital Contributions of Common Shares by Founder In April 2012, the Company’s founding stockholder personally transferred 300,000 shares of his common stock to third party consultant for advisory services provided to the company. In September 2012, the Company's founder personally transferred 250,000 shares of his common stock to the former Chief Executive Officer and current member of the Board of Directors. The shares in both of these transactions, which have an aggregate fair value of $4,400,000, are fully vested and non-forfeitable and were recorded as a charge to operations in the accompanying statement of operations. In November 2012 and December 2012, the Company’s founding shareholder personally transferred 275,000 shares of his common stock to several employees. The shares, which had an aggregate fair value of $1,375,000, are fully vested and non-forfeitable and were recorded as a charge to operations in the accompanying statement of operations. Receivables from Shareholders On February 3, 2012, the Company entered into a note receivable with a related party in the amount of $200,000. The note receivable was unsecured, bearing an interest rate of 12% per annum and due to mature on February 3, 2013. The note was originally classified as a reduction of stockholders' equity in the accompanying consolidated balance sheet and later treated as compensation in the amount of $372,900 for the year ended December 31, 2012 Stock Options On May 13, 2013, the Company issued options (the “Options”) to purchase 120,000 shares of common stock with an estimated fair value of $804,732 in connection with an employment agreement with Horacio Plotkin, M.D. (the “Plotkin Employment Agreement”) pursuant to which Dr. Plotkin was appointed as Chief Medical Officer of the Company. The Options vest quarterly in pro rata portions during the 3 years following the effective date of July 1, 2013. The Company valued these Options using the Black-Scholes options pricing model with the following assumptions: risk-free interest rate of .83% (based on the U.S. Treasury note yield), expected term (in years) of 5.81 (based on guidance provided in SAB 107 that allows the Company to use the simplified method for “plain vanilla” options for this calculation), expected volatility of 98.5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8.70 per share. For the year ended December 31, 2013, the Company recognized $170,500 as compensation expense related to the Options. On August 13, 2013, the Company issued options to purchase 50,000 shares of common stock with an estimated fair value of $193,765 to an employee. These options vest quarterly in pro rata portions during the 3 years following the effective date of October 1, 2013. The Company valued these options using the Black- Scholes options pricing model and the following assumption terms: risk-free interest rate of 1.49% (based on the U.S. Treasury note yield), expected term (in years) of 5.81 (based on guidance provided in SAB 107 that allows the Company to use the simplified method for “plain vanilla” options for this calculation), expected volatility of 98.5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5.00 per share. For the year ended December 31, 2013, the Company recognized $24,774 as compensation expense related to the Options. On September 9, 2013, the Company issued options to purchase 90,000 shares of common stock with an estimated fair value of $448,354 to two employees. The options vest quarterly in pro rata portions during the 3 years following the effective date of October 1, 2013. The Company valued these options using the Black- Scholes options pricing model and the following assumption terms: risk-free interest rate of 1.71% (based on the U.S. Treasury note yield), expected term (in years) of 5.81 (based on guidance provided in SAB 107 that allows the Company to use the simplified method for “plain vanilla” options for this calculation), expected volatility of 104.78%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6.20 per share. For the year ended December 31, 2013, the Company recognized $46,268 as compensation expense related to the Options. On December 6, 2013 and December 9, 2013, the
Company issued options to purchase 330,000 shares of common stock with an estimated fair value of $2,236,848 to six employees. The options vest quarterly in pro rata portions during the 3 years following the effective date of January 1, 2014. The Company valued these options using the Black-Scholes options pricing model and the following assumption terms: risk-free interest rate of 1.51% (based on the U.S. Treasury note yield), expected term (in years) of 5.81 (based on guidance provided in SAB 107 that allows the Company to use the simplified method for “plain vanilla” options for this calculation), expected volatility of 101.6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8.70 and $8.10, respectively, per share. For the year ended December 31, 2013, the Company recognized $50,019 as compensation expense related to the Options. On December 6, 2013, the Company issued options to purchase 51,000 shares of common stock with an estimated fair value of $350,085 to four Board of Directors. The options vest immediately. The Company valued these options using the Black-Scholes options pricing model and the following assumption terms: risk-free interest rate of 1.51% (based on the U.S. Treasury note yield), expected term (in years) of 5.81 (based on guidance provided in SAB 107 that allows the Company to use the simplified method for “plain vanilla” options for this calculation), expected volatility of 101.6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8.70 per share. For the year ended December 31, 2013, the Company recognized $350,085 as compensation expense related to the Options. On December 16, 2013, the Company issued options (the “Options”) to purchase 1,080,000 shares of common stock with an estimated fair value of $6,350,400 in connection with an employment agreement with Martin Shkreli (the “Shkreli Employment Agreement”). The options vest quarterly in pro rata portions during the 3 years following the effective date of December 31, 2013. The Company valued these Options using the Black-Scholes options pricing model and the following assumption terms: risk-free interest rate of 1.55% (based on the U.S. Treasury note yield), expected term (in years) of 5.81 (based on guidance provided in SAB 107 that allows the Company to use the simplified method for “plain vanilla” options for this calculation), expected volatility of 101.6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7.45 per share. For the year ended December 31, 2013, the Company recognized $529,200 as compensation expense related to the Options. The following tables illustrates the Company’s stock option issuances and balances outstanding as of, and during the years ended December 31, 2013 and 2012, respectively: Weighted Average Shares Underlying Exercise Remaining Aggregate Outstanding at January 1, 2013 - - - - Granted 1,721,000 $ 7.66 - $ - Cancelled - - - - Exercised - - - - Outstanding at December 31, 2013 1,721,000 $ 7.66 9.89 $ 172,000 Exercisable at December 31, 2013 172,667 $ 7.85 9.86 $ 14,333 The weighted average grant date fair value of option granted during the year ended December 31, 2013 is $6.03 The aggregate intrinsic value of stock options outstanding and exercisable was calculated based on a closing stock price of $7 on December 31, 2013. Unrecognized compensation cost associated with unvested options amounts to $9, 213,338, as of December 31, 2013, which will be expensed over a weighted average remaining vesting period of 2.7 years. Share based compensation For the year ended December 31, 2013, the Company issued 359,000 shares to consultants. The weighted average fair value of the shares issued is $6.92. The Compensation expense for these shares was determined based on the closing market price of the Company’s stock at the date of grant. Compensation expense for the year ended December 31, 2013 amounted to $2,485,875. Stock Repurchases In the fourth quarter of 2013, the Company repurchased 130,790 shares of its common stock for an aggregate purchase price of $957,272. The Company currently recognizes such repurchased common stock as treasury stock.</t>
  </si>
  <si>
    <t>INCENTIVE SHARES</t>
  </si>
  <si>
    <t>Disclosure of Compensation Related Costs, Share-based Payments [Abstract]</t>
  </si>
  <si>
    <t>NOTE 16. INCENTIVE SHARES On March 31, 2011, the Company granted 1,849,300 incentive shares to several executive and non-executive employees, and certain consultants, with an aggregate fair value of $7,397,200 or $4 per share. The incentive shares vested on the final day of each calendar quarter over three years, commencing on June 30, 2011. On September 11, 2012, the Company accelerated the vesting of 938,175 shares issued to its founder and Chief Executive Officer, which resulted in a charge of $3,216,600 included in compensation and related costs in the accompanying statement of operations. In August and November 2011, the Company granted an aggregate of 290,000 incentive shares to two consultants, with an aggregate fair value of $1,160,000 or $4 per share, for consulting services. The incentive shares vested on the final day of each calendar quarter over three years, commencing on June 30, 2011 and December 31, 2011. In January 2012, the Company granted 826,600 incentive shares to the Chief Executive Officer, an employee and a consultant, with an aggregate fair value of $9,919,200 or $12 per share. The incentive shares vested on the final day of each calendar quarter over three years, commencing on March 31, 2012. On September 11, 2012, the Company immediately vested the Chief Executive Officer’s unvested incentive shares totaling 28,185 for continuing services. On December 11, 2012, the Chief Executive Officer’s remaining unvested incentive shares totaling 573,015 were vested immediately due to the merger, which resulted in an aggregate charge of $7,214,400 included in compensation and related costs in the accompanying statement of operations. On March 7, 2012, the Company granted 83,333 incentive shares to a third party consultant, with an aggregate fair value of $2,000,000 or approximately $24 per share, for consulting services. The incentive shares vested (i) 50% immediately and (ii) on the final day of each calendar quarter over two years, commencing on March 31, 2012. On July 7, 2012, the Company granted 43,750 incentive shares to an employee, with an aggregate fair value of $375,000 or approximately $8.6 per share. The incentive shares vested on the final day of each calendar quarter over three years, commencing on September 30, 2012. In December 2012, the employee was terminated and the shares were accordingly forfeited. Effective May 20, 2013, the Company entered into an employment agreement with Marc L. Panoff (the “Panoff Employment Agreement”) pursuant to which Mr. Panoff was appointed as Chief Financial Officer and Chief Accounting Officer of the Company. In accordance with the terms of the Panoff Employment Agreement, Mr. Panoff was granted 120,000 shares with an estimated fair value of $768,000 on May 20, 2013 of restricted common stock of the Company, a pro rata portion of which vest quarterly beginning on December 31, 2013 during the 3 years following the effective date. On July 1, 2013, the Company granted 15,000 units of restricted common stock of the Company to an employee with an estimated fair value of $75,000. The stock will vest quarterly in pro rata portions beginning September 30, 2013 during the 3 years following the grant date. For the year ended December 31, 2013 and 2012, and for the period from March 11, 2011 (inception) through December 31, 2013, the Company recognized $986,575 ($253,682 to employees and $732,893 to non-employees), $22,410,222, and $25,295,054 as compensation expense related to incentive shares granted in the consolidated statements of operations, respectively. Share compensation for non-employee awards subject to vesting is being accrued at current fair value. As of December 31, 2013, there was approximately $1,105,967 of unrecognized compensation cost related to incentive shares issued. This amount is expected to be recognized over a weighted average of 2.19 years. The Company issued these shares with an initial vesting period of 2 to 3 years.
Employee – Non Employee – Total number of Weighted Average
number of shares number of shares shares Fair Value
Unvested March 11, 2011 (“inception”) - $ -
Granted 1,758,300 381,000 2,139,300 4.00
Vested (431,240 ) (59,835 ) (491,075 ) 4.00
Forfeited (45,835 ) - (45,835 ) -
Unvested December 31, 2011 1,281,225 321,165 1,602,390 4.00
Granted 866,180 87,503 953,683 12.89
Vested (2,048,280 ) (193,672 ) (2,241,952 ) 7.34
Forfeited (46,353 ) - (46,353 ) -
Unvested December 31, 2012 52,772 214,996 267,768 3.20
Granted 135,000 200,000 335,000 6.24
Vested (36,724 ) (239,069 ) (275,793 ) 5.44
Forfeited (20,833 ) (37,500 ) (58,333 ) 4.00
Unvested December 31, 2013 130,215 138,427 268,642 $ 6.44 From inception through September 2012, the Company’s share base payments were originally issued as Retrophin LLC Class B incentive units that represent a profits interest up through the date of the Retrophin’s conversation to a C Corporation, which was structured as a tax free exchange transaction. Shares granted as incentive shares were originally subject to certain conditions at the time of grant. Such conditions specified that the occurrence of a Termination Event, as defined in the amended operating agreement the Company shall have the right, but not the obligation, to repurchase, all, of the vested incentive shares owned by such incentive shareholder, at a purchase price based on the fair market value of the incentive shares determined in good faith by the Board of Directors. The aforementioned repurchase option was rescinded upon the Company’s conversion to a corporation.</t>
  </si>
  <si>
    <t>INCOME TAXES</t>
  </si>
  <si>
    <t>Income Tax Disclosure [Abstract]</t>
  </si>
  <si>
    <t>NOTE 17. INCOME TAXES The components of the provision (benefit) for income taxes, in the consolidated statement of operations are as follows (in thousands): 2013 2012 Current Federal $ - $ - State - - - - Deferred Federal (6,293 ) (1,173 ) State (3,435 ) (733 ) (9,728 ) (1,906 ) Total (9,728 ) (1,906 ) Change in valuation allowance 9,804 1,906 Income tax (benefit) 76 - Total $ - $ - A reconciliation of the statutory federal income tax expense (benefit) to the effective tax rate is as follows: 2013 2012 Statutory rate - federal -35.00 % -35.00 % State taxes, net of federal benefit -6.70 % -1.81 % Change in FV of derivative liability (warrants) 10.46 % 0.00 % Stock Based Compensation related to profits interest 2.30 % 9.52 % Other 0.17 % 1.62 % Partnership losses preceding conversion 0.00 % 19.39 % Change in valuation allowance 29.00 % 6.28 % Income tax provision (benefit) 0.23 % 0.00 % The tax effects of "temporary differences" giving rise to deferred tax assets and liabilities as of December 31, 2013 and 2012 are as follows (in thousands): 2013 2012 Net operating loss and capital loss carryforward $ 11,832 $ 2,748 Intangible assets (2,999 ) (466 ) Other 610 (376 ) Valuation allowance (12,044 ) (1,906 ) Total Deferred tax liability $ (2,601 ) $ - From the Company’s inception in March 11, 2011 to September 20, 2012, the Company was not subject to federal and state income taxes since it was operating as a Limited Liability Company (LLC). On September 20, 2012, the Company converted from an LLC to a C corporation and, as a result, became subject to corporate federal and state income taxes. This conversion is considered a recapitalization of the equity structure of the Company and was treated as a nontaxable transaction. As a result of the conversion to a taxable entity, the Company recorded a deferred tax liability on the balance sheet and in income tax expense as of the date of the change in tax status in the amount of $1,079,000 related to the technology license. For the periods ended December 31, 2012 and 2013, the Company incurred net operating losses and, accordingly, no federal current provision for income taxes has been recorded. As a result of indefinite-lived intangibles that are not subject to amortization for tax purposes, the Company recorded a deferred provision for the period ended December 31, 2013. In addition, no benefit for income taxes has been recorded due to the uncertainty of the realization of any tax assets including NOL carryovers. At December 31, 2013, the Company had approximately $25.3million of federal, state and local net operating losses. The Company's utilization of the net operating loss carryforwards may be subject to annual limitations due to the ownership change limitations provided by Internal Revenue Code (IRC) Section 382 and similar state provisions. Pursuant to IRC Section 382, the annual use of the Company’s net operating loss credit carryforwards may be limited in the event a cumulative change in ownership of more than 50% occurs within a three-year period. The annual limitations may result in the expiration of net operating losses and credits prior to utilization. The annual limitation is determined based upon the fair market value of the Company as of the date of such ownership change. Based on the value of the Company at all relevant dates, the computed annual limitation that would result from an ownership change of the Company is not expected to prevent us from utilizing our net operating losses prior to their expiration if we can generate sufficient taxable income to do so in the future. The net operating loss carry forwards, if not utilized, will begin to expire in 2032 for federal purposes. The Company recorded a deferred income tax provision of approximately $76,000 in the year ended December 31, 2013 related to the different book and tax treatment for other intangible assets. For tax purposes, intangible assets are subject to different amortization allowances than for book purposes. Further, pursuant to the guidance in FASB ASC 740-10-55, the Company has stepped-up the basis of its intangible assets by $2,525,124 and has recorded a deferred tax liability in the same amount, to account for the book/tax basis difference resulting from the Kyalin acquisition. The Company files income tax returns in the U.S. federal jurisdiction and various state and local jurisdictions. The Company’s income tax returns are open to examination by federal, state and foreign tax authorities, generally for the years ended December 31, 2011 and later. The Company has no amount recorded for any unrecognized tax benefits as of December 31, 2013 and 2012, nor did the Company record any amount for the implementation of ASC 740. The Company’s policy is to record estimated interest and penalty related to the underpayment of income taxes or unrecognized tax benefits as a
component of its income tax provision. During the years ended 2013 and 2012, the Company did not recognize any interest or penalties in its statements of operations and there are no accruals for interest or penalties at December 31, 2013 or 2012.</t>
  </si>
  <si>
    <t>SUBSEQUENT EVENTS</t>
  </si>
  <si>
    <t>Subsequent Events [Abstract]</t>
  </si>
  <si>
    <t>NOTE 18. SUBSEQUENT EVENTS In accordance with ASC 855-10, Company management reviewed all material events through the date of this report. On February 28, 2014, the Company amended its lease agreement for its offices located in Carlsbad, CA. The Company increased its Carlsbad offices by approximately 3,800 square feet of office space for approximately $110,000 of additional annual base rent plus rent escalations, common area maintenance, insurance, and real estate taxes under a lease agreement expiring in June 2017. Public Offering On January 9, 2014, the Company completed a public offering of 4,705,882 shares of common stock at a price of $8.50 per share. The Company received net proceeds from the offering of $37,399,997, after deducting the underwriting discount and other estimated offering expenses. Acquisition of Manchester Pharmaceuticals, LLC On March 26, 2014, the Company acquired 100% of the outstanding membership interests of Manchester Pharmaceuticals, LLC (“Manchester” or “acquiree”), a privately-held specialty pharmaceutical company that focuses on treatments for rare diseases. The acquisition of Manchester expands the Company’s ability to address the special needs of patients with ultra-rare diseases. Under the terms of the agreement, the Company paid $29.5 million upon closing, of which $3.2 million was paid by Retrophin Therapeutics International LLC, a newly formed indirect wholly owned subsidiary, for rights of product sales outside of the United States. The Company entered into a promissory note with Manchester principals for $33 million to be paid in three equal installments of $11 million within three, six, and nine months after closing. Additional contingent payments will be made based on product sales. The Company expects to raise additional funds through a public equity offering, a private equity offering, and/or debt financing to satisfy its short term obligations. The financial statements of the acquiree are not practicable to prepare at the time of filing due to the acquiree being privately held and not maintaining financial statements in accordance with U.S. GAAP. The initial accounting for the business combination is not yet complete and the Company is still performing procedures to determine the appropriate
accounting. As such, the Company is unable to make the following disclosures, (i) pro forma data, (ii) purchase price allocation, (iii) expenses of the acquisition, and (iv) revenue and earnings of the acquiree since the acquisition date. Exercise of Warrants Subsequent to year end, an aggregate of 798,391 warrants were exercised for a total of $3,830,316 in cash received by the Company. Covered Short Sales Subsequent to December 31, 2013, the Company purchased $1,019,456 in marketable securities of thirteen publicly traded companies to “cover” securities sold, not yet purchased held as of December 31, 2013. As of the date of this filing, the Company has realized a gain on securities sold, not yet purchased in the amount of $45,885. Stock Repurchases Subsequent to December 31, 2013, the Company repurchased 248,801 shares of its common stock for an aggregate purchase price of $2,257,336. The Company currently recognizes such repurchased common stock as treasury stock. Consulting Agreements On January 14, 2014, the Company entered into an agreement with a consultant to serve as an advisor to the Company. The Company granted 14,000 shares of common stock payable as follows (i) 3,500 shares of common stock issued on April 1, 2014, (ii) 3,500 shares of common stock issued on July 1, 2014, (iii) 3,500 shares of common stock issued on October 1, 2014, (iv) 3,500 shares of common stock issued on January 1, 2015. In addition, the Consultant shall receive $12,500 per month. The agreement expires on January 13, 2015. On February 14, 2014, the Company entered into an agreement with a consultant to serve as an advisor to the Company. The Company granted 66,000 shares of common stock payable as follows (i) 16,500 shares of common stock issued on March 31, 2014, (ii) 16,500 shares of common stock issued on June 30, 2014, (iii) 16,500 shares of common stock issued on September 30, 2014, (iv) 16,500 shares of common stock issued on December 31, 2014. In addition, the Consultant shall receive $200,000 upon the execution of the agreement. The agreement expires on December
31, 2014. In March 2014, the Company entered into an agreement with a consultant to serve as an advisor to the Company. In exchange for the services, the Company issued 200,000 shares of common stock. Bonus On February 24, 2014, the Company’ Board of Directors approved an aggregate cash bonus pool of $1,100,000 to officers and employees of record as of December 31, 2013. Employee Equity Issuance Subsequent to year end, the Company issued 400,000 shares of restricted common stock to three officers and 1,210,000 options to purchase shares of the Company’s common stock to four officers and other employees of the Company. Securities sold, not yet purchased As of the date of this filing, the Company has $1,218,800 and $498,146 of securities sold not yet purchased and unrealized loss related to securities sold, not yet purchased, respectively.</t>
  </si>
  <si>
    <t>SUMMARY OF SIGNIFICANT ACCOUNTING POLICIES (Policies)</t>
  </si>
  <si>
    <t>Principles of Consolidation</t>
  </si>
  <si>
    <t>Principles of Consolidation The consolidated financial statements represent the consolidation of the accounts of the Company and its subsidiary in conformity with United States of America generally accepted accounting principles (“U.S. GAAP”). All intercompany accounts and transactions have been eliminated in consolidation.</t>
  </si>
  <si>
    <t>Cash For purposes of the statement of cash flows, the Company considers cash instruments with maturities of less than three months when purchased to be cash equivalents. There are no cash equivalents as of the balance sheet date. The Company minimizes its credit risk associated with cash by periodically evaluating the credit quality of its primary financial institution. The balance at times may exceed federally insured limits.</t>
  </si>
  <si>
    <t>Marketable Securities</t>
  </si>
  <si>
    <t>Marketable Securities The Company accounts for marketable securities held as “available-for-sale” in accordance with ASC 320, “Investments Debt and Equity Securities” (“ASC 320”). The Company classifies these investments as current assets and carry them at fair value. Unrealized gains and losses are recorded as a separate component of stockholders’ equity as accumulated other comprehensive income. Realized gains or losses on marketable security transactions are reported in earnings and computed using the specific identification of cost basis. Marketable securities are maintained at one financial institution and are governed by the Company’s investment policy as approved by our Board of Directors. Fair values of marketable securities are based on quoted market prices. Valuation of marketable securities are further describe in Note 5.</t>
  </si>
  <si>
    <t>Securities Sold, Not Yet Purchased</t>
  </si>
  <si>
    <t>Securities Sold, Not Yet Purchased Securities sold, not yet purchased consist of marketable securities that the Company has sold short. In order to facilitate a short sale, the Company borrows the securities from another party and delivers the securities to the buyer. The Company will be required to "cover" its short sale in the future through the purchase of the security in the market at the prevailing market price and deliver it to the counterparty from which it borrowed. The Company is exposed to a loss to the extent that the security price increases during the time from when the Company borrowed the security to when the Company purchases it in the market to cover the short sale. The Company accounts for securities sold, not yet purchased in accordance with ASC 815 – Derivative and Hedging (“ASC 815”), which states such transactions have two of the three characteristics of a derivative instrument and do not generally involve derivative instruments. Securities sold, not yet purchased are presented on the consolidated balance sheets with gains and losses reported in realized and unrealized gains on marketable securities on the consolidated statement of operations and comprehensive loss.</t>
  </si>
  <si>
    <t>Restricted Cash</t>
  </si>
  <si>
    <t>Restricted Cash The Company holds restricted cash as a rent guarantee on an operating lease through September 2016.</t>
  </si>
  <si>
    <t>Employee Stock-Based Compensation</t>
  </si>
  <si>
    <t>Employee Stock-Based Compensation The Company accounts for stock-based compensation in accordance with ASC 718, “Stock Compensation” (“ASC 718”). ASC 718 addresses all forms of share- 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Non-Employee Stock-Based Compensation</t>
  </si>
  <si>
    <t>Non-Employee Stock-Based Compensation The Company accounts for equity instruments issued to non-employees in accordance with ASC 505, “Share Based Payments to Non-Employees” (“ASC 505”), and ASC 718 which requires that such equity instruments are recorded at their fair value on the measurement date. The measurement of stock-based compensation is subject to periodic adjustment as the underlying equity instruments vest. Non-employee stock-based compensation charges are being amortized over their respective contractual vesting periods.</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and estimating the fair value of long-lived assets to assets whether impairment charges may apply.</t>
  </si>
  <si>
    <t>Research and Development Costs</t>
  </si>
  <si>
    <t>Research and Development Costs The Company develops new products through research and development and the licensing and acquisition of third-party businesses and technologies. Research and development costs are charged to operations as incurred and consist primarily of internal and external expenses related to conducting clinical trials, pre-clinical studies, regulatory activities, consulting, contract research and development, and compensation. For the years ended December 31, 2013 and 2012, and for the period from March 11, 2011 (inception) through December 31, 2013, the Company recognized $7,084,009, $662,502 $7,978,522, respectively, of research and development costs.</t>
  </si>
  <si>
    <t>Income Taxes</t>
  </si>
  <si>
    <t>Income Taxes The Company accounts for income taxes in accordance with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11, 2011, all of its years of operations will be subject to examination. The Company believes that its income tax positions and deductions would be sustained on audit and does not anticipate any adjustments that would result in a material changes to its consolidated financial position. The Company’s policy for recording interest and penalties associated with audits is to record such expense as a component of income tax expense. There were no amounts accrued for penalties or interest as of or during the period from March 11, 2011 (inception) through December 31, 2013. Management is currently unaware of any issues under review that could result in significant payments, accruals or material deviations from its position. Prior to conversion into a corporation on September 20, 2012, as a limited liability company, the Company was treated as a partnership for federal and state income tax purposes. Accordingly, no provision has been made for federal and state income taxes in the accompanying financial statements for any periods preceding September 20, 2012, since all items of income or loss are required to be reported on the income tax returns of the members, who are responsible for any taxes thereon. Profits and losses are allocated based upon capital in accordance with the permissible methods under Internal Revenue Code Section 704. Further, the Company incurred losses since inception through September 20, 2012, that would have resulted in the recognition of deferred tax assets that would have been fully reserved had the Company been subject to income taxes. The Company is subject to the New York City Unincorporated Business Tax through September 19, 2012. Subsequent to the Company’s conversion to a corporation from a limited liability company on September 20, 2012, the Company reports and pays taxes based on its income or loss.</t>
  </si>
  <si>
    <t>Foreign Currency Translation and Remeasurement</t>
  </si>
  <si>
    <t>Foreign Currency Translation and Remeasurement The Company accounts for foreign currency translation and remeasurement in accordance with ASC 830, “Foreign Currency Matters” (“ASC 830”). Under ASC 830, currency assets and liabilities are translated into the reporting currency, US Dollars, using period end rates of exchange and the related translation adjustments are recorded as a separate component of accumulated other comprehensive income. Functional statements of operations amounts expressed in functional currencies are translated using average exchange rates for the respective periods. Remeasurement adjustments and gains or losses resulting from foreign currency transactions are recorded as foreign exchange gains or losses in the consolidated statements of operations.</t>
  </si>
  <si>
    <t>Patents</t>
  </si>
  <si>
    <t>Patents The Company capitalized external cost, such as filing fees and associated attorney fees, incurred to obtain issued patents and patent applications pending. The Company expense cost associated with maintaining and defending patents subsequent to their issuance in the period incurred. The Company amortizes patent cost once issued on a straight-line basis over the estimate useful lives of the patents. The Company assesses the carrying amounts of its patents for potential impairment when events or changes in circumstances indicate that the carrying amounts of our patents may not be recoverable. As of December 31, 2013 and 2012, patents costs of $49,775 and $18,093, respectively, are included in the accompanying consolidated balance sheets.</t>
  </si>
  <si>
    <t>Long-Lived Assets</t>
  </si>
  <si>
    <t>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t>
  </si>
  <si>
    <t>Basic and diluted Net Loss Per Share</t>
  </si>
  <si>
    <t>Basic and diluted Net Loss Per Share Basic and diluted net loss per share has been computed by dividing net loss by the weighted average number of common shares outstanding during the period. All potentially dilutive common shares have been excluded since their inclusion would be anti-dilutive. An aggregate of 4,462,426 and 0 warrants were excluded from the computation of diluted net loss per common share for the years ended December 31, 2013 and 2012, respectively, because their inclusion would have an anti-dilutive effect for the periods presented. An aggregate of 172,667 and 0 stock options were excluded from the computation of diluted net loss per common share for the years ended December 31, 2013 and 2012, respectively, because they would have an anti-dilutive effect for the periods presented. An aggregate of 168,643 and 267,768 incentive shares were excluded from the computation of diluted net loss per common share for the years ended December 31, 2013 and 2012, respectively, because they were contingent shares subject to recall. On January 9, 2014, the Company completed a public offering of 4.7 million shares of common stock at a price of $8.50 per share (see Note 18). Subsequent to year end, an aggregate of 798,391 warrants were exercised for a total of $3,830,316 in cash received by the Company (see Note 18).</t>
  </si>
  <si>
    <t>Derivative Instruments</t>
  </si>
  <si>
    <t>Derivative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the Binomial Lattice options pricing model at inception and on each subsequent valuation date. The classification of derivative instruments, including whether such instruments should be recorded as liabilities or as equity, is evaluated at the end of each reporting period (see Note 6 and Note 7).</t>
  </si>
  <si>
    <t>Joint and Several Liability Arrangements</t>
  </si>
  <si>
    <t>Joint and Several Liability Arrangements The Company measures obligations resulting from joint and several liability arrangements as the sum of the amount that the Company has a) contractually agreed to pay, and b) any additional amounts that the Company expects to pay on behalf of its co-obligors.</t>
  </si>
  <si>
    <t>Financial Instruments and Fair Value</t>
  </si>
  <si>
    <t>Financial Instruments and Fair Value The Company accounts for financial instruments in accordance with ASC Topic 820, “Fair Value Measurements and Disclosures” (“ASC Topic 820”).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Level 2 Level 3 In estimating the fair value of the Company’s marketable securities available-for-sale and securities sold, not yet purchased, the Company used quoted prices in active markets (see Note 5 and Note 7). In estimating the fair value of the Company’s derivative liabilities, the Company used the Binomial Lattice pricing model (see Note 6 and Note 7). Financial assets with carrying values approximating fair value include cash as well as marketable securities, deposits on license agreements, prepaid expenses and other current assets. Financial liabilities with carrying values approximating fair value include accounts payable and accrued expenses.</t>
  </si>
  <si>
    <t>Treasury Stock</t>
  </si>
  <si>
    <t>Treasury Stock Treasury stock is recorded at cost. Issuance of treasury stock is accounted for on a first-in, first-out basis. Differences between the cost of treasury stock and the re- issuance proceeds are charged to additional paid-in capital.</t>
  </si>
  <si>
    <t>Registration Payment Arrangements</t>
  </si>
  <si>
    <t>Registration Payment Arrangements The Company accounts for registration payment arrangements in accordance with ASC 825-20, “Registration Payment Arrangements” (“ASC 825-20”) ASC 825- 20 addresses an issuer’s accounting for registration payment arrangements. This pronouncement specifies that the contingent obligation to make future payments or otherwise transfer consideration under a registration payment arrangement, whether issued as a separate agreement or included as a provision of a financial instrument, should be separately recognized and accounted for as a contingency in accordance with ASC 450-20, “Loss Contingencies” (“ASC 450”).</t>
  </si>
  <si>
    <t>Reclassifications</t>
  </si>
  <si>
    <t>Reclassifications Certain prior year financial statement balances have been reclassified to conform to the current year presentation. These reclassifications had no effect on the recorded net loss. The Company reclassified research and development expenses and selling, general, and administrative expenses.</t>
  </si>
  <si>
    <t>Subsequent Events</t>
  </si>
  <si>
    <t>Subsequent Events The Company follows the provisions of ASC Topic 855-10, “Subsequent Events” (“ASC 855-10”)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issuance of this report.</t>
  </si>
  <si>
    <t>Recently Issued Accounting Pronouncements</t>
  </si>
  <si>
    <t>Recently Issued Accounting Pronouncements In February 2013, the FASB issued Accounting Standards Update (“ASU”) 2013-04 “Obligations Resulting from Joint and Several Liability Arrangements for Which the Amount at the Reporting Date is Fixed”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e entity has a) contractually agreed to pay, and b) any additional amounts that the entity expects to pay on behalf of its co-obligors. The Company early adopted this guidance in the second quarter of 2013 (Note 3 and Note 13). 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has not yet determined the effect of the adoption of this standard and it is not expected to have a material impact on the Company’s consolidated financial position and results of operations. Management does not believe that any recently issued, but not yet effective accounting pronouncements, if adopted, would have a significant effect on the accompanying consolidated financial statements.</t>
  </si>
  <si>
    <t>RESTATEMENTS OF PREVIOUSLY ISSUED CONSOLIDATED FINANCIAL STATEMENTS (Tables)</t>
  </si>
  <si>
    <t>Schedule of effects of restatement on affected items within previously reported Consolidated Balance Sheets</t>
  </si>
  <si>
    <t>Quantitative Impact on Previously Issued Interim and Annual Financial Statements September 30, 2013 December 31, 2013 As Revised* As Restated As Revised* As Restated Non-derivative liabilities $ 4,935 $ 7,090 $ 13,774 $ 15,129 Derivative financial instruments, warrants 23,853 23,853 25,037 25,037 Total Liabilities 28,788 30,943 38,811 40,166 Additional paid in capital 47,498 46,220 50,189 49,636 Deficit accumulated during the development stage (54,768 ) (55,645 ) (67,436 ) (68,237 ) Stockholder’s deficit $ (7,423 ) $ (9,578 ) $ (18,312 ) $ (19,667 ) Quantitative Impact on Previously Issued Interim Financial Statements March 31, 2013 June 30, 2013 September 30, 2013 As Reported As Revised As Reported As Revised As Reported As Revised Non-derivative liabilities $ 1,575 $ 1,460 $ 4,229 $ 4,229 $ 4,935 $ 4,935 Derivative financial instruments, warrants 6,957 8,349 6,901 8,283 22,234 23,853 Total Liabilities 8,532 9,809 11,130 12,512 27,169 28,788 Additional paid in capital 34,772 33,620 34,945 33,793 48,650 47,498 Deficit accumulated during the development stage (38,355 ) (38,480 ) (43,404 ) (43,634 ) (54,301 ) (54,768 ) Stockholder’s deficit $ (3,582 ) $ (4,859 ) $ (8,457 ) $ (9,839 ) $ (5,804 ) $ (7,423 )</t>
  </si>
  <si>
    <t>Schedule of effects of restatement on affected items within previously reported Consolidated Statement of Operations</t>
  </si>
  <si>
    <t>Quantitative Impact on Previously Issued Interim and Annual Financial Statements
September 30, 2013 December 31, 2013
As Revised* As Restated As Revised* As Restated
Selling, General and Administrative $ 3,755 $ 4,631 $ 6,747 $ 6,672
Operating loss (5,155 ) (6,031 ) (11,717 ) (11,642 )
Net loss (11,135 ) (12,011 ) (12,668 ) (12,592 )
Net loss per share, basic and diluted $ (0.72 ) $ (0.78 ) $ (0.73 ) $ (0.73 )
September 30, 2013 December 31, 2013
As Revised* As Restated As Revised* As Restated
Selling, General and Administrative $ 10,141 $ 11,017 $ 16,888 $ 17,689
Operating loss (12,255 ) (13,131 ) (23,972 ) (24,773 )
Net loss (21,156 ) (22,033 ) (33,824 ) (34,625 )
Net loss per share, basic and diluted $ (1.65 ) $ (1.72 ) $ (2.38 ) $ (2.44 ) *For matters identified during the fourth quarter of 2013 described in (2) below.
(2) As previously discussed in the Form 10-K for the year ended 2013, in the fourth quarter of 2013, the Company discovered that certain warrants issued to a placement agent in connection with our February 14, 2013 Private Placement Offering (“February Private Placement”), were not recorded and certain expenses were misstated in our condensed consolidated financial statements for the first, second, and third quarters of 2013. The misstated expenses include costs related to the February Private Placement, certain accruals, consulting fees, and changes in the fair value of the unrecorded warrants, which required liability classification. Quantitative Impact on Previously Issued Interim Financial Statements
March 31, 2013 June 30, 2013 September 30, 2013
As Reported As Revised As Reported As Revised As Reported As Revised
Selling, General and Administrative $ 2,141 $ 1,777 $ 4,495 $ 4,610 $ 3,755 $ 3,755
Operating loss (2,250 ) (1,885 ) (5,100 ) (4,215 ) (5,155 ) (5,155 )
Non-operating loss (2,492 ) (2,982 ) 51 61 (5,743 ) (5,980 )
Net loss (4,742 ) (4,867 ) (5,049 ) (5,154 ) (10,898 ) (11,135 )
Net loss per common share, basic and diluted $ (0.44 ) $ (0.46 ) $ (0.41 ) $ (0.42 ) $ (0.71 ) $ (0.72 )
June 30, 2013 September 30, 2013
As Reported As Revised As Reported As Revised
Selling, General and Administrative $ 6,636 $ 6,387 $ 10,391 $ 10,141
Operating loss (7,350 ) (7,100 ) (12,505 ) (12,255 )
Non-operating loss (2,441 ) (2,921 ) (8,184 ) (8,901 )
Net Loss (9,791 ) (10,021 ) (20,689 ) (21,156 )
Net loss per common share, basic and diluted $ (0.85 ) $ (0.87 ) $ (1.62 ) $ (1.65 )</t>
  </si>
  <si>
    <t>MARKETABLE SECURITIES AND SECURITIES SOLD, NOT YET PURCHASED (Tables)</t>
  </si>
  <si>
    <t>Schedule of marketable securities</t>
  </si>
  <si>
    <t>Cost Unrealized Gains Unrealized Estimated Fair Marketable securities available-for-sale: $ 129,702 $ 3,292 $ - $ 132,994 Securities sold, not yet purchased $ 1,344,622 $ 13,256 $ 126,535 $ 1,457,901</t>
  </si>
  <si>
    <t>DERIVATIVE FINANCIAL INSTRUMENTS (Tables)</t>
  </si>
  <si>
    <t>Schedule of assumptions for valuation of warrants</t>
  </si>
  <si>
    <t>As of Date of issuance February 14, 2013 Date of issuance August 14, 2013 Date of issuance August 15, 2013 December 31, 2013 Fair market price of common stock $3.75 $4.50 $4.50 $7.00 Contractual term 5 years 5 years 5 years 4.12 – 4.62 years Risk-free interest rate 0.86% 1.48% 1.48% 1.39% Expected volatility 101% 106% 106% 93%-97%</t>
  </si>
  <si>
    <t>Schedule of derivative warrant issuances and balances outstanding</t>
  </si>
  <si>
    <t xml:space="preserve">Weighted Average
Warrants Exercise Price Fair Value
Outstanding at December 31, 2011 - $ - $ -
Issued - - -
Canceled - - -
Exercised - - -
Outstanding at December 31, 2012 - $ - $ -
Issued 4,782,249 5.04 3.13
Canceled - - -
Exercised - - -
Outstanding at December 31, 2013 4,782,249 $ 5.04 $ 5.23 </t>
  </si>
  <si>
    <t>Schedule of derivative warrants outstanding</t>
  </si>
  <si>
    <t>Weighted Average Remaining Contractual Exercise Price Number of Warrants Life (years) Number Exercisable $ 3.60 1,917,792 4.12 1,917,792 $ 6.00 2,864,457 4.62 2,864,457</t>
  </si>
  <si>
    <t>FAIR VALUE MEASUREMENTS (Tables)</t>
  </si>
  <si>
    <t>Schedule of fair value on a recurring basis</t>
  </si>
  <si>
    <t xml:space="preserve">As of December 31, 2013 Fair Value Hierarchy at December 31, 2013
Quoted prices in Significant other Significant
Total carrying and active markets observable inputs unobservable
estimated fair value (Level 1) (Level 2) inputs (Level 3)
Asset:
Marketable securities, available-for-sale $ 132,994 $ 132,994 $ - $ -
Liabilities:
Derivative liability related to warrants $ 25,037,346 $ - $ - $ 25,037,346
Securities sold, not yet purchased $ 1,457,901 $ 1,457,901 $ - $ -
Settlement agreement $ 1,155,000 $ 1,155,000 $ - $ - </t>
  </si>
  <si>
    <t>Schedule of summary of changes in the estimated fair value of the Company's Level 3 liability</t>
  </si>
  <si>
    <t>Fair Value Measurements of Common Stock Warrants Using Significant Unobservable Inputs (Level 3) Balance at January 1, 2013 $ - Issuance of common stock warrants: February 14, 2013 5,407,372 August 14, 2013 328,561 August 15, 2013 9,201,487 Total value upon issuance 14,937,420 Change in fair value of common stock warrant liability 10,099,926 Balance at December 31, 2013 $ 25,037,346</t>
  </si>
  <si>
    <t>INTANGIBLE ASSETS (Tables)</t>
  </si>
  <si>
    <t>Schedule of indefinite lived intangible assets</t>
  </si>
  <si>
    <t xml:space="preserve">Indefinite lived intangible assets as of December 31, 2013 consist of the following: Syntocinon License $ 5,000,000 Carbetocin Assets 5,560,355 Total $ 10,560,355 </t>
  </si>
  <si>
    <t>Schedule of Indefinite lived intangible asset</t>
  </si>
  <si>
    <t xml:space="preserve"> December 31, 2013 Gross Carrying Accumulated Net Book Value Lingand License $ 2,300,000 $ (323,980 ) $ 1,976,020 Patent Costs* 49,775 - 49,775 Total $ 2,349,775 $ (323,980 ) $ 2,025,795 December 31, 2012 Gross Carrying Accumulated Net Book Value Lingand License $ 2,300,000 $ (121,383 ) $ 2,178,617 Patent Costs* 18,093 - 18,093 Total $ 2,318,093 $ (121,383 ) $ 2,196,710 *Patent costs will be amortized when a patent is procured and a life is assigned to the asset</t>
  </si>
  <si>
    <t>Schedule of amortization expense</t>
  </si>
  <si>
    <t xml:space="preserve">As of December 31, 2013, amortization expense for the next five years is expected to be as follows: 2014 $ 202,597 2015 202,597 2016 202,597 2017 202,597 2018 202,597 thereafter 1,012,810 Total $ 2,025,795 </t>
  </si>
  <si>
    <t>ACCRUED EXPENSES (Tables)</t>
  </si>
  <si>
    <t>Schedule of accrued expenses</t>
  </si>
  <si>
    <t xml:space="preserve">December 31, 2013 December 31, 2012
Compensation related costs $ 1,144,983 $ 1,022,716
Research and development 1,035,875 679,800
Business development 300,000 -
License fee 150,000 -
Accounting and legal fees 75,000 563,380
Finder’s fee - 100,000
Other - 11,250
Interest - 90,650
Other operating expenses 1,428,837 -
Offering costs 746,739 -
Total $ 4,881,434 $ 2,467,796 </t>
  </si>
  <si>
    <t>SELLING, GENERAL, AND ADMINISTRATIVE (Tables)</t>
  </si>
  <si>
    <t>Schedule of selling, general, and administrative expenses</t>
  </si>
  <si>
    <t xml:space="preserve">For the period
from March 11,
2011 (inception)
through
December 31, December 31, December 31,
2013 2012 2013
Professional fees (inclusive of share base compensation $1,485,393, $6,397,372, and $8,137,097) $ 5,600,455 $ 9,035,702 $ 15,249,423
Other 7,564,241 725,263 8,386,902
Compensation and related costs (inclusive of share base compensation 4,274,743 18,133,550 24,729,314
Technology license contingent fees 250,000 1,700,000 1,950,000
Total selling, general, and administrative expenses $ 17,689,439 $ 29,594,515 $ 50,315,639 </t>
  </si>
  <si>
    <t>RESEARCH AND DEVELOPMENT (Tables)</t>
  </si>
  <si>
    <t>Schedule of research and development expenses</t>
  </si>
  <si>
    <t xml:space="preserve">For the period
from March 11,
2011 through
December 31, December 31, December 31,
2013 2012 2013
External service provider costs:
Sparsentan $ 2,443,273 $ 297,833 $ 2,619,723
RE-024 1,548,957 124,635 1,673,592
Weg license in process R&amp;D (Note 14) 1,000,000 - 1,000,000
Syntocinon 250,540 - 250,540
RE-034 230,279 - 230,279
General 159,080 240,034 493,569
Other product candidates 117,771 - 376,710
Total external service provider costs: 5,749,900 662,502 6,644,413
Internal personnel costs (inclusive of share base compensation $259,076, $0, and $259,076): 1,334,109 - 1,334,109
Total research and development $ 7,084,009 $ 662,502 $ 7,978,522 </t>
  </si>
  <si>
    <t>COMMITMENTS AND CONTINGENCIES (Tables)</t>
  </si>
  <si>
    <t>Schedule of contract commitments</t>
  </si>
  <si>
    <t xml:space="preserve">The following table summarizes our principal contractual commitments, excluding open orders that support normal operations, as of December 31, 2013: Research and Year Ending December 31, Donations Consultants Operating Leases 2014 $ 4,560,092 $ 831,660 $ 777,538 2015 2,950,294 - 811,149 2016 - - 724,292 2017 - - 12,850 2018 - - - 2019 and thereafter - - - Total $ 7,510,386 $ 831,660 $ 2,325,829 </t>
  </si>
  <si>
    <t>STOCKHOLDERS' DEFICIT (Tables)</t>
  </si>
  <si>
    <t>Schedule of stock option issuances and balances outstanding</t>
  </si>
  <si>
    <t xml:space="preserve"> Weighted Average Shares Underlying Exercise Remaining Aggregate Outstanding at January 1, 2013 - - - - Granted 1,721,000 $ 7.66 - $ - Cancelled - - - - Exercised - - - - Outstanding at December 31, 2013 1,721,000 $ 7.66 9.89 $ 172,000 Exercisable at December 31, 2013 172,667 $ 7.85 9.86 $ 14,333 </t>
  </si>
  <si>
    <t>INCENTIVE SHARES (Tables)</t>
  </si>
  <si>
    <t>Schedule of incentive shares</t>
  </si>
  <si>
    <t xml:space="preserve">Employee – Non Employee – Total number of Weighted Average
number of shares number of shares shares Fair Value
Unvested March 11, 2011 (“inception”) - $ -
Granted 1,758,300 381,000 2,139,300 4.00
Vested (431,240 ) (59,835 ) (491,075 ) 4.00
Forfeited (45,835 ) - (45,835 ) -
Unvested December 31, 2011 1,281,225 321,165 1,602,390 4.00
Granted 866,180 87,503 953,683 12.89
Vested (2,048,280 ) (193,672 ) (2,241,952 ) 7.34
Forfeited (46,353 ) - (46,353 ) -
Unvested December 31, 2012 52,772 214,996 267,768 3.20
Granted 135,000 200,000 335,000 6.24
Vested (36,724 ) (239,069 ) (275,793 ) 5.44
Forfeited (20,833 ) (37,500 ) (58,333 ) 4.00
Unvested December 31, 2013 130,215 138,427 268,642 $ 6.44 </t>
  </si>
  <si>
    <t>INCOME TAXES (Tables)</t>
  </si>
  <si>
    <t>Schedule of income tax provision</t>
  </si>
  <si>
    <t xml:space="preserve"> 2013 2012 Current Federal $ - $ - State - - - - Deferred Federal (6,293 ) (1,173 ) State (3,435 ) (733 ) (9,728 ) (1,906 ) Total (9,728 ) (1,906 ) Change in valuation allowance 9,804 1,906 Income tax (benefit) 76 - Total $ - $ - </t>
  </si>
  <si>
    <t>Schedule of reconciliation of the statutory federal income tax expense (benefit)</t>
  </si>
  <si>
    <t xml:space="preserve"> 2013 2012 Statutory rate - federal -35.00 % -35.00 % State taxes, net of federal benefit -6.70 % -1.81 % Change in FV of derivative liability (warrants) 10.46 % 0.00 % Stock Based Compensation related to profits interest 2.30 % 9.52 % Other 0.17 % 1.62 % Partnership losses preceding conversion 0.00 % 19.39 % Change in valuation allowance 29.00 % 6.28 % Income tax provision (benefit) 0.23 % 0.00 %</t>
  </si>
  <si>
    <t>Schedule of deferred tax assets and liabilities</t>
  </si>
  <si>
    <t xml:space="preserve"> 2013 2012 Net operating loss and capital loss carryforward $ 11,832 $ 2,748 Intangible assets (2,999 ) (466 ) Other 610 (376 ) Valuation allowance (12,044 ) (1,906 ) Total Deferred tax liability $ (2,601 ) $ - </t>
  </si>
  <si>
    <t>DESCRIPTION OF BUSINESS (Detail Textuals) - Dec. 12, 2012 - 2012 Merger - USD ($)</t>
  </si>
  <si>
    <t>Description Of Business [Line Items]</t>
  </si>
  <si>
    <t>Conversion of stock, description</t>
  </si>
  <si>
    <t>Each Common stockholder of Former Retrophin received 5 shares of the Company's common stock</t>
  </si>
  <si>
    <t>Number of shares converted</t>
  </si>
  <si>
    <t>Number of shares issued</t>
  </si>
  <si>
    <t>Class "A" Preferred shares</t>
  </si>
  <si>
    <t>Each Class A Preferred stockholder received 7 shares of the Company's common stock</t>
  </si>
  <si>
    <t>Desert Gateway</t>
  </si>
  <si>
    <t>Net assets</t>
  </si>
  <si>
    <t>Trade liabilities</t>
  </si>
  <si>
    <t>RESTATEMENTS OF PREVIOUSLY ISSUED CONSOLIDATED FINANCIAL STATEMENTS (Details) - USD ($)</t>
  </si>
  <si>
    <t>Oct. 02, 2013</t>
  </si>
  <si>
    <t>Sep. 30, 2013</t>
  </si>
  <si>
    <t>Mar. 31, 2013</t>
  </si>
  <si>
    <t>Dec. 31, 2011</t>
  </si>
  <si>
    <t>Mar. 12, 2011</t>
  </si>
  <si>
    <t>Mar. 11, 2011</t>
  </si>
  <si>
    <t>Error Corrections and Prior Period Adjustments Restatement [Line Items]</t>
  </si>
  <si>
    <t>Stockholder's deficit</t>
  </si>
  <si>
    <t>As Revised</t>
  </si>
  <si>
    <t>Non-derivative liabilities</t>
  </si>
  <si>
    <t>[2]</t>
  </si>
  <si>
    <t>As Restated</t>
  </si>
  <si>
    <t>As Reported</t>
  </si>
  <si>
    <t>For matters identified during the fourth quarter of 2013 described in (2) below.</t>
  </si>
  <si>
    <t>RESTATEMENTS OF PREVIOUSLY ISSUED CONSOLIDATED FINANCIAL STATEMENTS (Details 1) - USD ($)</t>
  </si>
  <si>
    <t>3 Months Ended</t>
  </si>
  <si>
    <t>6 Months Ended</t>
  </si>
  <si>
    <t>9 Months Ended</t>
  </si>
  <si>
    <t>10 Months Ended</t>
  </si>
  <si>
    <t>Selling, General and Administrative</t>
  </si>
  <si>
    <t>Net loss per share, basic and diluted</t>
  </si>
  <si>
    <t>Non-operating loss</t>
  </si>
  <si>
    <t>RESTATEMENTS OF PREVIOUSLY ISSUED CONSOLIDATED FINANCIAL STATEMENTS (Detail Textuals)</t>
  </si>
  <si>
    <t>Jan. 14, 2014USD ($)</t>
  </si>
  <si>
    <t>Aug. 29, 2013USD ($)</t>
  </si>
  <si>
    <t>Dec. 31, 2013USD ($)shares</t>
  </si>
  <si>
    <t>Dec. 31, 2013USD ($)Agreement</t>
  </si>
  <si>
    <t>Dec. 31, 2012USD ($)</t>
  </si>
  <si>
    <t>Dec. 31, 2013USD ($)</t>
  </si>
  <si>
    <t>Sep. 30, 2013USD ($)</t>
  </si>
  <si>
    <t>Jun. 30, 2013USD ($)</t>
  </si>
  <si>
    <t>Mar. 31, 2013USD ($)</t>
  </si>
  <si>
    <t>Related Party Transaction [Line Items]</t>
  </si>
  <si>
    <t>Cash payments</t>
  </si>
  <si>
    <t>Professional fees</t>
  </si>
  <si>
    <t>Legal fees</t>
  </si>
  <si>
    <t>Cumulative loss</t>
  </si>
  <si>
    <t>Consulting Agreements</t>
  </si>
  <si>
    <t>Number of agreements | Agreement</t>
  </si>
  <si>
    <t>Consulting Agreements | Mr. Shkreli</t>
  </si>
  <si>
    <t>Number of common stock issued (in shares) | shares</t>
  </si>
  <si>
    <t>LIQUIDITY AND FINANCIAL CONDITION AND MANAGEMENT'S PLANS (Detail Textuals) - USD ($)</t>
  </si>
  <si>
    <t>Jan. 09, 2014</t>
  </si>
  <si>
    <t>Aug. 15, 2013</t>
  </si>
  <si>
    <t>Aug. 14, 2013</t>
  </si>
  <si>
    <t>Subsidiary, Sale of Stock [Line Items]</t>
  </si>
  <si>
    <t>Aggregate fee paid to investors</t>
  </si>
  <si>
    <t>Number of shares issued in transaction</t>
  </si>
  <si>
    <t>Common stock with an aggregate fair value</t>
  </si>
  <si>
    <t>Sale of Stock, Price Per Share</t>
  </si>
  <si>
    <t>Number of common stock called by warrants</t>
  </si>
  <si>
    <t>Proceeds from private placement</t>
  </si>
  <si>
    <t>Issuance of common stock to investors, per share amount</t>
  </si>
  <si>
    <t>Stock-based compensation</t>
  </si>
  <si>
    <t>Working Capital deficit</t>
  </si>
  <si>
    <t>Accumulated deficit</t>
  </si>
  <si>
    <t>Derivative liability related to warrants</t>
  </si>
  <si>
    <t>Subsequent Event</t>
  </si>
  <si>
    <t>Private Placement Offerings</t>
  </si>
  <si>
    <t>Sale of Stock, Description of Transaction</t>
  </si>
  <si>
    <t>(i) a waiver of any and all liquidated damages that the Company incurred for its inability to cause the a registration statement to be declared effective within certain contractually defined time-frames stipulated in the original agreement; (ii) a commitment on the part of the investors in the February private placement to participate in a private placement transaction that the Company completed on August 15, 2013, and (iii) a covenant on the part of the Company to proceed with the sale of shares that were issued under the August 15, 2013 private placement transaction.</t>
  </si>
  <si>
    <t>Cash paid on transaction</t>
  </si>
  <si>
    <t>Remaining fee settled in cash</t>
  </si>
  <si>
    <t>Number of shares issue for remaining fee settled</t>
  </si>
  <si>
    <t>Private Placement Offerings | Subsequent Event</t>
  </si>
  <si>
    <t>LIQUIDITY AND FINANCIAL CONDITION AND MANAGEMENT'S PLANS (Detail Textuals 1) - USD ($)</t>
  </si>
  <si>
    <t>Oct. 01, 2014</t>
  </si>
  <si>
    <t>Dec. 16, 2013</t>
  </si>
  <si>
    <t>Dec. 12, 2013</t>
  </si>
  <si>
    <t>Aug. 29, 2013</t>
  </si>
  <si>
    <t>Interest rate</t>
  </si>
  <si>
    <t>5.00%</t>
  </si>
  <si>
    <t>Payment for additional settlement agreement</t>
  </si>
  <si>
    <t>Realized a gain of sale of Transcept shares</t>
  </si>
  <si>
    <t>UCSD</t>
  </si>
  <si>
    <t>Research program fees</t>
  </si>
  <si>
    <t>Payment for fees</t>
  </si>
  <si>
    <t>Research program fees for per quarter</t>
  </si>
  <si>
    <t>Period for written notice</t>
  </si>
  <si>
    <t>60 days</t>
  </si>
  <si>
    <t>Transcept</t>
  </si>
  <si>
    <t>Reserch Agreement</t>
  </si>
  <si>
    <t>Effective period of SRA</t>
  </si>
  <si>
    <t>2 years</t>
  </si>
  <si>
    <t>Licensing agreements | Novartis Pharma AG and Novartis AG</t>
  </si>
  <si>
    <t>Payment for upfront fee</t>
  </si>
  <si>
    <t>Licenses annual maintenance fees</t>
  </si>
  <si>
    <t>Threshold limit for first indication license developmental milestones</t>
  </si>
  <si>
    <t>Threshold limit for Second indication license developmental milestones</t>
  </si>
  <si>
    <t>Percentage of royalty on net sales</t>
  </si>
  <si>
    <t>10%-20</t>
  </si>
  <si>
    <t>Chief Executive Officer</t>
  </si>
  <si>
    <t>Secured promissory note issued to related party</t>
  </si>
  <si>
    <t>Number of share due to cause to be delivered</t>
  </si>
  <si>
    <t>Chief Executive Officer | First payment</t>
  </si>
  <si>
    <t>Chief Executive Officer | Second payment</t>
  </si>
  <si>
    <t>Dr. Weg | Weg License Agreement</t>
  </si>
  <si>
    <t>License maintenance and sublicensing fees</t>
  </si>
  <si>
    <t>LIQUIDITY AND FINANCIAL CONDITION AND MANAGEMENT'S PLANS (Detail Textuals 2)</t>
  </si>
  <si>
    <t>Dec. 16, 2013USD ($)</t>
  </si>
  <si>
    <t>Aug. 15, 2013shares</t>
  </si>
  <si>
    <t>Mar. 26, 2014USD ($)Installment</t>
  </si>
  <si>
    <t>Dec. 23, 2013USD ($)$ / sharesshares</t>
  </si>
  <si>
    <t>Sep. 30, 2012USD ($)</t>
  </si>
  <si>
    <t>Number of shares issued in transaction | shares</t>
  </si>
  <si>
    <t>Promissory notes payable</t>
  </si>
  <si>
    <t>Principal amount</t>
  </si>
  <si>
    <t>Payments to acquire businesses</t>
  </si>
  <si>
    <t>Manchester Pharmaceuticals, LLC | Subsequent Event</t>
  </si>
  <si>
    <t>Percentage of voting interests acquired</t>
  </si>
  <si>
    <t>100.00%</t>
  </si>
  <si>
    <t>Manchester Pharmaceuticals, LLC | Subsequent Event | Promissory notes payable</t>
  </si>
  <si>
    <t>Frequency of periodic payments for notes payable</t>
  </si>
  <si>
    <t>three equal installments</t>
  </si>
  <si>
    <t>Number of installments | Installment</t>
  </si>
  <si>
    <t>Consecutive payment of notes payable</t>
  </si>
  <si>
    <t>Retrophin Therapeutics International LLC | Subsequent Event</t>
  </si>
  <si>
    <t>Stock Purchase Agreement | Kyalin Biosciences, Inc</t>
  </si>
  <si>
    <t>Business acquisition description</t>
  </si>
  <si>
    <t>(i) $1 million of cash consideration at specified dates; and (ii) up to $4 million of the Company's common stock, par value $0.0001 per share at certain dates and subject to the achievement of certain milestones. Under certain limited circumstances, the Company would be required to pay to the Sellers, in the place of such shares of common stock, an amount of cash equal to one-half (1/2) of the value of the shares of common stock issuable in accordance with the Stock Purchase Agreement</t>
  </si>
  <si>
    <t>Business acquisition, share price | $ / shares</t>
  </si>
  <si>
    <t>Mr. Shkreli</t>
  </si>
  <si>
    <t>Mr. Shkreli | Employment Agreement</t>
  </si>
  <si>
    <t>Base salary</t>
  </si>
  <si>
    <t>SUMMARY OF SIGNIFICANT ACCOUNTING POLICIES (Detail Textuals) - USD ($)</t>
  </si>
  <si>
    <t>Summary Of Significant Accounting Policies [Line Items]</t>
  </si>
  <si>
    <t>Research and development costs</t>
  </si>
  <si>
    <t>Patents costs</t>
  </si>
  <si>
    <t>Warrant</t>
  </si>
  <si>
    <t>Warrants exercised</t>
  </si>
  <si>
    <t>Proceeds from Issuance of Warrants</t>
  </si>
  <si>
    <t>Computation of diluted net loss per common share</t>
  </si>
  <si>
    <t>Stock Option</t>
  </si>
  <si>
    <t>Incentive Shares</t>
  </si>
  <si>
    <t>MARKETABLE SECURITIES AND SECURITIES SOLD, NOT YET PURCHASED (Details)</t>
  </si>
  <si>
    <t>Marketable securities available-for-sale</t>
  </si>
  <si>
    <t>Cost</t>
  </si>
  <si>
    <t>Unrealized Gains</t>
  </si>
  <si>
    <t>Unrealized Losses</t>
  </si>
  <si>
    <t>Estimated Fair Value</t>
  </si>
  <si>
    <t>MARKETABLE SECURITIES AND SECURITIES SOLD, NOT YET PURCHASED (Detail Textuals) - USD ($)</t>
  </si>
  <si>
    <t>DERIVATIVE FINANCIAL INSTRUMENTS (Details) - 12 months ended Dec. 31, 2013 - $ / shares</t>
  </si>
  <si>
    <t>Fair market price of common stock</t>
  </si>
  <si>
    <t>Risk-free interest rate</t>
  </si>
  <si>
    <t>1.39%</t>
  </si>
  <si>
    <t>Minimum</t>
  </si>
  <si>
    <t>Contractual term</t>
  </si>
  <si>
    <t>4 years 1 month 13 days</t>
  </si>
  <si>
    <t>Expected volatility</t>
  </si>
  <si>
    <t>93.00%</t>
  </si>
  <si>
    <t>Maximum</t>
  </si>
  <si>
    <t>4 years 7 months 13 days</t>
  </si>
  <si>
    <t>97.00%</t>
  </si>
  <si>
    <t>Date of issuance February 14, 2013</t>
  </si>
  <si>
    <t>5 years</t>
  </si>
  <si>
    <t>0.86%</t>
  </si>
  <si>
    <t>101.00%</t>
  </si>
  <si>
    <t>Date of issuance August 14, 2013</t>
  </si>
  <si>
    <t>1.48%</t>
  </si>
  <si>
    <t>106.00%</t>
  </si>
  <si>
    <t>Date of issuance August 15, 2013</t>
  </si>
  <si>
    <t>DERIVATIVE FINANCIAL INSTRUMENTS (Details 1) - Warrant - $ / shares</t>
  </si>
  <si>
    <t>Warrants</t>
  </si>
  <si>
    <t>Outstanding</t>
  </si>
  <si>
    <t>Derivative</t>
  </si>
  <si>
    <t>Issued</t>
  </si>
  <si>
    <t>Canceled</t>
  </si>
  <si>
    <t>Exercised</t>
  </si>
  <si>
    <t>Weighted Average Exercise Price</t>
  </si>
  <si>
    <t>Weighted Average Fair Value</t>
  </si>
  <si>
    <t>DERIVATIVE FINANCIAL INSTRUMENTS (Details 2) - Dec. 31, 2013 - $ / shares</t>
  </si>
  <si>
    <t>Exercise Prices</t>
  </si>
  <si>
    <t>Number of Warrants</t>
  </si>
  <si>
    <t>Weighted Average Remaining Contractual Life (years)</t>
  </si>
  <si>
    <t>Number Exercisable</t>
  </si>
  <si>
    <t>DERIVATIVE FINANCIAL INSTRUMENTS (Detail Textuals) - Dec. 31, 2013 - Warrant - USD ($)</t>
  </si>
  <si>
    <t>Derivative [Line Items]</t>
  </si>
  <si>
    <t>Recorded loss on change in estimated fair value of warrants</t>
  </si>
  <si>
    <t>Total intrinsic value of derivative warrants outstanding and exercisable</t>
  </si>
  <si>
    <t>Closing stock price of stock options outstanding and exercisable</t>
  </si>
  <si>
    <t>FAIR VALUE MEASUREMENTS (Details) - USD ($)</t>
  </si>
  <si>
    <t>Asset:</t>
  </si>
  <si>
    <t>Marketable securities, available-for-sale</t>
  </si>
  <si>
    <t>Liabilities:</t>
  </si>
  <si>
    <t>Settlement agreement</t>
  </si>
  <si>
    <t>Quoted prices in active markets (Level 1)</t>
  </si>
  <si>
    <t>Significant other observable inputs (Level 2)</t>
  </si>
  <si>
    <t>Significant unobservable inputs (Level 3)</t>
  </si>
  <si>
    <t>FAIR VALUE MEASUREMENTS (Details 1) - Dec. 31, 2013 - USD ($)</t>
  </si>
  <si>
    <t>Changes In Estimated Fair Value [Roll Forward]</t>
  </si>
  <si>
    <t>Balance at January 1, 2013</t>
  </si>
  <si>
    <t>Issuance of common stock warrants:</t>
  </si>
  <si>
    <t>February 14, 2013</t>
  </si>
  <si>
    <t>August 14, 2013</t>
  </si>
  <si>
    <t>August 15, 2013</t>
  </si>
  <si>
    <t>Total value upon issuance</t>
  </si>
  <si>
    <t>Change in fair value of common stock warrant liability</t>
  </si>
  <si>
    <t>Balance at December 31, 2013</t>
  </si>
  <si>
    <t>INTANGIBLE ASSETS (Details)</t>
  </si>
  <si>
    <t>Indefinite-lived Intangible Assets [Line Items]</t>
  </si>
  <si>
    <t>Syntocinon License</t>
  </si>
  <si>
    <t>Carbetocin Assets</t>
  </si>
  <si>
    <t>INTANGIBLE ASSETS (Details 1) - USD ($)</t>
  </si>
  <si>
    <t>Finite-Lived Intangible Assets [Line Items]</t>
  </si>
  <si>
    <t>Gross Carrying Amount</t>
  </si>
  <si>
    <t>Accumulated Amortization</t>
  </si>
  <si>
    <t>Net Book Value</t>
  </si>
  <si>
    <t>Lingand License Member</t>
  </si>
  <si>
    <t>Patent Costs</t>
  </si>
  <si>
    <t>Patent costs will be amortized when a patent is procured and a life is assigned to the asset</t>
  </si>
  <si>
    <t>INTANGIBLE ASSETS (Details 2) - USD ($)</t>
  </si>
  <si>
    <t>thereafter</t>
  </si>
  <si>
    <t>INTANGIBLE ASSETS (Detail Textuals) - Novartis Pharma AG and Novartis AG - Syntocinon License Agreement - USD ($)</t>
  </si>
  <si>
    <t>Upfront fee of indefinite lived intangible assets</t>
  </si>
  <si>
    <t>Capitalized upfront fee of indefinite lived intangible asset</t>
  </si>
  <si>
    <t>Accrued annual maintenance fee</t>
  </si>
  <si>
    <t>Regulatory Approval of Product for use in autism or schizophrenia indication from U.S. Food and Drug Administration</t>
  </si>
  <si>
    <t>Milestone payments</t>
  </si>
  <si>
    <t>Enrollment of first patient in a clinical trial in NDA</t>
  </si>
  <si>
    <t>Enrollment of first patient in registration study in first indication for product in NDA</t>
  </si>
  <si>
    <t>Enrollment of first patient in registration study in second indication for product in NDA</t>
  </si>
  <si>
    <t>After receipt of positive results from registration study in first indication in Initial NDA</t>
  </si>
  <si>
    <t>After receipt of positive results from registration study in second indication in Initial NDA</t>
  </si>
  <si>
    <t>After filing NDA for first indication for any indication not set for the in Initial NDA</t>
  </si>
  <si>
    <t>After filing NDA for second indication for any indication not set for the in Initial NDA</t>
  </si>
  <si>
    <t>After Regulatory Approval of Product in first indication from FDA for any indication not set forth in Initial NDA</t>
  </si>
  <si>
    <t>Royalty percentage</t>
  </si>
  <si>
    <t>10.00%</t>
  </si>
  <si>
    <t>20.00%</t>
  </si>
  <si>
    <t>INTANGIBLE ASSETS (Detail Textuals 1) - Kyalin - Carbetocin Technology Purchase - USD ($)</t>
  </si>
  <si>
    <t>Dec. 23, 2013</t>
  </si>
  <si>
    <t>Fixed minimum payments</t>
  </si>
  <si>
    <t>Basis for determining value of common stock issued or issuable</t>
  </si>
  <si>
    <t>Share payments shall be issued based on the greater of (a) the average price per share quoted 30 trading days immediately preceding the date such shares first become issuable or (b) $7.0938 per share.</t>
  </si>
  <si>
    <t>Value of common stock issued or issuable</t>
  </si>
  <si>
    <t>Maximum additional consideration payments</t>
  </si>
  <si>
    <t>Payments to acquire assets</t>
  </si>
  <si>
    <t>Recongized contingent consideration liability</t>
  </si>
  <si>
    <t>Deferred purchase asset liability</t>
  </si>
  <si>
    <t>Intangible assets basis stepped up</t>
  </si>
  <si>
    <t>Completion Of First Phase II Study</t>
  </si>
  <si>
    <t>Par value of common stock issued or issuable</t>
  </si>
  <si>
    <t>Completion Of First Phase III Study</t>
  </si>
  <si>
    <t>After receipt of FDA approval of an NDA</t>
  </si>
  <si>
    <t>At closing</t>
  </si>
  <si>
    <t>Cash paid</t>
  </si>
  <si>
    <t>First anniversary of Closing Date</t>
  </si>
  <si>
    <t>Second anniversary of Closing Date</t>
  </si>
  <si>
    <t>INTANGIBLE ASSETS (Detail Textuals 2) - USD ($)</t>
  </si>
  <si>
    <t>Jan. 07, 2013</t>
  </si>
  <si>
    <t>Annual royalty percentage</t>
  </si>
  <si>
    <t>15.00%</t>
  </si>
  <si>
    <t>17.00%</t>
  </si>
  <si>
    <t>Weighted Average</t>
  </si>
  <si>
    <t>Remaining amortization period</t>
  </si>
  <si>
    <t>9 years 6 months 14 days</t>
  </si>
  <si>
    <t>Ligand License Agreement</t>
  </si>
  <si>
    <t>Nonrefundable payments</t>
  </si>
  <si>
    <t>First nonrefundable payment upon execution</t>
  </si>
  <si>
    <t>Second nonrefundable payment</t>
  </si>
  <si>
    <t>Fee payable to sublicensee</t>
  </si>
  <si>
    <t>Cost of agreement</t>
  </si>
  <si>
    <t>Extension fee</t>
  </si>
  <si>
    <t>Number of common stock issued or issuable</t>
  </si>
  <si>
    <t>Amortization of Intangible Assets</t>
  </si>
  <si>
    <t>Require to make substantial payments payable upon achievement of milestones</t>
  </si>
  <si>
    <t>ACCRUED EXPENSES (Details) - USD ($)</t>
  </si>
  <si>
    <t>Compensation related costs</t>
  </si>
  <si>
    <t>Research and development</t>
  </si>
  <si>
    <t>Business development</t>
  </si>
  <si>
    <t>License fee</t>
  </si>
  <si>
    <t>Accounting and legal fees</t>
  </si>
  <si>
    <t>Finder's fee</t>
  </si>
  <si>
    <t>Other</t>
  </si>
  <si>
    <t>Interest</t>
  </si>
  <si>
    <t>Other operating expenses</t>
  </si>
  <si>
    <t>Offering costs</t>
  </si>
  <si>
    <t>SELLING, GENERAL, AND ADMINISTRATIVE (Details) - USD ($)</t>
  </si>
  <si>
    <t>Jan. 14, 2014</t>
  </si>
  <si>
    <t>Professional fees (inclusive of share base compensation $1,485,393, $6,397,372, and $8,137,097)</t>
  </si>
  <si>
    <t>Compensation and related costs (inclusive of share base compensation $1,165,452, $16,012,850, and $18,903,269)</t>
  </si>
  <si>
    <t>Technology license contingent fees</t>
  </si>
  <si>
    <t>Total selling, general, and administrative expenses</t>
  </si>
  <si>
    <t>SELLING, GENERAL, AND ADMINISTRATIVE Parentheticals) (Details) - USD ($)</t>
  </si>
  <si>
    <t>Professional fees share base compensation</t>
  </si>
  <si>
    <t>Compensation and related costs share base compensation</t>
  </si>
  <si>
    <t>RESEARCH AND DEVELOPMENT (Details) - USD ($)</t>
  </si>
  <si>
    <t>External service provider costs:</t>
  </si>
  <si>
    <t>Sparsentan</t>
  </si>
  <si>
    <t>RE024</t>
  </si>
  <si>
    <t>Weg license in process R&amp;D (Note 14)</t>
  </si>
  <si>
    <t>Syntocinon</t>
  </si>
  <si>
    <t>RE034</t>
  </si>
  <si>
    <t>General</t>
  </si>
  <si>
    <t>Other product candidates</t>
  </si>
  <si>
    <t>Total external service provider costs:</t>
  </si>
  <si>
    <t>Internal personnel costs (inclusive of share base compensation $259,076, $0, and $259,076):</t>
  </si>
  <si>
    <t>Total research and development</t>
  </si>
  <si>
    <t>NOTES PAYABLE (Detail Textuals) - USD ($)</t>
  </si>
  <si>
    <t>Mar. 05, 2012</t>
  </si>
  <si>
    <t>Sep. 30, 2012</t>
  </si>
  <si>
    <t>Feb. 01, 2012</t>
  </si>
  <si>
    <t>Short-term Debt [Line Items]</t>
  </si>
  <si>
    <t>Aggregate payment of debt instrument</t>
  </si>
  <si>
    <t>Secured promissory note</t>
  </si>
  <si>
    <t>12.00%</t>
  </si>
  <si>
    <t>Accrued interest</t>
  </si>
  <si>
    <t>Remaining principal balance of note</t>
  </si>
  <si>
    <t>RELATED PARTY TRANSACTIONS (Detail Textuals) - USD ($)</t>
  </si>
  <si>
    <t>Aug. 31, 2012</t>
  </si>
  <si>
    <t>Paid legal fees on behalf affiliate</t>
  </si>
  <si>
    <t>Write off bad debt expense</t>
  </si>
  <si>
    <t>Liabilitie settled to series of agreements</t>
  </si>
  <si>
    <t>Cash consideration</t>
  </si>
  <si>
    <t>Issuance for common stock for investment</t>
  </si>
  <si>
    <t>Amount paid at the time of filing</t>
  </si>
  <si>
    <t>Principal amount on agreement</t>
  </si>
  <si>
    <t>Common stock</t>
  </si>
  <si>
    <t>RELATED PARTY TRANSACTIONS (Detail Textuals 1) - USD ($)</t>
  </si>
  <si>
    <t>Sale price per share</t>
  </si>
  <si>
    <t>Proceeds from Issuance of Private Placement</t>
  </si>
  <si>
    <t>Exercise price of warrant</t>
  </si>
  <si>
    <t>Number of common stock purchase by management</t>
  </si>
  <si>
    <t>Number of common stock called by warrants in privet placement</t>
  </si>
  <si>
    <t>RELATED PARTY TRANSACTIONS (Detail Textuals 2)</t>
  </si>
  <si>
    <t>Jan. 09, 2014shares</t>
  </si>
  <si>
    <t>Mar. 31, 2014shares</t>
  </si>
  <si>
    <t>Dec. 31, 2013USD ($)Agreementshares</t>
  </si>
  <si>
    <t>Sep. 30, 2013shares</t>
  </si>
  <si>
    <t>Sep. 20, 2013shares</t>
  </si>
  <si>
    <t>Consultant fees per month</t>
  </si>
  <si>
    <t>Settlement Agreement</t>
  </si>
  <si>
    <t>Aggregate issuance date fair value of the shares issued/issuable</t>
  </si>
  <si>
    <t>Share base payment liability to current fair value</t>
  </si>
  <si>
    <t>Settlement Agreement | Mr. Shkreli</t>
  </si>
  <si>
    <t>Number of settlement agreement | Agreement</t>
  </si>
  <si>
    <t>First agreement</t>
  </si>
  <si>
    <t>Number of common stock issued upon execution of agreement | shares</t>
  </si>
  <si>
    <t>First agreement | Subsequent Event</t>
  </si>
  <si>
    <t>Second Agreement</t>
  </si>
  <si>
    <t>COMMITMENTS AND CONTINGENCIES (Details)</t>
  </si>
  <si>
    <t>Research and Development and other Charitable Donations</t>
  </si>
  <si>
    <t>2019 and thereafter</t>
  </si>
  <si>
    <t>Consultant</t>
  </si>
  <si>
    <t>Operating Leases</t>
  </si>
  <si>
    <t>COMMITMENTS AND CONTINGENCIES (Detail Textuals) - Leases and Sublease Agreements</t>
  </si>
  <si>
    <t>Dec. 01, 2013USD ($)ft²</t>
  </si>
  <si>
    <t>Oct. 08, 2013USD ($)ft²</t>
  </si>
  <si>
    <t>Oct. 01, 2013USD ($)ft²</t>
  </si>
  <si>
    <t>Oct. 31, 2012USD ($)ft²</t>
  </si>
  <si>
    <t>Commitment And Contingency [Line Items]</t>
  </si>
  <si>
    <t>Area of office space</t>
  </si>
  <si>
    <t>Percentage of rent and related escalations paid</t>
  </si>
  <si>
    <t>50.00%</t>
  </si>
  <si>
    <t>Percentage of utilities incurred by the sublessor</t>
  </si>
  <si>
    <t>MASSACHUSETTS</t>
  </si>
  <si>
    <t>Anual base rent | $</t>
  </si>
  <si>
    <t>CALIFORNIA</t>
  </si>
  <si>
    <t>NEW YORK</t>
  </si>
  <si>
    <t>COMMITMENTS AND CONTINGENCIES (Detail Textuals 1) - USD ($)</t>
  </si>
  <si>
    <t>Dec. 01, 2013</t>
  </si>
  <si>
    <t>Nov. 08, 2013</t>
  </si>
  <si>
    <t>Nov. 01, 2011</t>
  </si>
  <si>
    <t>Aug. 15, 2011</t>
  </si>
  <si>
    <t>Jun. 29, 2014</t>
  </si>
  <si>
    <t>Mar. 29, 2014</t>
  </si>
  <si>
    <t>Oct. 26, 2013</t>
  </si>
  <si>
    <t>Feb. 15, 2013</t>
  </si>
  <si>
    <t>Aug. 25, 2011</t>
  </si>
  <si>
    <t>Value of shares issued</t>
  </si>
  <si>
    <t>Number of shares vested</t>
  </si>
  <si>
    <t>Consultant Agreement | Consultant | Agreement Date August 15, 2011</t>
  </si>
  <si>
    <t>Initial term of agreement</t>
  </si>
  <si>
    <t>1 year</t>
  </si>
  <si>
    <t>Amount of fee payable</t>
  </si>
  <si>
    <t>Description of shares vested</t>
  </si>
  <si>
    <t>vests over twelve (12) quarters so long as the agreement remains in effect</t>
  </si>
  <si>
    <t>Consultant Agreement | Consultant | Agreement Date November 1, 2011</t>
  </si>
  <si>
    <t>vest in over twelve (12) calendar quarters commencing December 31, 2011</t>
  </si>
  <si>
    <t>Consultant Agreement | Consultant | Agreement Date October 26, 2013</t>
  </si>
  <si>
    <t>Consultant Agreement | Consultant | Agreement Date December 1, 2013</t>
  </si>
  <si>
    <t>Consultant Agreement | Consultant | Agreement Date August 25, 2011</t>
  </si>
  <si>
    <t>vested over twelve (12) quarters so long as the agreements remained in effect</t>
  </si>
  <si>
    <t>Consultant Agreement | Consultant | Agreement Date February 15, 2013</t>
  </si>
  <si>
    <t>Consultant Agreement | Consultant | Agreement Date November 8, 2013</t>
  </si>
  <si>
    <t>COMMITMENTS AND CONTINGENCIES (Detail Textuals 2) - Subsequent Event Type [Domain]</t>
  </si>
  <si>
    <t>Dec. 12, 2013USD ($)</t>
  </si>
  <si>
    <t>Dec. 11, 2013USD ($)Contribution</t>
  </si>
  <si>
    <t>Dec. 03, 2013USD ($)</t>
  </si>
  <si>
    <t>Dec. 03, 2013CAD</t>
  </si>
  <si>
    <t>Oct. 01, 2013USD ($)Installment</t>
  </si>
  <si>
    <t>Jul. 12, 2013USD ($)</t>
  </si>
  <si>
    <t>Jul. 12, 2013CAD</t>
  </si>
  <si>
    <t>Jul. 01, 2012USD ($)</t>
  </si>
  <si>
    <t>Oct. 31, 2013USD ($)</t>
  </si>
  <si>
    <t>Oct. 22, 2013USD ($)</t>
  </si>
  <si>
    <t>Oct. 02, 2013USD ($)</t>
  </si>
  <si>
    <t>SickKids</t>
  </si>
  <si>
    <t>Sponsor fees</t>
  </si>
  <si>
    <t>Sponsorship period</t>
  </si>
  <si>
    <t>3 years</t>
  </si>
  <si>
    <t>Total obligation</t>
  </si>
  <si>
    <t>Yearly installment</t>
  </si>
  <si>
    <t>University of Michigan</t>
  </si>
  <si>
    <t>Maximum funding of charitable contribution</t>
  </si>
  <si>
    <t>Period specified for charitable contribution</t>
  </si>
  <si>
    <t>Payment for unrestricted charitable contribution</t>
  </si>
  <si>
    <t>Number of contribution | Contribution</t>
  </si>
  <si>
    <t>Sponsored Research Agreement | St. Jude</t>
  </si>
  <si>
    <t>Term of agreement</t>
  </si>
  <si>
    <t>Weg License Agreement | For the first NDA acceptance for depression indication</t>
  </si>
  <si>
    <t>Weg License Agreement | After the first FDA approval for products for depression indication</t>
  </si>
  <si>
    <t>Weg License Agreement | For the first NDA acceptance of product not included in previously accepted NDA</t>
  </si>
  <si>
    <t>Weg License Agreement | For the first FDA approval for products not included in previous FDA approval</t>
  </si>
  <si>
    <t>Weg License Agreement | Dr. Weg</t>
  </si>
  <si>
    <t>Weg License Agreement | FDA | Minimum</t>
  </si>
  <si>
    <t>3.00%</t>
  </si>
  <si>
    <t>Weg License Agreement | FDA | Maximum</t>
  </si>
  <si>
    <t>8.00%</t>
  </si>
  <si>
    <t>Weg License Agreement | U.S. Patent and Trademark Office | After a patent covering products</t>
  </si>
  <si>
    <t>COMMITMENTS AND CONTINGENCIES (Detail Textuals 3) - USD ($)</t>
  </si>
  <si>
    <t>Dec. 06, 2013</t>
  </si>
  <si>
    <t>Sep. 18, 2013</t>
  </si>
  <si>
    <t>Number of options to purchase shares of restricted common stock</t>
  </si>
  <si>
    <t>Transcept Pharmaceuticals, Inc.</t>
  </si>
  <si>
    <t>Payments to acquire equity method investments</t>
  </si>
  <si>
    <t>Equity method investment, ownership percentage</t>
  </si>
  <si>
    <t>4.96%</t>
  </si>
  <si>
    <t>Gain on the sale of Transcept shares</t>
  </si>
  <si>
    <t>Non-employee directors</t>
  </si>
  <si>
    <t>Compensation to non-employee directors</t>
  </si>
  <si>
    <t>Threshold limit of cash in compensation</t>
  </si>
  <si>
    <t>Compensation description</t>
  </si>
  <si>
    <t>Board of directors established a compensation policy for the Company's non-employee directors pursuant to which each non-employee director shall receive $100,000 annually, which amount shall be comprised of not more than $25,000 in cash, with the remainder paid in the form of options to purchase shares of the Company's common stock. Each non-employee director may, at his discretion, determine to receive less than $25,000 annually in the form of cash, in which case such amount will be paid to such director in the form of options to purchase additional shares of the Company's common stock.</t>
  </si>
  <si>
    <t>Number of options exercisable</t>
  </si>
  <si>
    <t>Options exercisable, weighted-average exercise price</t>
  </si>
  <si>
    <t>Options vesting period (in years)</t>
  </si>
  <si>
    <t>10 years</t>
  </si>
  <si>
    <t>Employment Agreement | Mr. Shkreli</t>
  </si>
  <si>
    <t>Employment agreement, description</t>
  </si>
  <si>
    <t>The Shkreli Employment Agreement contemplates that Mr. Shkreli's employment will be for a three-year term and may be automatically extended for successive three-year periods unless (i) Mr. Shkreli gives notice of non-extension to the Company no later than one hundred eighty (180) days prior to the expiration of the Agreement or (ii) Mr. Shkreli is terminated.</t>
  </si>
  <si>
    <t>Employment Agreement | Mr. Shkreli | Restricted common stock</t>
  </si>
  <si>
    <t>STOCKHOLDERS' DEFICIT (Details) - USD ($) $ / shares in Units, $ in Thousands</t>
  </si>
  <si>
    <t>Number of share granted during the period</t>
  </si>
  <si>
    <t>Cancelled during the period, Options</t>
  </si>
  <si>
    <t>Granted during the period, Weighted-Average Exercise Price</t>
  </si>
  <si>
    <t>Remaining Contractual Term, Outstanding at December 31, 2013 (in years)</t>
  </si>
  <si>
    <t>2 years 2 months 8 days</t>
  </si>
  <si>
    <t>Stock option</t>
  </si>
  <si>
    <t>Exercised during the period, Options</t>
  </si>
  <si>
    <t>Shares Outstanding, Ending</t>
  </si>
  <si>
    <t>Outstanding, Beginning</t>
  </si>
  <si>
    <t>Cancelled during the period, Weighted-Average Exercise Price</t>
  </si>
  <si>
    <t>Exercised during the period, Weighted-Average Exercise Price</t>
  </si>
  <si>
    <t>Outstanding, Ending</t>
  </si>
  <si>
    <t>Exercisable, Weighted-Average Exercise Price</t>
  </si>
  <si>
    <t>9 years 10 months 21 days</t>
  </si>
  <si>
    <t>Remaining Contractual Term, Exercisable at December 31, 2013 (in years)</t>
  </si>
  <si>
    <t>9 years 10 months 10 days</t>
  </si>
  <si>
    <t>Aggregate Intrinsic Value, Outstanding at December 31, 2013</t>
  </si>
  <si>
    <t>Aggregate Intrinsic Value, Exercisable at December 31, 2013</t>
  </si>
  <si>
    <t>STOCKHOLDERS' DEFICIT (Detail Textuals) - USD ($)</t>
  </si>
  <si>
    <t>Jan. 04, 2013</t>
  </si>
  <si>
    <t>Feb. 14, 2013</t>
  </si>
  <si>
    <t>May. 18, 2012</t>
  </si>
  <si>
    <t>Jan. 25, 2012</t>
  </si>
  <si>
    <t>Mar. 30, 2011</t>
  </si>
  <si>
    <t>Dec. 11, 2012</t>
  </si>
  <si>
    <t>Jun. 30, 2011</t>
  </si>
  <si>
    <t>Sep. 25, 2012</t>
  </si>
  <si>
    <t>May. 14, 2012</t>
  </si>
  <si>
    <t>Sep. 20, 2012</t>
  </si>
  <si>
    <t>Stockholders Deficit [Line Items]</t>
  </si>
  <si>
    <t>Common stock shares authorized</t>
  </si>
  <si>
    <t>Common stock par value per share (in dollars per share)</t>
  </si>
  <si>
    <t>Common stock voting rights</t>
  </si>
  <si>
    <t>Vote on a 1 share/1 vote basis</t>
  </si>
  <si>
    <t>Preferred stock shares authorized</t>
  </si>
  <si>
    <t>Preferred stock par value per share</t>
  </si>
  <si>
    <t>Value of common stock shares issued</t>
  </si>
  <si>
    <t>Price per share</t>
  </si>
  <si>
    <t>Fees in connection with private placement</t>
  </si>
  <si>
    <t>Percentage of liquidated damages equal to purchase price</t>
  </si>
  <si>
    <t>2.00%</t>
  </si>
  <si>
    <t>Interest rate per annum</t>
  </si>
  <si>
    <t>18.00%</t>
  </si>
  <si>
    <t>Registration Rights Agreement</t>
  </si>
  <si>
    <t>Registration payment arrangement liability</t>
  </si>
  <si>
    <t>Income recognized upon waiver of liquidated damages</t>
  </si>
  <si>
    <t>Maximum | Registration Rights Agreement</t>
  </si>
  <si>
    <t>Number of common stock issued (in shares)</t>
  </si>
  <si>
    <t>Common stock | Founder</t>
  </si>
  <si>
    <t>Common stock | Member</t>
  </si>
  <si>
    <t>Private Placement Offerings | Common stock</t>
  </si>
  <si>
    <t>One (1) vote per each unit</t>
  </si>
  <si>
    <t>Private Placement Offerings | Common stock | Roth Capital Partners</t>
  </si>
  <si>
    <t>Class "A" Preferred shares | Common stock</t>
  </si>
  <si>
    <t>Conversion of stock shares issued</t>
  </si>
  <si>
    <t>Class "A" Preferred shares | Private Placement Offerings</t>
  </si>
  <si>
    <t>STOCKHOLDERS' DEFICIT (Detail Textuals 1) - Entity [Domain] - USD ($)</t>
  </si>
  <si>
    <t>Feb. 03, 2012</t>
  </si>
  <si>
    <t>Apr. 30, 2012</t>
  </si>
  <si>
    <t>Fair value of common stock</t>
  </si>
  <si>
    <t>Common stock value per share</t>
  </si>
  <si>
    <t>Repayment of common stock proceeds</t>
  </si>
  <si>
    <t>Fair value of warrant</t>
  </si>
  <si>
    <t>Common stock purchase option price</t>
  </si>
  <si>
    <t>Portion of fee settled in cash</t>
  </si>
  <si>
    <t>Additional repayment to investor</t>
  </si>
  <si>
    <t>Number of shares issued for additional repayment</t>
  </si>
  <si>
    <t>Waiver of original registration payment obligation</t>
  </si>
  <si>
    <t>Reduction of proceeds received in financing transaction</t>
  </si>
  <si>
    <t>Stock issued for services, value</t>
  </si>
  <si>
    <t>Notes receivable from related parties</t>
  </si>
  <si>
    <t>Interest rate of notes receivable</t>
  </si>
  <si>
    <t>Value of notes receiable as reduction of stockholders equity</t>
  </si>
  <si>
    <t>Selling price of preferred shares before amendment</t>
  </si>
  <si>
    <t>Stock issued during period shares to related party</t>
  </si>
  <si>
    <t>Stock issued during period value to related party</t>
  </si>
  <si>
    <t>Founding Stockholder</t>
  </si>
  <si>
    <t>Stock issued for services, shares</t>
  </si>
  <si>
    <t>Founding Stockholder | Consultant</t>
  </si>
  <si>
    <t>Founder | Former Chief Executive Officer</t>
  </si>
  <si>
    <t>STOCKHOLDERS' DEFICIT (Detail Textuals 2)</t>
  </si>
  <si>
    <t>Dec. 16, 2013USD ($)$ / sharesshares</t>
  </si>
  <si>
    <t>Dec. 09, 2013USD ($)Employee$ / sharesshares</t>
  </si>
  <si>
    <t>Dec. 06, 2013USD ($)Director$ / sharesshares</t>
  </si>
  <si>
    <t>Sep. 09, 2013USD ($)Employee$ / sharesshares</t>
  </si>
  <si>
    <t>Aug. 13, 2013USD ($)$ / sharesshares</t>
  </si>
  <si>
    <t>May. 13, 2013USD ($)$ / sharesshares</t>
  </si>
  <si>
    <t>Dec. 31, 2013USD ($)$ / sharesshares</t>
  </si>
  <si>
    <t>Dec. 31, 2011shares</t>
  </si>
  <si>
    <t>Dec. 31, 2012shares</t>
  </si>
  <si>
    <t>Number of share granted during the period | shares</t>
  </si>
  <si>
    <t>Exercise price | $ / shares</t>
  </si>
  <si>
    <t>Weighted average grant date fair value of option granted | $ / shares</t>
  </si>
  <si>
    <t>Unrecognized compensation cost</t>
  </si>
  <si>
    <t>Weighted average remaining vesting period Unrecognized compensation cost</t>
  </si>
  <si>
    <t>2 years 8 months 12 days</t>
  </si>
  <si>
    <t>Number of stock repurchased | shares</t>
  </si>
  <si>
    <t>Value of stock repurchased</t>
  </si>
  <si>
    <t>Consultant | Options</t>
  </si>
  <si>
    <t>Compensation expense related to options</t>
  </si>
  <si>
    <t>Employment Agreement | Options</t>
  </si>
  <si>
    <t>Estimated fair value of options issued</t>
  </si>
  <si>
    <t>Number of employees | Employee</t>
  </si>
  <si>
    <t>Number of board of directors | Director</t>
  </si>
  <si>
    <t>Options valuation method</t>
  </si>
  <si>
    <t>Black-Scholes options pricing model</t>
  </si>
  <si>
    <t>Black- Scholes options pricing model</t>
  </si>
  <si>
    <t>Risk free interest rate</t>
  </si>
  <si>
    <t>1.51%</t>
  </si>
  <si>
    <t>1.71%</t>
  </si>
  <si>
    <t>1.49%</t>
  </si>
  <si>
    <t>Expected term (in years)</t>
  </si>
  <si>
    <t>5 years 9 months 22 days</t>
  </si>
  <si>
    <t>101.66%</t>
  </si>
  <si>
    <t>104.78%</t>
  </si>
  <si>
    <t>98.56%</t>
  </si>
  <si>
    <t>Employment Agreement | Horacio Plotkin, M.D. | Options</t>
  </si>
  <si>
    <t>0.83%</t>
  </si>
  <si>
    <t>Employment Agreement | Martin Shkreli | Options</t>
  </si>
  <si>
    <t>1.55%</t>
  </si>
  <si>
    <t>INCENTIVE SHARES (Details) - $ / shares</t>
  </si>
  <si>
    <t>Number of shares</t>
  </si>
  <si>
    <t>Unvested, beginning balance</t>
  </si>
  <si>
    <t>Granted</t>
  </si>
  <si>
    <t>Vested</t>
  </si>
  <si>
    <t>Forfeited</t>
  </si>
  <si>
    <t>Unvested, ending balance</t>
  </si>
  <si>
    <t>Employee</t>
  </si>
  <si>
    <t>Non Employee</t>
  </si>
  <si>
    <t>INCENTIVE SHARES (Detail Textuals)</t>
  </si>
  <si>
    <t>Dec. 11, 2012shares</t>
  </si>
  <si>
    <t>Jul. 07, 2012USD ($)$ / sharesshares</t>
  </si>
  <si>
    <t>Mar. 07, 2012USD ($)$ / sharesshares</t>
  </si>
  <si>
    <t>Jan. 30, 2012USD ($)$ / sharesshares</t>
  </si>
  <si>
    <t>Mar. 31, 2011USD ($)$ / sharesshares</t>
  </si>
  <si>
    <t>Nov. 30, 2011USD ($)Consultant$ / sharesshares</t>
  </si>
  <si>
    <t>Sep. 11, 2012shares</t>
  </si>
  <si>
    <t>Dec. 31, 2012USD ($)shares</t>
  </si>
  <si>
    <t>Dec. 31, 2013USD ($)$ / shares</t>
  </si>
  <si>
    <t>Share-based Compensation Arrangement by Share-based Payment Award, Compensation Cost [Line Items]</t>
  </si>
  <si>
    <t>Closing stock price | $ / shares</t>
  </si>
  <si>
    <t>Number of shares vested | shares</t>
  </si>
  <si>
    <t>Aggregate fair value of shares</t>
  </si>
  <si>
    <t>Share-based payment award, vesting period</t>
  </si>
  <si>
    <t>Executive and non-executive employees, and consultants</t>
  </si>
  <si>
    <t>Consultants</t>
  </si>
  <si>
    <t>Number of consultants | Consultant</t>
  </si>
  <si>
    <t>Percentage of immediately vested shares</t>
  </si>
  <si>
    <t>Employees</t>
  </si>
  <si>
    <t>INCENTIVE SHARES (Detail Textuals 1) - USD ($)</t>
  </si>
  <si>
    <t>Jul. 07, 2012</t>
  </si>
  <si>
    <t>Jul. 31, 2013</t>
  </si>
  <si>
    <t>May. 20, 2013</t>
  </si>
  <si>
    <t>Weighted average period</t>
  </si>
  <si>
    <t>Non Employees</t>
  </si>
  <si>
    <t>Restricted Stock | Marc L. Panoff | Panoff employment agreement</t>
  </si>
  <si>
    <t>Restricted Stock | Employees</t>
  </si>
  <si>
    <t>INCOME TAXES (Details) - USD ($)</t>
  </si>
  <si>
    <t>Current</t>
  </si>
  <si>
    <t>Federal</t>
  </si>
  <si>
    <t>State</t>
  </si>
  <si>
    <t>Current, Total</t>
  </si>
  <si>
    <t>Deferred</t>
  </si>
  <si>
    <t>Deferred, Total</t>
  </si>
  <si>
    <t>Change in valuation allowance</t>
  </si>
  <si>
    <t>Income tax (benefit)</t>
  </si>
  <si>
    <t>INCOME TAXES (Details 1)</t>
  </si>
  <si>
    <t>Statutory rate - federal</t>
  </si>
  <si>
    <t>(35.00%)</t>
  </si>
  <si>
    <t>State taxes, net of federal benefit</t>
  </si>
  <si>
    <t>(6.70%)</t>
  </si>
  <si>
    <t>(1.81%)</t>
  </si>
  <si>
    <t>Change in FV of derivative liability (warrants)</t>
  </si>
  <si>
    <t>10.46%</t>
  </si>
  <si>
    <t>0.00%</t>
  </si>
  <si>
    <t>Stock Based Compensation related to profits interest</t>
  </si>
  <si>
    <t>2.30%</t>
  </si>
  <si>
    <t>9.52%</t>
  </si>
  <si>
    <t>0.17%</t>
  </si>
  <si>
    <t>1.62%</t>
  </si>
  <si>
    <t>Partnership losses preceding conversion</t>
  </si>
  <si>
    <t>19.39%</t>
  </si>
  <si>
    <t>29.00%</t>
  </si>
  <si>
    <t>6.28%</t>
  </si>
  <si>
    <t>Income tax provision (benefit)</t>
  </si>
  <si>
    <t>0.23%</t>
  </si>
  <si>
    <t>INCOME TAXES (Details 2) - USD ($) $ in Thousands</t>
  </si>
  <si>
    <t>Net operating loss and capital loss carryforward</t>
  </si>
  <si>
    <t>Intangible assets</t>
  </si>
  <si>
    <t>Valuation allowance</t>
  </si>
  <si>
    <t>Total Deferred tax liability</t>
  </si>
  <si>
    <t>INCOME TAXES (Detail Textuals) - USD ($)</t>
  </si>
  <si>
    <t>18 Months Ended</t>
  </si>
  <si>
    <t>Operating Loss Carryforwards [Line Items]</t>
  </si>
  <si>
    <t>Deferred tax liability and income tax expense recorded related to technology license</t>
  </si>
  <si>
    <t>Provision for deferred income tax</t>
  </si>
  <si>
    <t>Kyalin | Carbetocin Technology Purchase</t>
  </si>
  <si>
    <t>Net operating loss carryforwards</t>
  </si>
  <si>
    <t>State and local</t>
  </si>
  <si>
    <t>SUBSEQUENT EVENTS (Detail Textuals)</t>
  </si>
  <si>
    <t>Jan. 09, 2014USD ($)$ / sharesshares</t>
  </si>
  <si>
    <t>Dec. 01, 2013USD ($)</t>
  </si>
  <si>
    <t>Feb. 28, 2014USD ($)Square_Feet</t>
  </si>
  <si>
    <t>Aug. 31, 2013$ / shares</t>
  </si>
  <si>
    <t>Aug. 15, 2013$ / shares</t>
  </si>
  <si>
    <t>Feb. 28, 2013$ / shares</t>
  </si>
  <si>
    <t>Jan. 31, 2013$ / shares</t>
  </si>
  <si>
    <t>Subsequent Event [Line Items]</t>
  </si>
  <si>
    <t>Price per share | $ / shares</t>
  </si>
  <si>
    <t>Warrants exercised | shares</t>
  </si>
  <si>
    <t>Proceeds exercise of warrants</t>
  </si>
  <si>
    <t>Principal amount of promissory note</t>
  </si>
  <si>
    <t>Leases and Sublease Agreements | Carlsbad, CA</t>
  </si>
  <si>
    <t>Anual base rent</t>
  </si>
  <si>
    <t>Realized a gain on securities sold, not yet purchased</t>
  </si>
  <si>
    <t>Subsequent Event | Retrophin Therapeutics International LLC</t>
  </si>
  <si>
    <t>Subsequent Event | Manchester Pharmaceuticals, LLC</t>
  </si>
  <si>
    <t>Acquired percentage</t>
  </si>
  <si>
    <t>Subsequent Event | Manchester Pharmaceuticals, LLC | Promissory notes payable</t>
  </si>
  <si>
    <t>Subsequent Event | Leases and Sublease Agreements | Carlsbad, CA</t>
  </si>
  <si>
    <t>Office space | Square_Feet</t>
  </si>
  <si>
    <t>SUBSEQUENT EVENTS (Detail Textuals 1) - USD ($)</t>
  </si>
  <si>
    <t>Jan. 01, 2015</t>
  </si>
  <si>
    <t>Jul. 01, 2014</t>
  </si>
  <si>
    <t>Apr. 01, 2014</t>
  </si>
  <si>
    <t>Dec. 30, 2014</t>
  </si>
  <si>
    <t>Sep. 29, 2014</t>
  </si>
  <si>
    <t>Mar. 31, 2014</t>
  </si>
  <si>
    <t>Feb. 24, 2014</t>
  </si>
  <si>
    <t>Feb. 14, 2014</t>
  </si>
  <si>
    <t>Cash Bonus Pool</t>
  </si>
  <si>
    <t>Unrealized loss related to securities sold, not yet purchased</t>
  </si>
  <si>
    <t>Subsequent Event | Three officers</t>
  </si>
  <si>
    <t>Subsequent Event | Four officers and other employees</t>
  </si>
  <si>
    <t>Subsequent Event | Consulting Agreements</t>
  </si>
  <si>
    <t>Expiration date of agreement</t>
  </si>
  <si>
    <t>Jan. 13,
		2015</t>
  </si>
  <si>
    <t>Dec. 31,
		2014</t>
  </si>
  <si>
    <t>Label</t>
  </si>
  <si>
    <t>Element</t>
  </si>
  <si>
    <t>Value</t>
  </si>
  <si>
    <t>Cash and Cash Equivalents, at Carrying Value</t>
  </si>
  <si>
    <t>us-gaap_CashAndCashEquivalentsAtCarryingValue</t>
  </si>
  <si>
    <t>Additional Paid-In Capital</t>
  </si>
  <si>
    <t>Shares, Issued</t>
  </si>
  <si>
    <t>us-gaap_SharesIssued</t>
  </si>
  <si>
    <t>us-gaap_StockholdersEquity</t>
  </si>
  <si>
    <t>Common Stock [Member]</t>
  </si>
  <si>
    <t>Receivables Due From Stockhold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CAD &quot;#,##0_);_(&quot;CAD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438533</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4</v>
      </c>
    </row>
    <row spans="1:4" r="12">
      <c s="4" t="s" r="A12">
        <v>20</v>
      </c>
      <c s="5" t="n" r="C12">
        <v>35072757</v>
      </c>
    </row>
    <row spans="1:4" r="13">
      <c s="4" t="s" r="A13">
        <v>21</v>
      </c>
      <c s="6" t="n" r="D13">
        <v>41994436</v>
      </c>
    </row>
    <row spans="1:4" r="14">
      <c s="4" t="s" r="A14">
        <v>22</v>
      </c>
      <c s="4" t="s" r="B14">
        <v>23</v>
      </c>
    </row>
    <row spans="1:4" r="15">
      <c s="4" t="s" r="A15">
        <v>24</v>
      </c>
      <c s="4" t="s" r="B15">
        <v>25</v>
      </c>
    </row>
    <row spans="1:4" r="16">
      <c s="4" t="s" r="A16">
        <v>26</v>
      </c>
      <c s="4" t="s" r="B16">
        <v>27</v>
      </c>
    </row>
    <row spans="1:4" r="17">
      <c s="4" t="s" r="A17">
        <v>28</v>
      </c>
      <c s="5" t="n" r="B17">
        <v>2013</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s>
  <sheetData>
    <row spans="1:5" r="1">
      <c s="1" t="s" r="A1">
        <v>31</v>
      </c>
      <c s="2" t="s" r="C1">
        <v>2</v>
      </c>
      <c s="2" t="s" r="E1">
        <v>32</v>
      </c>
    </row>
    <row spans="1:5" r="2">
      <c s="3" t="s" r="A2">
        <v>33</v>
      </c>
    </row>
    <row spans="1:5" r="3">
      <c s="4" t="s" r="A3">
        <v>34</v>
      </c>
      <c s="6" t="n" r="C3">
        <v>5997307</v>
      </c>
      <c s="4" t="s" r="D3">
        <v>35</v>
      </c>
      <c s="6" t="n" r="E3">
        <v>11388</v>
      </c>
    </row>
    <row spans="1:5" r="4">
      <c s="4" t="s" r="A4">
        <v>36</v>
      </c>
      <c s="5" t="n" r="C4">
        <v>132994</v>
      </c>
      <c s="4" t="s" r="D4">
        <v>35</v>
      </c>
    </row>
    <row spans="1:5" r="5">
      <c s="4" t="s" r="A5">
        <v>37</v>
      </c>
      <c s="5" t="n" r="C5">
        <v>1370943</v>
      </c>
      <c s="4" t="s" r="D5">
        <v>35</v>
      </c>
      <c s="6" t="n" r="E5">
        <v>21830</v>
      </c>
    </row>
    <row spans="1:5" r="6">
      <c s="4" t="s" r="A6">
        <v>38</v>
      </c>
      <c s="5" t="n" r="C6">
        <v>7501244</v>
      </c>
      <c s="4" t="s" r="D6">
        <v>35</v>
      </c>
      <c s="5" t="n" r="E6">
        <v>33218</v>
      </c>
    </row>
    <row spans="1:5" r="7">
      <c s="4" t="s" r="A7">
        <v>39</v>
      </c>
      <c s="6" t="n" r="C7">
        <v>127427</v>
      </c>
      <c s="4" t="s" r="D7">
        <v>35</v>
      </c>
      <c s="5" t="n" r="E7">
        <v>23790</v>
      </c>
    </row>
    <row spans="1:5" r="8">
      <c s="4" t="s" r="A8">
        <v>40</v>
      </c>
      <c s="6" t="n" r="E8">
        <v>137547</v>
      </c>
    </row>
    <row spans="1:5" r="9">
      <c s="4" t="s" r="A9">
        <v>41</v>
      </c>
      <c s="6" t="n" r="C9">
        <v>244058</v>
      </c>
      <c s="4" t="s" r="D9">
        <v>35</v>
      </c>
    </row>
    <row spans="1:5" r="10">
      <c s="4" t="s" r="A10">
        <v>42</v>
      </c>
      <c s="5" t="n" r="C10">
        <v>40000</v>
      </c>
      <c s="4" t="s" r="D10">
        <v>35</v>
      </c>
    </row>
    <row spans="1:5" r="11">
      <c s="4" t="s" r="A11">
        <v>43</v>
      </c>
      <c s="4" t="s" r="B11">
        <v>35</v>
      </c>
      <c s="5" t="n" r="C11">
        <v>10560355</v>
      </c>
    </row>
    <row spans="1:5" r="12">
      <c s="4" t="s" r="A12">
        <v>44</v>
      </c>
      <c s="5" t="n" r="C12">
        <v>2025795</v>
      </c>
      <c s="4" t="s" r="D12">
        <v>35</v>
      </c>
      <c s="6" t="n" r="E12">
        <v>2196710</v>
      </c>
    </row>
    <row spans="1:5" r="13">
      <c s="4" t="s" r="A13">
        <v>45</v>
      </c>
      <c s="6" t="n" r="C13">
        <v>20498879</v>
      </c>
      <c s="4" t="s" r="D13">
        <v>35</v>
      </c>
      <c s="5" t="n" r="E13">
        <v>2391265</v>
      </c>
    </row>
    <row spans="1:5" r="14">
      <c s="3" t="s" r="A14">
        <v>46</v>
      </c>
    </row>
    <row spans="1:5" r="15">
      <c s="4" t="s" r="A15">
        <v>47</v>
      </c>
      <c s="6" t="n" r="E15">
        <v>1300000</v>
      </c>
    </row>
    <row spans="1:5" r="16">
      <c s="4" t="s" r="A16">
        <v>48</v>
      </c>
      <c s="6" t="n" r="C16">
        <v>1634630</v>
      </c>
      <c s="4" t="s" r="D16">
        <v>35</v>
      </c>
    </row>
    <row spans="1:5" r="17">
      <c s="4" t="s" r="A17">
        <v>49</v>
      </c>
      <c s="5" t="n" r="C17">
        <v>3553567</v>
      </c>
      <c s="4" t="s" r="D17">
        <v>35</v>
      </c>
      <c s="6" t="n" r="E17">
        <v>1023320</v>
      </c>
    </row>
    <row spans="1:5" r="18">
      <c s="4" t="s" r="A18">
        <v>50</v>
      </c>
      <c s="5" t="n" r="C18">
        <v>4881434</v>
      </c>
      <c s="4" t="s" r="D18">
        <v>35</v>
      </c>
      <c s="6" t="n" r="E18">
        <v>2467796</v>
      </c>
    </row>
    <row spans="1:5" r="19">
      <c s="4" t="s" r="A19">
        <v>51</v>
      </c>
      <c s="6" t="n" r="C19">
        <v>1457901</v>
      </c>
      <c s="4" t="s" r="D19">
        <v>35</v>
      </c>
    </row>
    <row spans="1:5" r="20">
      <c s="4" t="s" r="A20">
        <v>52</v>
      </c>
      <c s="6" t="n" r="E20">
        <v>884764</v>
      </c>
    </row>
    <row spans="1:5" r="21">
      <c s="4" t="s" r="A21">
        <v>53</v>
      </c>
      <c s="5" t="n" r="E21">
        <v>100000</v>
      </c>
    </row>
    <row spans="1:5" r="22">
      <c s="4" t="s" r="A22">
        <v>54</v>
      </c>
      <c s="6" t="n" r="E22">
        <v>23200</v>
      </c>
    </row>
    <row spans="1:5" r="23">
      <c s="4" t="s" r="A23">
        <v>55</v>
      </c>
      <c s="6" t="n" r="C23">
        <v>25037346</v>
      </c>
    </row>
    <row spans="1:5" r="24">
      <c s="4" t="s" r="A24">
        <v>56</v>
      </c>
      <c s="5" t="n" r="C24">
        <v>36564878</v>
      </c>
      <c s="4" t="s" r="D24">
        <v>35</v>
      </c>
      <c s="6" t="n" r="E24">
        <v>5799080</v>
      </c>
    </row>
    <row spans="1:5" r="25">
      <c s="4" t="s" r="A25">
        <v>57</v>
      </c>
      <c s="5" t="n" r="C25">
        <v>1000000</v>
      </c>
      <c s="4" t="s" r="D25">
        <v>35</v>
      </c>
    </row>
    <row spans="1:5" r="26">
      <c s="4" t="s" r="A26">
        <v>58</v>
      </c>
      <c s="5" t="n" r="C26">
        <v>2600899</v>
      </c>
      <c s="4" t="s" r="D26">
        <v>35</v>
      </c>
    </row>
    <row spans="1:5" r="27">
      <c s="4" t="s" r="A27">
        <v>59</v>
      </c>
      <c s="6" t="n" r="C27">
        <v>40165777</v>
      </c>
      <c s="4" t="s" r="D27">
        <v>35</v>
      </c>
      <c s="6" t="n" r="E27">
        <v>5799080</v>
      </c>
    </row>
    <row spans="1:5" r="28">
      <c s="4" t="s" r="A28">
        <v>60</v>
      </c>
    </row>
    <row spans="1:5" r="29">
      <c s="3" t="s" r="A29">
        <v>61</v>
      </c>
    </row>
    <row spans="1:5" r="30">
      <c s="4" t="s" r="A30">
        <v>62</v>
      </c>
    </row>
    <row spans="1:5" r="31">
      <c s="4" t="s" r="A31">
        <v>63</v>
      </c>
      <c s="6" t="n" r="C31">
        <v>1855</v>
      </c>
      <c s="4" t="s" r="D31">
        <v>35</v>
      </c>
      <c s="6" t="n" r="E31">
        <v>895</v>
      </c>
    </row>
    <row spans="1:5" r="32">
      <c s="4" t="s" r="A32">
        <v>64</v>
      </c>
      <c s="5" t="n" r="C32">
        <v>49635502</v>
      </c>
      <c s="4" t="s" r="D32">
        <v>35</v>
      </c>
      <c s="6" t="n" r="E32">
        <v>30203402</v>
      </c>
    </row>
    <row spans="1:5" r="33">
      <c s="4" t="s" r="A33">
        <v>65</v>
      </c>
      <c s="5" t="n" r="C33">
        <v>-957272</v>
      </c>
      <c s="4" t="s" r="D33">
        <v>35</v>
      </c>
    </row>
    <row spans="1:5" r="34">
      <c s="4" t="s" r="A34">
        <v>66</v>
      </c>
      <c s="5" t="n" r="C34">
        <v>-68236996</v>
      </c>
      <c s="4" t="s" r="D34">
        <v>35</v>
      </c>
      <c s="6" t="n" r="E34">
        <v>-33612112</v>
      </c>
    </row>
    <row spans="1:5" r="35">
      <c s="4" t="s" r="A35">
        <v>67</v>
      </c>
      <c s="5" t="n" r="C35">
        <v>-109987</v>
      </c>
      <c s="4" t="s" r="D35">
        <v>35</v>
      </c>
    </row>
    <row spans="1:5" r="36">
      <c s="4" t="s" r="A36">
        <v>68</v>
      </c>
      <c s="5" t="n" r="C36">
        <v>-19666898</v>
      </c>
      <c s="4" t="s" r="D36">
        <v>35</v>
      </c>
      <c s="6" t="n" r="E36">
        <v>-3407815</v>
      </c>
    </row>
    <row spans="1:5" r="37">
      <c s="4" t="s" r="A37">
        <v>69</v>
      </c>
      <c s="6" t="n" r="C37">
        <v>20498879</v>
      </c>
      <c s="4" t="s" r="D37">
        <v>35</v>
      </c>
      <c s="6" t="n" r="E37">
        <v>2391265</v>
      </c>
    </row>
    <row spans="1:5" r="38">
      <c t="n" r="A38"/>
    </row>
    <row spans="1:5" r="39">
      <c s="4" t="s" r="A39">
        <v>35</v>
      </c>
      <c s="4" t="s" r="B39">
        <v>70</v>
      </c>
    </row>
  </sheetData>
  <mergeCells count="4">
    <mergeCell ref="A1:B1"/>
    <mergeCell ref="C1:D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8</v>
      </c>
      <c s="2" t="s" r="B1">
        <v>1</v>
      </c>
    </row>
    <row spans="1:2" r="2">
      <c s="2" t="s" r="B2">
        <v>2</v>
      </c>
    </row>
    <row spans="1:2" r="3">
      <c s="3" t="s" r="A3">
        <v>279</v>
      </c>
    </row>
    <row spans="1:2" r="4">
      <c s="4" t="s" r="A4">
        <v>278</v>
      </c>
      <c s="4" t="s" r="B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1</v>
      </c>
      <c s="2" t="s" r="B1">
        <v>1</v>
      </c>
    </row>
    <row spans="1:2" r="2">
      <c s="2" t="s" r="B2">
        <v>2</v>
      </c>
    </row>
    <row spans="1:2" r="3">
      <c s="3" t="s" r="A3">
        <v>282</v>
      </c>
    </row>
    <row spans="1:2" r="4">
      <c s="4" t="s" r="A4">
        <v>281</v>
      </c>
      <c s="4" t="s"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84</v>
      </c>
      <c s="2" t="s" r="B1">
        <v>1</v>
      </c>
    </row>
    <row spans="1:2" r="2">
      <c s="2" t="s" r="B2">
        <v>2</v>
      </c>
    </row>
    <row spans="1:2" r="3">
      <c s="3" t="s" r="A3">
        <v>285</v>
      </c>
    </row>
    <row spans="1:2" r="4">
      <c s="4" t="s" r="A4">
        <v>284</v>
      </c>
      <c s="4" t="s" r="B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87</v>
      </c>
      <c s="2" t="s" r="B1">
        <v>1</v>
      </c>
    </row>
    <row spans="1:2" r="2">
      <c s="2" t="s" r="B2">
        <v>2</v>
      </c>
    </row>
    <row spans="1:2" r="3">
      <c s="3" t="s" r="A3">
        <v>288</v>
      </c>
    </row>
    <row spans="1:2" r="4">
      <c s="4" t="s" r="A4">
        <v>287</v>
      </c>
      <c s="4" t="s" r="B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90</v>
      </c>
      <c s="2" t="s" r="B1">
        <v>1</v>
      </c>
    </row>
    <row spans="1:2" r="2">
      <c s="2" t="s" r="B2">
        <v>2</v>
      </c>
    </row>
    <row spans="1:2" r="3">
      <c s="3" t="s" r="A3">
        <v>291</v>
      </c>
    </row>
    <row spans="1:2" r="4">
      <c s="4" t="s" r="A4">
        <v>290</v>
      </c>
      <c s="4" t="s" r="B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93</v>
      </c>
      <c s="2" t="s" r="B1">
        <v>1</v>
      </c>
    </row>
    <row spans="1:2" r="2">
      <c s="2" t="s" r="B2">
        <v>2</v>
      </c>
    </row>
    <row spans="1:2" r="3">
      <c s="3" t="s" r="A3">
        <v>294</v>
      </c>
    </row>
    <row spans="1:2" r="4">
      <c s="4" t="s" r="A4">
        <v>293</v>
      </c>
      <c s="4" t="s" r="B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t="s" r="A1">
        <v>296</v>
      </c>
      <c s="2" t="s" r="B1">
        <v>1</v>
      </c>
    </row>
    <row spans="1:2" r="2">
      <c s="2" t="s" r="B2">
        <v>2</v>
      </c>
    </row>
    <row spans="1:2" r="3">
      <c s="3" t="s" r="A3">
        <v>252</v>
      </c>
    </row>
    <row spans="1:2" r="4">
      <c s="4" t="s" r="A4">
        <v>297</v>
      </c>
      <c s="4" t="s" r="B4">
        <v>298</v>
      </c>
    </row>
    <row spans="1:2" r="5">
      <c s="4" t="s" r="A5">
        <v>34</v>
      </c>
      <c s="4" t="s" r="B5">
        <v>299</v>
      </c>
    </row>
    <row spans="1:2" r="6">
      <c s="4" t="s" r="A6">
        <v>300</v>
      </c>
      <c s="4" t="s" r="B6">
        <v>301</v>
      </c>
    </row>
    <row spans="1:2" r="7">
      <c s="4" t="s" r="A7">
        <v>302</v>
      </c>
      <c s="4" t="s" r="B7">
        <v>303</v>
      </c>
    </row>
    <row spans="1:2" r="8">
      <c s="4" t="s" r="A8">
        <v>304</v>
      </c>
      <c s="4" t="s" r="B8">
        <v>305</v>
      </c>
    </row>
    <row spans="1:2" r="9">
      <c s="4" t="s" r="A9">
        <v>306</v>
      </c>
      <c s="4" t="s" r="B9">
        <v>307</v>
      </c>
    </row>
    <row spans="1:2" r="10">
      <c s="4" t="s" r="A10">
        <v>308</v>
      </c>
      <c s="4" t="s" r="B10">
        <v>309</v>
      </c>
    </row>
    <row spans="1:2" r="11">
      <c s="4" t="s" r="A11">
        <v>310</v>
      </c>
      <c s="4" t="s" r="B11">
        <v>311</v>
      </c>
    </row>
    <row spans="1:2" r="12">
      <c s="4" t="s" r="A12">
        <v>312</v>
      </c>
      <c s="4" t="s" r="B12">
        <v>313</v>
      </c>
    </row>
    <row spans="1:2" r="13">
      <c s="4" t="s" r="A13">
        <v>314</v>
      </c>
      <c s="4" t="s" r="B13">
        <v>315</v>
      </c>
    </row>
    <row spans="1:2" r="14">
      <c s="4" t="s" r="A14">
        <v>316</v>
      </c>
      <c s="4" t="s" r="B14">
        <v>317</v>
      </c>
    </row>
    <row spans="1:2" r="15">
      <c s="4" t="s" r="A15">
        <v>318</v>
      </c>
      <c s="4" t="s" r="B15">
        <v>319</v>
      </c>
    </row>
    <row spans="1:2" r="16">
      <c s="4" t="s" r="A16">
        <v>320</v>
      </c>
      <c s="4" t="s" r="B16">
        <v>321</v>
      </c>
    </row>
    <row spans="1:2" r="17">
      <c s="4" t="s" r="A17">
        <v>322</v>
      </c>
      <c s="4" t="s" r="B17">
        <v>323</v>
      </c>
    </row>
    <row spans="1:2" r="18">
      <c s="4" t="s" r="A18">
        <v>324</v>
      </c>
      <c s="4" t="s" r="B18">
        <v>325</v>
      </c>
    </row>
    <row spans="1:2" r="19">
      <c s="4" t="s" r="A19">
        <v>326</v>
      </c>
      <c s="4" t="s" r="B19">
        <v>327</v>
      </c>
    </row>
    <row spans="1:2" r="20">
      <c s="4" t="s" r="A20">
        <v>328</v>
      </c>
      <c s="4" t="s" r="B20">
        <v>329</v>
      </c>
    </row>
    <row spans="1:2" r="21">
      <c s="4" t="s" r="A21">
        <v>330</v>
      </c>
      <c s="4" t="s" r="B21">
        <v>331</v>
      </c>
    </row>
    <row spans="1:2" r="22">
      <c s="4" t="s" r="A22">
        <v>332</v>
      </c>
      <c s="4" t="s" r="B22">
        <v>333</v>
      </c>
    </row>
    <row spans="1:2" r="23">
      <c s="4" t="s" r="A23">
        <v>334</v>
      </c>
      <c s="4" t="s" r="B23">
        <v>335</v>
      </c>
    </row>
    <row spans="1:2" r="24">
      <c s="4" t="s" r="A24">
        <v>336</v>
      </c>
      <c s="4" t="s" r="B24">
        <v>337</v>
      </c>
    </row>
    <row spans="1:2" r="25">
      <c s="4" t="s" r="A25">
        <v>338</v>
      </c>
      <c s="4" t="s" r="B25">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0</v>
      </c>
      <c s="2" t="s" r="B1">
        <v>1</v>
      </c>
    </row>
    <row spans="1:2" r="2">
      <c s="2" t="s" r="B2">
        <v>2</v>
      </c>
    </row>
    <row spans="1:2" r="3">
      <c s="3" t="s" r="A3">
        <v>246</v>
      </c>
    </row>
    <row spans="1:2" r="4">
      <c s="4" t="s" r="A4">
        <v>341</v>
      </c>
      <c s="4" t="s" r="B4">
        <v>342</v>
      </c>
    </row>
    <row spans="1:2" r="5">
      <c s="4" t="s" r="A5">
        <v>343</v>
      </c>
      <c s="4" t="s" r="B5">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345</v>
      </c>
      <c s="2" t="s" r="B1">
        <v>1</v>
      </c>
    </row>
    <row spans="1:2" r="2">
      <c s="2" t="s" r="B2">
        <v>2</v>
      </c>
    </row>
    <row spans="1:2" r="3">
      <c s="3" t="s" r="A3">
        <v>255</v>
      </c>
    </row>
    <row spans="1:2" r="4">
      <c s="4" t="s" r="A4">
        <v>346</v>
      </c>
      <c s="4" t="s" r="B4">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4"/>
    <col customWidth="1" max="5" min="5" width="14"/>
  </cols>
  <sheetData>
    <row spans="1:5" r="1">
      <c s="1" t="s" r="A1">
        <v>71</v>
      </c>
      <c s="2" t="s" r="C1">
        <v>2</v>
      </c>
      <c s="2" t="s" r="E1">
        <v>32</v>
      </c>
    </row>
    <row spans="1:5" r="2">
      <c s="3" t="s" r="A2">
        <v>72</v>
      </c>
    </row>
    <row spans="1:5" r="3">
      <c s="4" t="s" r="A3">
        <v>73</v>
      </c>
      <c s="7" t="n" r="C3">
        <v>0.001</v>
      </c>
      <c s="4" t="s" r="D3">
        <v>35</v>
      </c>
      <c s="7" t="n" r="E3">
        <v>0.001</v>
      </c>
    </row>
    <row spans="1:5" r="4">
      <c s="4" t="s" r="A4">
        <v>74</v>
      </c>
      <c s="5" t="n" r="C4">
        <v>20000000</v>
      </c>
      <c s="4" t="s" r="D4">
        <v>35</v>
      </c>
      <c s="5" t="n" r="E4">
        <v>20000000</v>
      </c>
    </row>
    <row spans="1:5" r="5">
      <c s="4" t="s" r="A5">
        <v>75</v>
      </c>
      <c s="5" t="n" r="C5">
        <v>0</v>
      </c>
      <c s="4" t="s" r="D5">
        <v>35</v>
      </c>
      <c s="5" t="n" r="E5">
        <v>0</v>
      </c>
    </row>
    <row spans="1:5" r="6">
      <c s="4" t="s" r="A6">
        <v>76</v>
      </c>
      <c s="5" t="n" r="C6">
        <v>0</v>
      </c>
      <c s="4" t="s" r="D6">
        <v>35</v>
      </c>
      <c s="5" t="n" r="E6">
        <v>0</v>
      </c>
    </row>
    <row spans="1:5" r="7">
      <c s="4" t="s" r="A7">
        <v>77</v>
      </c>
      <c s="8" t="n" r="C7">
        <v>0.0001</v>
      </c>
      <c s="4" t="s" r="D7">
        <v>35</v>
      </c>
      <c s="8" t="n" r="E7">
        <v>0.0001</v>
      </c>
    </row>
    <row spans="1:5" r="8">
      <c s="4" t="s" r="A8">
        <v>78</v>
      </c>
      <c s="5" t="n" r="C8">
        <v>100000000</v>
      </c>
      <c s="4" t="s" r="D8">
        <v>35</v>
      </c>
      <c s="5" t="n" r="E8">
        <v>100000000</v>
      </c>
    </row>
    <row spans="1:5" r="9">
      <c s="4" t="s" r="A9">
        <v>79</v>
      </c>
      <c s="5" t="n" r="C9">
        <v>18546363</v>
      </c>
      <c s="4" t="s" r="D9">
        <v>35</v>
      </c>
      <c s="5" t="n" r="E9">
        <v>8952905</v>
      </c>
    </row>
    <row spans="1:5" r="10">
      <c s="4" t="s" r="A10">
        <v>80</v>
      </c>
      <c s="5" t="n" r="C10">
        <v>18415573</v>
      </c>
      <c s="4" t="s" r="D10">
        <v>35</v>
      </c>
      <c s="5" t="n" r="E10">
        <v>8952905</v>
      </c>
    </row>
    <row spans="1:5" r="11">
      <c s="4" t="s" r="A11">
        <v>81</v>
      </c>
      <c s="4" t="s" r="B11">
        <v>35</v>
      </c>
      <c s="5" t="n" r="C11">
        <v>130790</v>
      </c>
    </row>
    <row spans="1:5" r="12">
      <c t="n" r="A12"/>
    </row>
    <row spans="1:5" r="13">
      <c s="4" t="s" r="A13">
        <v>35</v>
      </c>
      <c s="4" t="s" r="B13">
        <v>70</v>
      </c>
    </row>
  </sheetData>
  <mergeCells count="4">
    <mergeCell ref="A1:B1"/>
    <mergeCell ref="C1:D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348</v>
      </c>
      <c s="2" t="s" r="B1">
        <v>1</v>
      </c>
    </row>
    <row spans="1:2" r="2">
      <c s="2" t="s" r="B2">
        <v>2</v>
      </c>
    </row>
    <row spans="1:2" r="3">
      <c s="3" t="s" r="A3">
        <v>258</v>
      </c>
    </row>
    <row spans="1:2" r="4">
      <c s="4" t="s" r="A4">
        <v>349</v>
      </c>
      <c s="4" t="s" r="B4">
        <v>350</v>
      </c>
    </row>
    <row spans="1:2" r="5">
      <c s="4" t="s" r="A5">
        <v>351</v>
      </c>
      <c s="4" t="s" r="B5">
        <v>352</v>
      </c>
    </row>
    <row spans="1:2" r="6">
      <c s="4" t="s" r="A6">
        <v>353</v>
      </c>
      <c s="4" t="s" r="B6">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55</v>
      </c>
      <c s="2" t="s" r="B1">
        <v>1</v>
      </c>
    </row>
    <row spans="1:2" r="2">
      <c s="2" t="s" r="B2">
        <v>2</v>
      </c>
    </row>
    <row spans="1:2" r="3">
      <c s="3" t="s" r="A3">
        <v>261</v>
      </c>
    </row>
    <row spans="1:2" r="4">
      <c s="4" t="s" r="A4">
        <v>356</v>
      </c>
      <c s="4" t="s" r="B4">
        <v>357</v>
      </c>
    </row>
    <row spans="1:2" r="5">
      <c s="4" t="s" r="A5">
        <v>358</v>
      </c>
      <c s="4" t="s" r="B5">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360</v>
      </c>
      <c s="2" t="s" r="B1">
        <v>1</v>
      </c>
    </row>
    <row spans="1:2" r="2">
      <c s="2" t="s" r="B2">
        <v>2</v>
      </c>
    </row>
    <row spans="1:2" r="3">
      <c s="3" t="s" r="A3">
        <v>264</v>
      </c>
    </row>
    <row spans="1:2" r="4">
      <c s="4" t="s" r="A4">
        <v>361</v>
      </c>
      <c s="4" t="s" r="B4">
        <v>362</v>
      </c>
    </row>
    <row spans="1:2" r="5">
      <c s="4" t="s" r="A5">
        <v>363</v>
      </c>
      <c s="4" t="s" r="B5">
        <v>364</v>
      </c>
    </row>
    <row spans="1:2" r="6">
      <c s="4" t="s" r="A6">
        <v>365</v>
      </c>
      <c s="4" t="s" r="B6">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67</v>
      </c>
      <c s="2" t="s" r="B1">
        <v>1</v>
      </c>
    </row>
    <row spans="1:2" r="2">
      <c s="2" t="s" r="B2">
        <v>2</v>
      </c>
    </row>
    <row spans="1:2" r="3">
      <c s="3" t="s" r="A3">
        <v>267</v>
      </c>
    </row>
    <row spans="1:2" r="4">
      <c s="4" t="s" r="A4">
        <v>368</v>
      </c>
      <c s="4" t="s" r="B4">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70</v>
      </c>
      <c s="2" t="s" r="B1">
        <v>1</v>
      </c>
    </row>
    <row spans="1:2" r="2">
      <c s="2" t="s" r="B2">
        <v>2</v>
      </c>
    </row>
    <row spans="1:2" r="3">
      <c s="3" t="s" r="A3">
        <v>270</v>
      </c>
    </row>
    <row spans="1:2" r="4">
      <c s="4" t="s" r="A4">
        <v>371</v>
      </c>
      <c s="4" t="s" r="B4">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73</v>
      </c>
      <c s="2" t="s" r="B1">
        <v>1</v>
      </c>
    </row>
    <row spans="1:2" r="2">
      <c s="2" t="s" r="B2">
        <v>2</v>
      </c>
    </row>
    <row spans="1:2" r="3">
      <c s="3" t="s" r="A3">
        <v>273</v>
      </c>
    </row>
    <row spans="1:2" r="4">
      <c s="4" t="s" r="A4">
        <v>374</v>
      </c>
      <c s="4" t="s" r="B4">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76</v>
      </c>
      <c s="2" t="s" r="B1">
        <v>1</v>
      </c>
    </row>
    <row spans="1:2" r="2">
      <c s="2" t="s" r="B2">
        <v>2</v>
      </c>
    </row>
    <row spans="1:2" r="3">
      <c s="3" t="s" r="A3">
        <v>282</v>
      </c>
    </row>
    <row spans="1:2" r="4">
      <c s="4" t="s" r="A4">
        <v>377</v>
      </c>
      <c s="4" t="s" r="B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379</v>
      </c>
      <c s="2" t="s" r="B1">
        <v>1</v>
      </c>
    </row>
    <row spans="1:2" r="2">
      <c s="2" t="s" r="B2">
        <v>2</v>
      </c>
    </row>
    <row spans="1:2" r="3">
      <c s="3" t="s" r="A3">
        <v>285</v>
      </c>
    </row>
    <row spans="1:2" r="4">
      <c s="4" t="s" r="A4">
        <v>380</v>
      </c>
      <c s="4" t="s" r="B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82</v>
      </c>
      <c s="2" t="s" r="B1">
        <v>1</v>
      </c>
    </row>
    <row spans="1:2" r="2">
      <c s="2" t="s" r="B2">
        <v>2</v>
      </c>
    </row>
    <row spans="1:2" r="3">
      <c s="3" t="s" r="A3">
        <v>288</v>
      </c>
    </row>
    <row spans="1:2" r="4">
      <c s="4" t="s" r="A4">
        <v>383</v>
      </c>
      <c s="4" t="s" r="B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85</v>
      </c>
      <c s="2" t="s" r="B1">
        <v>1</v>
      </c>
    </row>
    <row spans="1:2" r="2">
      <c s="2" t="s" r="B2">
        <v>2</v>
      </c>
    </row>
    <row spans="1:2" r="3">
      <c s="3" t="s" r="A3">
        <v>291</v>
      </c>
    </row>
    <row spans="1:2" r="4">
      <c s="4" t="s" r="A4">
        <v>386</v>
      </c>
      <c s="4" t="s" r="B4">
        <v>387</v>
      </c>
    </row>
    <row spans="1:2" r="5">
      <c s="4" t="s" r="A5">
        <v>388</v>
      </c>
      <c s="4" t="s" r="B5">
        <v>389</v>
      </c>
    </row>
    <row spans="1:2" r="6">
      <c s="4" t="s" r="A6">
        <v>390</v>
      </c>
      <c s="4" t="s" r="B6">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4"/>
    <col customWidth="1" max="5" min="5" width="14"/>
    <col customWidth="1" max="6" min="6" width="16"/>
    <col customWidth="1" max="7" min="7" width="4"/>
  </cols>
  <sheetData>
    <row spans="1:7" r="1">
      <c s="1" t="s" r="A1">
        <v>82</v>
      </c>
      <c s="2" t="s" r="C1">
        <v>1</v>
      </c>
      <c s="2" t="s" r="F1">
        <v>83</v>
      </c>
    </row>
    <row spans="1:7" r="2">
      <c s="2" t="s" r="C2">
        <v>2</v>
      </c>
      <c s="2" t="s" r="E2">
        <v>32</v>
      </c>
      <c s="2" t="s" r="F2">
        <v>2</v>
      </c>
    </row>
    <row spans="1:7" r="3">
      <c s="3" t="s" r="A3">
        <v>84</v>
      </c>
    </row>
    <row spans="1:7" r="4">
      <c s="4" t="s" r="A4">
        <v>85</v>
      </c>
      <c s="6" t="n" r="C4">
        <v>17689439</v>
      </c>
      <c s="4" t="s" r="D4">
        <v>35</v>
      </c>
      <c s="6" t="n" r="E4">
        <v>29594515</v>
      </c>
      <c s="6" t="n" r="F4">
        <v>50315639</v>
      </c>
      <c s="4" t="s" r="G4">
        <v>35</v>
      </c>
    </row>
    <row spans="1:7" r="5">
      <c s="4" t="s" r="A5">
        <v>86</v>
      </c>
      <c s="5" t="n" r="C5">
        <v>7084009</v>
      </c>
      <c s="4" t="s" r="D5">
        <v>35</v>
      </c>
      <c s="5" t="n" r="E5">
        <v>662502</v>
      </c>
      <c s="5" t="n" r="F5">
        <v>7978522</v>
      </c>
      <c s="4" t="s" r="G5">
        <v>35</v>
      </c>
    </row>
    <row spans="1:7" r="6">
      <c s="4" t="s" r="A6">
        <v>87</v>
      </c>
      <c s="5" t="n" r="C6">
        <v>24773448</v>
      </c>
      <c s="4" t="s" r="D6">
        <v>35</v>
      </c>
      <c s="5" t="n" r="E6">
        <v>30257017</v>
      </c>
      <c s="5" t="n" r="F6">
        <v>58294161</v>
      </c>
      <c s="4" t="s" r="G6">
        <v>35</v>
      </c>
    </row>
    <row spans="1:7" r="7">
      <c s="4" t="s" r="A7">
        <v>88</v>
      </c>
      <c s="5" t="n" r="C7">
        <v>-24773448</v>
      </c>
      <c s="4" t="s" r="D7">
        <v>35</v>
      </c>
      <c s="5" t="n" r="E7">
        <v>-30257017</v>
      </c>
      <c s="5" t="n" r="F7">
        <v>-58294161</v>
      </c>
      <c s="4" t="s" r="G7">
        <v>35</v>
      </c>
    </row>
    <row spans="1:7" r="8">
      <c s="3" t="s" r="A8">
        <v>89</v>
      </c>
    </row>
    <row spans="1:7" r="9">
      <c s="4" t="s" r="A9">
        <v>90</v>
      </c>
      <c s="5" t="n" r="C9">
        <v>-46344</v>
      </c>
      <c s="4" t="s" r="D9">
        <v>35</v>
      </c>
      <c s="5" t="n" r="E9">
        <v>-84087</v>
      </c>
      <c s="5" t="n" r="F9">
        <v>-130356</v>
      </c>
      <c s="4" t="s" r="G9">
        <v>35</v>
      </c>
    </row>
    <row spans="1:7" r="10">
      <c s="4" t="s" r="A10">
        <v>91</v>
      </c>
      <c s="4" t="s" r="B10">
        <v>35</v>
      </c>
      <c s="5" t="n" r="C10">
        <v>360000</v>
      </c>
      <c s="5" t="n" r="F10">
        <v>360000</v>
      </c>
    </row>
    <row spans="1:7" r="11">
      <c s="4" t="s" r="A11">
        <v>92</v>
      </c>
      <c s="4" t="s" r="B11">
        <v>35</v>
      </c>
      <c s="5" t="n" r="C11">
        <v>-360000</v>
      </c>
      <c s="5" t="n" r="F11">
        <v>-360000</v>
      </c>
    </row>
    <row spans="1:7" r="12">
      <c s="4" t="s" r="A12">
        <v>93</v>
      </c>
      <c s="4" t="s" r="B12">
        <v>35</v>
      </c>
      <c s="5" t="n" r="C12">
        <v>374482</v>
      </c>
      <c s="5" t="n" r="F12">
        <v>374482</v>
      </c>
    </row>
    <row spans="1:7" r="13">
      <c s="4" t="s" r="A13">
        <v>94</v>
      </c>
      <c s="4" t="s" r="B13">
        <v>35</v>
      </c>
      <c s="5" t="n" r="C13">
        <v>-10099926</v>
      </c>
      <c s="5" t="n" r="F13">
        <v>-10099926</v>
      </c>
    </row>
    <row spans="1:7" r="14">
      <c s="4" t="s" r="A14">
        <v>95</v>
      </c>
      <c s="5" t="n" r="C14">
        <v>-3873</v>
      </c>
      <c s="4" t="s" r="D14">
        <v>35</v>
      </c>
      <c s="5" t="n" r="E14">
        <v>-2752</v>
      </c>
      <c s="5" t="n" r="F14">
        <v>-11260</v>
      </c>
      <c s="4" t="s" r="G14">
        <v>35</v>
      </c>
    </row>
    <row spans="1:7" r="15">
      <c s="4" t="s" r="A15">
        <v>96</v>
      </c>
      <c s="5" t="n" r="C15">
        <v>-9775661</v>
      </c>
      <c s="4" t="s" r="D15">
        <v>35</v>
      </c>
      <c s="5" t="n" r="E15">
        <v>-86839</v>
      </c>
      <c s="5" t="n" r="F15">
        <v>-9867060</v>
      </c>
      <c s="4" t="s" r="G15">
        <v>35</v>
      </c>
    </row>
    <row spans="1:7" r="16">
      <c s="4" t="s" r="A16">
        <v>97</v>
      </c>
      <c s="5" t="n" r="C16">
        <v>-34549109</v>
      </c>
      <c s="4" t="s" r="D16">
        <v>35</v>
      </c>
      <c s="6" t="n" r="E16">
        <v>-30343856</v>
      </c>
      <c s="5" t="n" r="F16">
        <v>-68161221</v>
      </c>
      <c s="4" t="s" r="G16">
        <v>35</v>
      </c>
    </row>
    <row spans="1:7" r="17">
      <c s="4" t="s" r="A17">
        <v>98</v>
      </c>
      <c s="5" t="n" r="C17">
        <v>-75775</v>
      </c>
      <c s="4" t="s" r="D17">
        <v>35</v>
      </c>
      <c s="5" t="n" r="F17">
        <v>-75775</v>
      </c>
      <c s="4" t="s" r="G17">
        <v>35</v>
      </c>
    </row>
    <row spans="1:7" r="18">
      <c s="4" t="s" r="A18">
        <v>99</v>
      </c>
      <c s="6" t="n" r="C18">
        <v>-34624884</v>
      </c>
      <c s="4" t="s" r="D18">
        <v>35</v>
      </c>
      <c s="6" t="n" r="E18">
        <v>-30343856</v>
      </c>
      <c s="5" t="n" r="F18">
        <v>-68236996</v>
      </c>
      <c s="4" t="s" r="G18">
        <v>35</v>
      </c>
    </row>
    <row spans="1:7" r="19">
      <c s="4" t="s" r="A19">
        <v>100</v>
      </c>
      <c s="9" t="n" r="C19">
        <v>-2.44</v>
      </c>
      <c s="4" t="s" r="D19">
        <v>35</v>
      </c>
      <c s="9" t="n" r="E19">
        <v>-8.289999999999999</v>
      </c>
    </row>
    <row spans="1:7" r="20">
      <c s="4" t="s" r="A20">
        <v>101</v>
      </c>
      <c s="5" t="n" r="C20">
        <v>14205264</v>
      </c>
      <c s="4" t="s" r="D20">
        <v>35</v>
      </c>
      <c s="5" t="n" r="E20">
        <v>3662114</v>
      </c>
    </row>
    <row spans="1:7" r="21">
      <c s="3" t="s" r="A21">
        <v>102</v>
      </c>
    </row>
    <row spans="1:7" r="22">
      <c s="4" t="s" r="A22">
        <v>99</v>
      </c>
      <c s="6" t="n" r="C22">
        <v>-34624884</v>
      </c>
      <c s="4" t="s" r="D22">
        <v>35</v>
      </c>
      <c s="6" t="n" r="E22">
        <v>-30343856</v>
      </c>
      <c s="5" t="n" r="F22">
        <v>-68236996</v>
      </c>
      <c s="4" t="s" r="G22">
        <v>35</v>
      </c>
    </row>
    <row spans="1:7" r="23">
      <c s="4" t="s" r="A23">
        <v>103</v>
      </c>
      <c s="4" t="s" r="B23">
        <v>35</v>
      </c>
      <c s="5" t="n" r="C23">
        <v>-109987</v>
      </c>
      <c s="5" t="n" r="F23">
        <v>-109987</v>
      </c>
    </row>
    <row spans="1:7" r="24">
      <c s="4" t="s" r="A24">
        <v>104</v>
      </c>
      <c s="6" t="n" r="C24">
        <v>-34734871</v>
      </c>
      <c s="4" t="s" r="D24">
        <v>35</v>
      </c>
      <c s="6" t="n" r="E24">
        <v>-30343856</v>
      </c>
      <c s="6" t="n" r="F24">
        <v>-68346983</v>
      </c>
      <c s="4" t="s" r="G24">
        <v>35</v>
      </c>
    </row>
    <row spans="1:7" r="25">
      <c t="n" r="A25"/>
    </row>
    <row spans="1:7" r="26">
      <c s="4" t="s" r="A26">
        <v>35</v>
      </c>
      <c s="4" t="s" r="B26">
        <v>70</v>
      </c>
    </row>
  </sheetData>
  <mergeCells count="7">
    <mergeCell ref="A1:B2"/>
    <mergeCell ref="C1:E1"/>
    <mergeCell ref="F1:G1"/>
    <mergeCell ref="C2:D2"/>
    <mergeCell ref="F2:G2"/>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392</v>
      </c>
      <c s="2" t="s" r="B1">
        <v>115</v>
      </c>
    </row>
    <row spans="1:2" r="2">
      <c s="3" t="s" r="A2">
        <v>393</v>
      </c>
    </row>
    <row spans="1:2" r="3">
      <c s="4" t="s" r="A3">
        <v>394</v>
      </c>
      <c s="4" t="s" r="B3">
        <v>395</v>
      </c>
    </row>
    <row spans="1:2" r="4">
      <c s="4" t="s" r="A4">
        <v>396</v>
      </c>
      <c s="5" t="n" r="B4">
        <v>1</v>
      </c>
    </row>
    <row spans="1:2" r="5">
      <c s="4" t="s" r="A5">
        <v>397</v>
      </c>
      <c s="5" t="n" r="B5">
        <v>5</v>
      </c>
    </row>
    <row spans="1:2" r="6">
      <c s="4" t="s" r="A6">
        <v>398</v>
      </c>
    </row>
    <row spans="1:2" r="7">
      <c s="3" t="s" r="A7">
        <v>393</v>
      </c>
    </row>
    <row spans="1:2" r="8">
      <c s="4" t="s" r="A8">
        <v>394</v>
      </c>
      <c s="4" t="s" r="B8">
        <v>399</v>
      </c>
    </row>
    <row spans="1:2" r="9">
      <c s="4" t="s" r="A9">
        <v>396</v>
      </c>
      <c s="5" t="n" r="B9">
        <v>1</v>
      </c>
    </row>
    <row spans="1:2" r="10">
      <c s="4" t="s" r="A10">
        <v>397</v>
      </c>
      <c s="5" t="n" r="B10">
        <v>7</v>
      </c>
    </row>
    <row spans="1:2" r="11">
      <c s="4" t="s" r="A11">
        <v>400</v>
      </c>
    </row>
    <row spans="1:2" r="12">
      <c s="3" t="s" r="A12">
        <v>393</v>
      </c>
    </row>
    <row spans="1:2" r="13">
      <c s="4" t="s" r="A13">
        <v>401</v>
      </c>
      <c s="6" t="n" r="B13">
        <v>1401</v>
      </c>
    </row>
    <row spans="1:2" r="14">
      <c s="4" t="s" r="A14">
        <v>34</v>
      </c>
      <c s="5" t="n" r="B14">
        <v>3721</v>
      </c>
    </row>
    <row spans="1:2" r="15">
      <c s="4" t="s" r="A15">
        <v>402</v>
      </c>
      <c s="6" t="n" r="B15">
        <v>23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s>
  <sheetData>
    <row spans="1:13" r="1">
      <c s="1" t="s" r="A1">
        <v>403</v>
      </c>
      <c s="2" t="s" r="B1">
        <v>2</v>
      </c>
      <c s="2" t="s" r="D1">
        <v>404</v>
      </c>
      <c s="2" t="s" r="F1">
        <v>405</v>
      </c>
      <c s="2" t="s" r="H1">
        <v>4</v>
      </c>
      <c s="2" t="s" r="I1">
        <v>406</v>
      </c>
      <c s="2" t="s" r="J1">
        <v>32</v>
      </c>
      <c s="2" t="s" r="K1">
        <v>407</v>
      </c>
      <c s="2" t="s" r="L1">
        <v>408</v>
      </c>
      <c s="2" t="s" r="M1">
        <v>409</v>
      </c>
    </row>
    <row spans="1:13" r="2">
      <c s="3" t="s" r="A2">
        <v>410</v>
      </c>
    </row>
    <row spans="1:13" r="3">
      <c s="4" t="s" r="A3">
        <v>59</v>
      </c>
      <c s="6" t="n" r="B3">
        <v>40165777</v>
      </c>
      <c s="4" t="s" r="C3">
        <v>35</v>
      </c>
      <c s="6" t="n" r="J3">
        <v>5799080</v>
      </c>
    </row>
    <row spans="1:13" r="4">
      <c s="4" t="s" r="A4">
        <v>112</v>
      </c>
      <c s="5" t="n" r="B4">
        <v>49635502</v>
      </c>
      <c s="4" t="s" r="C4">
        <v>35</v>
      </c>
      <c s="5" t="n" r="J4">
        <v>30203402</v>
      </c>
    </row>
    <row spans="1:13" r="5">
      <c s="4" t="s" r="A5">
        <v>66</v>
      </c>
      <c s="5" t="n" r="B5">
        <v>-68236996</v>
      </c>
      <c s="4" t="s" r="C5">
        <v>35</v>
      </c>
      <c s="5" t="n" r="J5">
        <v>-33612112</v>
      </c>
    </row>
    <row spans="1:13" r="6">
      <c s="4" t="s" r="A6">
        <v>411</v>
      </c>
      <c s="5" t="n" r="B6">
        <v>-19666898</v>
      </c>
      <c s="4" t="s" r="C6">
        <v>35</v>
      </c>
      <c s="6" t="n" r="J6">
        <v>-3407815</v>
      </c>
      <c s="6" t="n" r="K6">
        <v>-536285</v>
      </c>
    </row>
    <row spans="1:13" r="7">
      <c s="4" t="s" r="A7">
        <v>412</v>
      </c>
    </row>
    <row spans="1:13" r="8">
      <c s="3" t="s" r="A8">
        <v>410</v>
      </c>
    </row>
    <row spans="1:13" r="9">
      <c s="4" t="s" r="A9">
        <v>413</v>
      </c>
      <c s="5" t="n" r="B9">
        <v>13774000</v>
      </c>
      <c s="4" t="s" r="C9">
        <v>414</v>
      </c>
      <c s="6" t="n" r="F9">
        <v>4935000</v>
      </c>
      <c s="4" t="s" r="G9">
        <v>414</v>
      </c>
      <c s="6" t="n" r="H9">
        <v>4229000</v>
      </c>
      <c s="6" t="n" r="I9">
        <v>1460000</v>
      </c>
    </row>
    <row spans="1:13" r="10">
      <c s="4" t="s" r="A10">
        <v>55</v>
      </c>
      <c s="5" t="n" r="B10">
        <v>25037000</v>
      </c>
      <c s="4" t="s" r="C10">
        <v>414</v>
      </c>
      <c s="5" t="n" r="F10">
        <v>23853000</v>
      </c>
      <c s="4" t="s" r="G10">
        <v>414</v>
      </c>
      <c s="5" t="n" r="H10">
        <v>8283000</v>
      </c>
      <c s="5" t="n" r="I10">
        <v>8349000</v>
      </c>
    </row>
    <row spans="1:13" r="11">
      <c s="4" t="s" r="A11">
        <v>59</v>
      </c>
      <c s="5" t="n" r="B11">
        <v>38811000</v>
      </c>
      <c s="4" t="s" r="C11">
        <v>414</v>
      </c>
      <c s="5" t="n" r="F11">
        <v>28788000</v>
      </c>
      <c s="4" t="s" r="G11">
        <v>414</v>
      </c>
      <c s="5" t="n" r="H11">
        <v>12512000</v>
      </c>
      <c s="5" t="n" r="I11">
        <v>9809000</v>
      </c>
    </row>
    <row spans="1:13" r="12">
      <c s="4" t="s" r="A12">
        <v>112</v>
      </c>
      <c s="5" t="n" r="B12">
        <v>50189000</v>
      </c>
      <c s="4" t="s" r="C12">
        <v>414</v>
      </c>
      <c s="5" t="n" r="F12">
        <v>47498000</v>
      </c>
      <c s="4" t="s" r="G12">
        <v>414</v>
      </c>
      <c s="5" t="n" r="H12">
        <v>33793000</v>
      </c>
      <c s="5" t="n" r="I12">
        <v>33620000</v>
      </c>
    </row>
    <row spans="1:13" r="13">
      <c s="4" t="s" r="A13">
        <v>66</v>
      </c>
      <c s="5" t="n" r="B13">
        <v>-67436000</v>
      </c>
      <c s="4" t="s" r="C13">
        <v>414</v>
      </c>
      <c s="5" t="n" r="F13">
        <v>-54768000</v>
      </c>
      <c s="4" t="s" r="G13">
        <v>414</v>
      </c>
      <c s="5" t="n" r="H13">
        <v>-43634000</v>
      </c>
      <c s="5" t="n" r="I13">
        <v>-38480000</v>
      </c>
    </row>
    <row spans="1:13" r="14">
      <c s="4" t="s" r="A14">
        <v>411</v>
      </c>
      <c s="5" t="n" r="B14">
        <v>-18312000</v>
      </c>
      <c s="4" t="s" r="C14">
        <v>414</v>
      </c>
      <c s="6" t="n" r="D14">
        <v>-7423000</v>
      </c>
      <c s="4" t="s" r="E14">
        <v>414</v>
      </c>
      <c s="5" t="n" r="F14">
        <v>-7423000</v>
      </c>
      <c s="4" t="s" r="G14">
        <v>414</v>
      </c>
      <c s="5" t="n" r="H14">
        <v>-9839000</v>
      </c>
      <c s="5" t="n" r="I14">
        <v>-4859000</v>
      </c>
    </row>
    <row spans="1:13" r="15">
      <c s="4" t="s" r="A15">
        <v>415</v>
      </c>
    </row>
    <row spans="1:13" r="16">
      <c s="3" t="s" r="A16">
        <v>410</v>
      </c>
    </row>
    <row spans="1:13" r="17">
      <c s="4" t="s" r="A17">
        <v>413</v>
      </c>
      <c s="5" t="n" r="B17">
        <v>15129000</v>
      </c>
      <c s="5" t="n" r="F17">
        <v>7090000</v>
      </c>
    </row>
    <row spans="1:13" r="18">
      <c s="4" t="s" r="A18">
        <v>55</v>
      </c>
      <c s="5" t="n" r="B18">
        <v>25037000</v>
      </c>
      <c s="5" t="n" r="F18">
        <v>23853000</v>
      </c>
    </row>
    <row spans="1:13" r="19">
      <c s="4" t="s" r="A19">
        <v>59</v>
      </c>
      <c s="5" t="n" r="B19">
        <v>40166000</v>
      </c>
      <c s="5" t="n" r="F19">
        <v>30943000</v>
      </c>
    </row>
    <row spans="1:13" r="20">
      <c s="4" t="s" r="A20">
        <v>112</v>
      </c>
      <c s="5" t="n" r="B20">
        <v>49636000</v>
      </c>
      <c s="5" t="n" r="F20">
        <v>46220000</v>
      </c>
    </row>
    <row spans="1:13" r="21">
      <c s="4" t="s" r="A21">
        <v>66</v>
      </c>
      <c s="5" t="n" r="B21">
        <v>-68237000</v>
      </c>
      <c s="5" t="n" r="F21">
        <v>-55645000</v>
      </c>
    </row>
    <row spans="1:13" r="22">
      <c s="4" t="s" r="A22">
        <v>411</v>
      </c>
      <c s="6" t="n" r="B22">
        <v>-19667000</v>
      </c>
      <c s="6" t="n" r="D22">
        <v>-9578000</v>
      </c>
      <c s="5" t="n" r="F22">
        <v>-9578000</v>
      </c>
    </row>
    <row spans="1:13" r="23">
      <c s="4" t="s" r="A23">
        <v>416</v>
      </c>
    </row>
    <row spans="1:13" r="24">
      <c s="3" t="s" r="A24">
        <v>410</v>
      </c>
    </row>
    <row spans="1:13" r="25">
      <c s="4" t="s" r="A25">
        <v>413</v>
      </c>
      <c s="5" t="n" r="F25">
        <v>4935000</v>
      </c>
      <c s="5" t="n" r="H25">
        <v>4229000</v>
      </c>
      <c s="5" t="n" r="I25">
        <v>1575000</v>
      </c>
    </row>
    <row spans="1:13" r="26">
      <c s="4" t="s" r="A26">
        <v>55</v>
      </c>
      <c s="5" t="n" r="F26">
        <v>22234000</v>
      </c>
      <c s="5" t="n" r="H26">
        <v>6901000</v>
      </c>
      <c s="5" t="n" r="I26">
        <v>6957000</v>
      </c>
    </row>
    <row spans="1:13" r="27">
      <c s="4" t="s" r="A27">
        <v>59</v>
      </c>
      <c s="5" t="n" r="F27">
        <v>27169000</v>
      </c>
      <c s="5" t="n" r="H27">
        <v>11130000</v>
      </c>
      <c s="5" t="n" r="I27">
        <v>8532000</v>
      </c>
    </row>
    <row spans="1:13" r="28">
      <c s="4" t="s" r="A28">
        <v>112</v>
      </c>
      <c s="5" t="n" r="F28">
        <v>48650000</v>
      </c>
      <c s="5" t="n" r="H28">
        <v>34945000</v>
      </c>
      <c s="5" t="n" r="I28">
        <v>34772000</v>
      </c>
    </row>
    <row spans="1:13" r="29">
      <c s="4" t="s" r="A29">
        <v>66</v>
      </c>
      <c s="5" t="n" r="F29">
        <v>-54301000</v>
      </c>
      <c s="5" t="n" r="H29">
        <v>-43404000</v>
      </c>
      <c s="5" t="n" r="I29">
        <v>-38355000</v>
      </c>
    </row>
    <row spans="1:13" r="30">
      <c s="4" t="s" r="A30">
        <v>411</v>
      </c>
      <c s="6" t="n" r="F30">
        <v>-5804000</v>
      </c>
      <c s="6" t="n" r="H30">
        <v>-8457000</v>
      </c>
      <c s="6" t="n" r="I30">
        <v>-3582000</v>
      </c>
    </row>
    <row spans="1:13" r="31">
      <c t="n" r="A31"/>
    </row>
    <row spans="1:13" r="32">
      <c s="4" t="s" r="A32">
        <v>35</v>
      </c>
      <c s="4" t="s" r="B32">
        <v>70</v>
      </c>
    </row>
    <row spans="1:13" r="33">
      <c s="4" t="s" r="A33">
        <v>414</v>
      </c>
      <c s="4" t="s" r="B33">
        <v>417</v>
      </c>
    </row>
  </sheetData>
  <mergeCells count="6">
    <mergeCell ref="B1:C1"/>
    <mergeCell ref="D1:E1"/>
    <mergeCell ref="F1:G1"/>
    <mergeCell ref="A31:M31"/>
    <mergeCell ref="B32:M32"/>
    <mergeCell ref="B33:M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5"/>
    <col customWidth="1" max="9" min="9" width="15"/>
    <col customWidth="1" max="10" min="10" width="4"/>
    <col customWidth="1" max="11" min="11" width="16"/>
    <col customWidth="1" max="12" min="12" width="16"/>
    <col customWidth="1" max="13" min="13" width="4"/>
    <col customWidth="1" max="14" min="14" width="14"/>
    <col customWidth="1" max="15" min="15" width="16"/>
    <col customWidth="1" max="16" min="16" width="4"/>
  </cols>
  <sheetData>
    <row spans="1:16" r="1">
      <c s="1" t="s" r="A1">
        <v>418</v>
      </c>
      <c s="2" t="s" r="B1">
        <v>419</v>
      </c>
      <c s="2" t="s" r="H1">
        <v>420</v>
      </c>
      <c s="2" t="s" r="I1">
        <v>421</v>
      </c>
      <c s="2" t="s" r="K1">
        <v>422</v>
      </c>
      <c s="2" t="s" r="L1">
        <v>1</v>
      </c>
      <c s="2" t="s" r="O1">
        <v>83</v>
      </c>
    </row>
    <row spans="1:16" r="2">
      <c s="2" t="s" r="B2">
        <v>2</v>
      </c>
      <c s="2" t="s" r="D2">
        <v>405</v>
      </c>
      <c s="2" t="s" r="F2">
        <v>4</v>
      </c>
      <c s="2" t="s" r="G2">
        <v>406</v>
      </c>
      <c s="2" t="s" r="H2">
        <v>4</v>
      </c>
      <c s="2" t="s" r="I2">
        <v>405</v>
      </c>
      <c s="2" t="s" r="K2">
        <v>407</v>
      </c>
      <c s="2" t="s" r="L2">
        <v>2</v>
      </c>
      <c s="2" t="s" r="N2">
        <v>32</v>
      </c>
      <c s="2" t="s" r="O2">
        <v>2</v>
      </c>
      <c s="2" t="s" r="P2">
        <v>35</v>
      </c>
    </row>
    <row spans="1:16" r="3">
      <c s="3" t="s" r="A3">
        <v>410</v>
      </c>
      <c t="n" r="O3"/>
    </row>
    <row spans="1:16" r="4">
      <c s="4" t="s" r="A4">
        <v>423</v>
      </c>
      <c s="6" t="n" r="L4">
        <v>17689439</v>
      </c>
      <c s="4" t="s" r="M4">
        <v>35</v>
      </c>
      <c s="6" t="n" r="N4">
        <v>29594515</v>
      </c>
      <c s="6" t="n" r="O4">
        <v>50315639</v>
      </c>
    </row>
    <row spans="1:16" r="5">
      <c s="4" t="s" r="A5">
        <v>88</v>
      </c>
      <c s="5" t="n" r="L5">
        <v>-24773448</v>
      </c>
      <c s="4" t="s" r="M5">
        <v>35</v>
      </c>
      <c s="5" t="n" r="N5">
        <v>-30257017</v>
      </c>
      <c s="5" t="n" r="O5">
        <v>-58294161</v>
      </c>
    </row>
    <row spans="1:16" r="6">
      <c s="4" t="s" r="A6">
        <v>99</v>
      </c>
      <c s="6" t="n" r="K6">
        <v>-3268256</v>
      </c>
      <c s="6" t="n" r="L6">
        <v>-34624884</v>
      </c>
      <c s="4" t="s" r="M6">
        <v>35</v>
      </c>
      <c s="6" t="n" r="N6">
        <v>-30343856</v>
      </c>
      <c s="6" t="n" r="O6">
        <v>-68236996</v>
      </c>
    </row>
    <row spans="1:16" r="7">
      <c s="4" t="s" r="A7">
        <v>424</v>
      </c>
      <c s="9" t="n" r="L7">
        <v>-2.44</v>
      </c>
      <c s="4" t="s" r="M7">
        <v>35</v>
      </c>
      <c s="9" t="n" r="N7">
        <v>-8.289999999999999</v>
      </c>
      <c t="n" r="O7"/>
    </row>
    <row spans="1:16" r="8">
      <c s="4" t="s" r="A8">
        <v>412</v>
      </c>
      <c t="n" r="O8"/>
    </row>
    <row spans="1:16" r="9">
      <c s="3" t="s" r="A9">
        <v>410</v>
      </c>
      <c t="n" r="O9"/>
    </row>
    <row spans="1:16" r="10">
      <c s="4" t="s" r="A10">
        <v>423</v>
      </c>
      <c s="6" t="n" r="B10">
        <v>6747000</v>
      </c>
      <c s="4" t="s" r="C10">
        <v>414</v>
      </c>
      <c s="6" t="n" r="D10">
        <v>3755000</v>
      </c>
      <c s="4" t="s" r="E10">
        <v>414</v>
      </c>
      <c s="6" t="n" r="F10">
        <v>4610000</v>
      </c>
      <c s="6" t="n" r="G10">
        <v>1777000</v>
      </c>
      <c s="6" t="n" r="H10">
        <v>6387000</v>
      </c>
      <c s="6" t="n" r="I10">
        <v>10141000</v>
      </c>
      <c s="4" t="s" r="J10">
        <v>414</v>
      </c>
      <c s="6" t="n" r="L10">
        <v>16888000</v>
      </c>
      <c s="4" t="s" r="M10">
        <v>414</v>
      </c>
      <c t="n" r="O10"/>
    </row>
    <row spans="1:16" r="11">
      <c s="4" t="s" r="A11">
        <v>88</v>
      </c>
      <c s="5" t="n" r="B11">
        <v>-11717000</v>
      </c>
      <c s="4" t="s" r="C11">
        <v>414</v>
      </c>
      <c s="5" t="n" r="D11">
        <v>-5155000</v>
      </c>
      <c s="4" t="s" r="E11">
        <v>414</v>
      </c>
      <c s="5" t="n" r="F11">
        <v>-4215000</v>
      </c>
      <c s="5" t="n" r="G11">
        <v>-1885000</v>
      </c>
      <c s="5" t="n" r="H11">
        <v>-7100000</v>
      </c>
      <c s="5" t="n" r="I11">
        <v>-12255000</v>
      </c>
      <c s="4" t="s" r="J11">
        <v>414</v>
      </c>
      <c s="5" t="n" r="L11">
        <v>-23972000</v>
      </c>
      <c s="4" t="s" r="M11">
        <v>414</v>
      </c>
      <c t="n" r="O11"/>
    </row>
    <row spans="1:16" r="12">
      <c s="4" t="s" r="A12">
        <v>425</v>
      </c>
      <c s="5" t="n" r="D12">
        <v>-5980000</v>
      </c>
      <c s="5" t="n" r="F12">
        <v>61000</v>
      </c>
      <c s="5" t="n" r="G12">
        <v>-2982000</v>
      </c>
      <c s="5" t="n" r="H12">
        <v>-2921000</v>
      </c>
      <c s="5" t="n" r="I12">
        <v>-8901000</v>
      </c>
      <c t="n" r="O12"/>
    </row>
    <row spans="1:16" r="13">
      <c s="4" t="s" r="A13">
        <v>99</v>
      </c>
      <c s="6" t="n" r="B13">
        <v>-12668000</v>
      </c>
      <c s="4" t="s" r="C13">
        <v>414</v>
      </c>
      <c s="6" t="n" r="D13">
        <v>-11135000</v>
      </c>
      <c s="4" t="s" r="E13">
        <v>414</v>
      </c>
      <c s="6" t="n" r="F13">
        <v>-5154000</v>
      </c>
      <c s="6" t="n" r="G13">
        <v>-4867000</v>
      </c>
      <c s="6" t="n" r="H13">
        <v>-10021000</v>
      </c>
      <c s="6" t="n" r="I13">
        <v>-21156000</v>
      </c>
      <c s="4" t="s" r="J13">
        <v>414</v>
      </c>
      <c s="6" t="n" r="L13">
        <v>-33824000</v>
      </c>
      <c s="4" t="s" r="M13">
        <v>414</v>
      </c>
      <c t="n" r="O13"/>
    </row>
    <row spans="1:16" r="14">
      <c s="4" t="s" r="A14">
        <v>424</v>
      </c>
      <c s="9" t="n" r="B14">
        <v>-0.73</v>
      </c>
      <c s="4" t="s" r="C14">
        <v>414</v>
      </c>
      <c s="9" t="n" r="D14">
        <v>-0.72</v>
      </c>
      <c s="4" t="s" r="E14">
        <v>414</v>
      </c>
      <c s="9" t="n" r="F14">
        <v>-0.42</v>
      </c>
      <c s="9" t="n" r="G14">
        <v>-0.46</v>
      </c>
      <c s="9" t="n" r="H14">
        <v>-0.87</v>
      </c>
      <c s="9" t="n" r="I14">
        <v>-1.65</v>
      </c>
      <c s="4" t="s" r="J14">
        <v>414</v>
      </c>
      <c s="9" t="n" r="L14">
        <v>-2.38</v>
      </c>
      <c s="4" t="s" r="M14">
        <v>414</v>
      </c>
      <c t="n" r="O14"/>
    </row>
    <row spans="1:16" r="15">
      <c s="4" t="s" r="A15">
        <v>415</v>
      </c>
      <c t="n" r="O15"/>
    </row>
    <row spans="1:16" r="16">
      <c s="3" t="s" r="A16">
        <v>410</v>
      </c>
      <c t="n" r="O16"/>
    </row>
    <row spans="1:16" r="17">
      <c s="4" t="s" r="A17">
        <v>423</v>
      </c>
      <c s="6" t="n" r="B17">
        <v>6672000</v>
      </c>
      <c s="6" t="n" r="D17">
        <v>4631000</v>
      </c>
      <c s="6" t="n" r="I17">
        <v>11017000</v>
      </c>
      <c s="6" t="n" r="L17">
        <v>17689000</v>
      </c>
      <c t="n" r="O17"/>
    </row>
    <row spans="1:16" r="18">
      <c s="4" t="s" r="A18">
        <v>88</v>
      </c>
      <c s="5" t="n" r="B18">
        <v>-11642000</v>
      </c>
      <c s="5" t="n" r="D18">
        <v>-6031000</v>
      </c>
      <c s="5" t="n" r="I18">
        <v>-13131000</v>
      </c>
      <c s="5" t="n" r="L18">
        <v>-24773000</v>
      </c>
      <c t="n" r="O18"/>
    </row>
    <row spans="1:16" r="19">
      <c s="4" t="s" r="A19">
        <v>99</v>
      </c>
      <c s="6" t="n" r="B19">
        <v>-12592000</v>
      </c>
      <c s="6" t="n" r="D19">
        <v>-12011000</v>
      </c>
      <c s="6" t="n" r="I19">
        <v>-22033000</v>
      </c>
      <c s="6" t="n" r="L19">
        <v>-34625000</v>
      </c>
      <c t="n" r="O19"/>
    </row>
    <row spans="1:16" r="20">
      <c s="4" t="s" r="A20">
        <v>424</v>
      </c>
      <c s="9" t="n" r="B20">
        <v>-0.73</v>
      </c>
      <c s="9" t="n" r="D20">
        <v>-0.78</v>
      </c>
      <c s="9" t="n" r="I20">
        <v>-1.72</v>
      </c>
      <c s="9" t="n" r="L20">
        <v>-2.44</v>
      </c>
      <c t="n" r="O20"/>
    </row>
    <row spans="1:16" r="21">
      <c s="4" t="s" r="A21">
        <v>416</v>
      </c>
      <c t="n" r="O21"/>
    </row>
    <row spans="1:16" r="22">
      <c s="3" t="s" r="A22">
        <v>410</v>
      </c>
      <c t="n" r="O22"/>
    </row>
    <row spans="1:16" r="23">
      <c s="4" t="s" r="A23">
        <v>423</v>
      </c>
      <c s="6" t="n" r="D23">
        <v>3755000</v>
      </c>
      <c s="6" t="n" r="F23">
        <v>4495000</v>
      </c>
      <c s="6" t="n" r="G23">
        <v>2141000</v>
      </c>
      <c s="6" t="n" r="H23">
        <v>6636000</v>
      </c>
      <c s="6" t="n" r="I23">
        <v>10391000</v>
      </c>
      <c t="n" r="O23"/>
    </row>
    <row spans="1:16" r="24">
      <c s="4" t="s" r="A24">
        <v>88</v>
      </c>
      <c s="5" t="n" r="D24">
        <v>-5155000</v>
      </c>
      <c s="5" t="n" r="F24">
        <v>-5100000</v>
      </c>
      <c s="5" t="n" r="G24">
        <v>-2250000</v>
      </c>
      <c s="5" t="n" r="H24">
        <v>-7350000</v>
      </c>
      <c s="5" t="n" r="I24">
        <v>-12505000</v>
      </c>
      <c t="n" r="O24"/>
    </row>
    <row spans="1:16" r="25">
      <c s="4" t="s" r="A25">
        <v>425</v>
      </c>
      <c s="5" t="n" r="D25">
        <v>-5743000</v>
      </c>
      <c s="5" t="n" r="F25">
        <v>51000</v>
      </c>
      <c s="5" t="n" r="G25">
        <v>-2492000</v>
      </c>
      <c s="5" t="n" r="H25">
        <v>-2441000</v>
      </c>
      <c s="5" t="n" r="I25">
        <v>-8184000</v>
      </c>
      <c t="n" r="O25"/>
    </row>
    <row spans="1:16" r="26">
      <c s="4" t="s" r="A26">
        <v>99</v>
      </c>
      <c s="6" t="n" r="D26">
        <v>-10898000</v>
      </c>
      <c s="6" t="n" r="F26">
        <v>-5049000</v>
      </c>
      <c s="6" t="n" r="G26">
        <v>-4742000</v>
      </c>
      <c s="6" t="n" r="H26">
        <v>-9791000</v>
      </c>
      <c s="6" t="n" r="I26">
        <v>-20689000</v>
      </c>
      <c t="n" r="O26"/>
    </row>
    <row spans="1:16" r="27">
      <c s="4" t="s" r="A27">
        <v>424</v>
      </c>
      <c s="9" t="n" r="D27">
        <v>-0.71</v>
      </c>
      <c s="9" t="n" r="F27">
        <v>-0.41</v>
      </c>
      <c s="9" t="n" r="G27">
        <v>-0.44</v>
      </c>
      <c s="9" t="n" r="H27">
        <v>-0.85</v>
      </c>
      <c s="9" t="n" r="I27">
        <v>-1.62</v>
      </c>
      <c t="n" r="O27"/>
    </row>
    <row spans="1:16" r="28">
      <c t="n" r="A28"/>
    </row>
    <row spans="1:16" r="29">
      <c s="4" t="s" r="A29">
        <v>35</v>
      </c>
      <c s="4" t="s" r="B29">
        <v>70</v>
      </c>
    </row>
    <row spans="1:16" r="30">
      <c s="4" t="s" r="A30">
        <v>414</v>
      </c>
      <c s="4" t="s" r="B30">
        <v>417</v>
      </c>
    </row>
  </sheetData>
  <mergeCells count="37">
    <mergeCell ref="A1:A2"/>
    <mergeCell ref="B1:G1"/>
    <mergeCell ref="I1:J1"/>
    <mergeCell ref="L1:N1"/>
    <mergeCell ref="O1:P1"/>
    <mergeCell ref="B2:C2"/>
    <mergeCell ref="D2:E2"/>
    <mergeCell ref="I2:J2"/>
    <mergeCell ref="L2:M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A28:P28"/>
    <mergeCell ref="B29:P29"/>
    <mergeCell ref="B30:P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4"/>
    <col customWidth="1" max="6" min="6" width="30"/>
    <col customWidth="1" max="7" min="7" width="4"/>
    <col customWidth="1" max="8" min="8" width="21"/>
    <col customWidth="1" max="9" min="9" width="21"/>
    <col customWidth="1" max="10" min="10" width="4"/>
    <col customWidth="1" max="11" min="11" width="21"/>
    <col customWidth="1" max="12" min="12" width="4"/>
    <col customWidth="1" max="13" min="13" width="21"/>
    <col customWidth="1" max="14" min="14" width="21"/>
  </cols>
  <sheetData>
    <row spans="1:14" r="1">
      <c s="1" t="s" r="A1">
        <v>426</v>
      </c>
      <c s="2" t="s" r="B1">
        <v>427</v>
      </c>
      <c s="2" t="s" r="C1">
        <v>428</v>
      </c>
      <c s="2" t="s" r="D1">
        <v>429</v>
      </c>
      <c s="2" t="s" r="F1">
        <v>430</v>
      </c>
      <c s="2" t="s" r="H1">
        <v>431</v>
      </c>
      <c s="2" t="s" r="I1">
        <v>432</v>
      </c>
      <c s="2" t="s" r="K1">
        <v>433</v>
      </c>
      <c s="2" t="s" r="M1">
        <v>434</v>
      </c>
      <c s="2" t="s" r="N1">
        <v>435</v>
      </c>
    </row>
    <row spans="1:14" r="2">
      <c s="3" t="s" r="A2">
        <v>436</v>
      </c>
    </row>
    <row spans="1:14" r="3">
      <c s="4" t="s" r="A3">
        <v>437</v>
      </c>
      <c s="6" t="n" r="C3">
        <v>300000</v>
      </c>
      <c s="6" t="n" r="F3">
        <v>13200</v>
      </c>
      <c s="4" t="s" r="G3">
        <v>35</v>
      </c>
      <c s="6" t="n" r="H3">
        <v>33300</v>
      </c>
      <c s="6" t="n" r="I3">
        <v>46500</v>
      </c>
      <c s="4" t="s" r="J3">
        <v>35</v>
      </c>
    </row>
    <row spans="1:14" r="4">
      <c s="4" t="s" r="A4">
        <v>438</v>
      </c>
      <c s="6" t="n" r="B4">
        <v>12500</v>
      </c>
      <c s="5" t="n" r="F4">
        <v>5600455</v>
      </c>
      <c s="6" t="n" r="H4">
        <v>9035702</v>
      </c>
      <c s="5" t="n" r="I4">
        <v>15249423</v>
      </c>
    </row>
    <row spans="1:14" r="5">
      <c s="4" t="s" r="A5">
        <v>439</v>
      </c>
      <c s="5" t="n" r="F5">
        <v>150000</v>
      </c>
    </row>
    <row spans="1:14" r="6">
      <c s="4" t="s" r="A6">
        <v>440</v>
      </c>
      <c s="6" t="n" r="D6">
        <v>-68236996</v>
      </c>
      <c s="4" t="s" r="E6">
        <v>35</v>
      </c>
      <c s="5" t="n" r="F6">
        <v>-68236996</v>
      </c>
      <c s="4" t="s" r="G6">
        <v>35</v>
      </c>
      <c s="6" t="n" r="H6">
        <v>-33612112</v>
      </c>
      <c s="5" t="n" r="I6">
        <v>-68236996</v>
      </c>
      <c s="4" t="s" r="J6">
        <v>35</v>
      </c>
    </row>
    <row spans="1:14" r="7">
      <c s="4" t="s" r="A7">
        <v>415</v>
      </c>
    </row>
    <row spans="1:14" r="8">
      <c s="3" t="s" r="A8">
        <v>436</v>
      </c>
    </row>
    <row spans="1:14" r="9">
      <c s="4" t="s" r="A9">
        <v>440</v>
      </c>
      <c s="5" t="n" r="D9">
        <v>-68237000</v>
      </c>
      <c s="5" t="n" r="F9">
        <v>-68237000</v>
      </c>
      <c s="5" t="n" r="I9">
        <v>-68237000</v>
      </c>
      <c s="6" t="n" r="K9">
        <v>-55645000</v>
      </c>
    </row>
    <row spans="1:14" r="10">
      <c s="4" t="s" r="A10">
        <v>412</v>
      </c>
    </row>
    <row spans="1:14" r="11">
      <c s="3" t="s" r="A11">
        <v>436</v>
      </c>
    </row>
    <row spans="1:14" r="12">
      <c s="4" t="s" r="A12">
        <v>440</v>
      </c>
      <c s="6" t="n" r="D12">
        <v>-67436000</v>
      </c>
      <c s="4" t="s" r="E12">
        <v>414</v>
      </c>
      <c s="5" t="n" r="F12">
        <v>-67436000</v>
      </c>
      <c s="4" t="s" r="G12">
        <v>414</v>
      </c>
      <c s="6" t="n" r="I12">
        <v>-67436000</v>
      </c>
      <c s="4" t="s" r="J12">
        <v>414</v>
      </c>
      <c s="6" t="n" r="K12">
        <v>-54768000</v>
      </c>
      <c s="4" t="s" r="L12">
        <v>414</v>
      </c>
      <c s="6" t="n" r="M12">
        <v>-43634000</v>
      </c>
      <c s="6" t="n" r="N12">
        <v>-38480000</v>
      </c>
    </row>
    <row spans="1:14" r="13">
      <c s="4" t="s" r="A13">
        <v>441</v>
      </c>
    </row>
    <row spans="1:14" r="14">
      <c s="3" t="s" r="A14">
        <v>436</v>
      </c>
    </row>
    <row spans="1:14" r="15">
      <c s="4" t="s" r="A15">
        <v>438</v>
      </c>
      <c s="5" t="n" r="F15">
        <v>135000</v>
      </c>
    </row>
    <row spans="1:14" r="16">
      <c s="4" t="s" r="A16">
        <v>439</v>
      </c>
      <c s="6" t="n" r="F16">
        <v>165000</v>
      </c>
    </row>
    <row spans="1:14" r="17">
      <c s="4" t="s" r="A17">
        <v>442</v>
      </c>
      <c s="5" t="n" r="F17">
        <v>2</v>
      </c>
    </row>
    <row spans="1:14" r="18">
      <c s="4" t="s" r="A18">
        <v>443</v>
      </c>
    </row>
    <row spans="1:14" r="19">
      <c s="3" t="s" r="A19">
        <v>436</v>
      </c>
    </row>
    <row spans="1:14" r="20">
      <c s="4" t="s" r="A20">
        <v>444</v>
      </c>
      <c s="5" t="n" r="D20">
        <v>346500</v>
      </c>
    </row>
    <row spans="1:14" r="21">
      <c s="4" t="s" r="A21">
        <v>437</v>
      </c>
      <c s="6" t="n" r="D21">
        <v>200000</v>
      </c>
    </row>
    <row spans="1:14" r="22">
      <c t="n" r="A22"/>
    </row>
    <row spans="1:14" r="23">
      <c s="4" t="s" r="A23">
        <v>35</v>
      </c>
      <c s="4" t="s" r="B23">
        <v>70</v>
      </c>
    </row>
    <row spans="1:14" r="24">
      <c s="4" t="s" r="A24">
        <v>414</v>
      </c>
      <c s="4" t="s" r="B24">
        <v>417</v>
      </c>
    </row>
  </sheetData>
  <mergeCells count="7">
    <mergeCell ref="D1:E1"/>
    <mergeCell ref="F1:G1"/>
    <mergeCell ref="I1:J1"/>
    <mergeCell ref="K1:L1"/>
    <mergeCell ref="A22:N22"/>
    <mergeCell ref="B23:N23"/>
    <mergeCell ref="B24:N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s>
  <sheetData>
    <row spans="1:12" r="1">
      <c s="1" t="s" r="A1">
        <v>445</v>
      </c>
      <c s="2" t="s" r="B1">
        <v>446</v>
      </c>
      <c s="2" t="s" r="C1">
        <v>447</v>
      </c>
      <c s="2" t="s" r="D1">
        <v>448</v>
      </c>
      <c s="2" t="s" r="E1">
        <v>175</v>
      </c>
      <c s="2" t="s" r="F1">
        <v>177</v>
      </c>
      <c s="2" t="s" r="G1">
        <v>407</v>
      </c>
      <c s="2" t="s" r="H1">
        <v>2</v>
      </c>
      <c s="2" t="s" r="J1">
        <v>32</v>
      </c>
      <c s="2" t="s" r="K1">
        <v>2</v>
      </c>
    </row>
    <row spans="1:12" r="2">
      <c s="3" t="s" r="A2">
        <v>449</v>
      </c>
    </row>
    <row spans="1:12" r="3">
      <c s="4" t="s" r="A3">
        <v>450</v>
      </c>
      <c s="6" t="n" r="C3">
        <v>2495256</v>
      </c>
    </row>
    <row spans="1:12" r="4">
      <c s="4" t="s" r="A4">
        <v>451</v>
      </c>
      <c s="5" t="n" r="C4">
        <v>73710</v>
      </c>
    </row>
    <row spans="1:12" r="5">
      <c s="4" t="s" r="A5">
        <v>452</v>
      </c>
      <c s="6" t="n" r="H5">
        <v>30936748</v>
      </c>
      <c s="4" t="s" r="I5">
        <v>35</v>
      </c>
      <c s="6" t="n" r="J5">
        <v>3475703</v>
      </c>
      <c s="6" t="n" r="K5">
        <v>35175123</v>
      </c>
      <c s="4" t="s" r="L5">
        <v>35</v>
      </c>
    </row>
    <row spans="1:12" r="6">
      <c s="4" t="s" r="A6">
        <v>453</v>
      </c>
      <c s="6" t="n" r="E6">
        <v>5</v>
      </c>
    </row>
    <row spans="1:12" r="7">
      <c s="4" t="s" r="A7">
        <v>454</v>
      </c>
      <c s="5" t="n" r="C7">
        <v>98756</v>
      </c>
    </row>
    <row spans="1:12" r="8">
      <c s="4" t="s" r="A8">
        <v>455</v>
      </c>
      <c s="5" t="n" r="H8">
        <v>30900000</v>
      </c>
    </row>
    <row spans="1:12" r="9">
      <c s="4" t="s" r="A9">
        <v>456</v>
      </c>
      <c s="6" t="n" r="E9">
        <v>5</v>
      </c>
    </row>
    <row spans="1:12" r="10">
      <c s="4" t="s" r="A10">
        <v>99</v>
      </c>
      <c s="6" t="n" r="G10">
        <v>-3268256</v>
      </c>
      <c s="5" t="n" r="H10">
        <v>-34624884</v>
      </c>
      <c s="4" t="s" r="I10">
        <v>35</v>
      </c>
      <c s="5" t="n" r="J10">
        <v>-30343856</v>
      </c>
      <c s="5" t="n" r="K10">
        <v>-68236996</v>
      </c>
      <c s="4" t="s" r="L10">
        <v>35</v>
      </c>
    </row>
    <row spans="1:12" r="11">
      <c s="4" t="s" r="A11">
        <v>457</v>
      </c>
      <c s="5" t="n" r="H11">
        <v>986575</v>
      </c>
      <c s="5" t="n" r="J11">
        <v>22410222</v>
      </c>
      <c s="5" t="n" r="K11">
        <v>27300000</v>
      </c>
    </row>
    <row spans="1:12" r="12">
      <c s="4" t="s" r="A12">
        <v>34</v>
      </c>
      <c s="5" t="n" r="H12">
        <v>5997307</v>
      </c>
      <c s="4" t="s" r="I12">
        <v>35</v>
      </c>
      <c s="5" t="n" r="J12">
        <v>11388</v>
      </c>
      <c s="5" t="n" r="K12">
        <v>5997307</v>
      </c>
      <c s="4" t="s" r="L12">
        <v>35</v>
      </c>
    </row>
    <row spans="1:12" r="13">
      <c s="4" t="s" r="A13">
        <v>458</v>
      </c>
      <c s="5" t="n" r="H13">
        <v>29100000</v>
      </c>
      <c s="5" t="n" r="K13">
        <v>29100000</v>
      </c>
    </row>
    <row spans="1:12" r="14">
      <c s="4" t="s" r="A14">
        <v>459</v>
      </c>
      <c s="5" t="n" r="H14">
        <v>-68236996</v>
      </c>
      <c s="4" t="s" r="I14">
        <v>35</v>
      </c>
      <c s="6" t="n" r="J14">
        <v>-33612112</v>
      </c>
      <c s="5" t="n" r="K14">
        <v>-68236996</v>
      </c>
      <c s="4" t="s" r="L14">
        <v>35</v>
      </c>
    </row>
    <row spans="1:12" r="15">
      <c s="4" t="s" r="A15">
        <v>460</v>
      </c>
      <c s="6" t="n" r="H15">
        <v>25037346</v>
      </c>
      <c s="6" t="n" r="K15">
        <v>25037346</v>
      </c>
    </row>
    <row spans="1:12" r="16">
      <c s="4" t="s" r="A16">
        <v>461</v>
      </c>
    </row>
    <row spans="1:12" r="17">
      <c s="3" t="s" r="A17">
        <v>449</v>
      </c>
    </row>
    <row spans="1:12" r="18">
      <c s="4" t="s" r="A18">
        <v>452</v>
      </c>
      <c s="6" t="n" r="B18">
        <v>37399997</v>
      </c>
    </row>
    <row spans="1:12" r="19">
      <c s="4" t="s" r="A19">
        <v>462</v>
      </c>
    </row>
    <row spans="1:12" r="20">
      <c s="3" t="s" r="A20">
        <v>449</v>
      </c>
    </row>
    <row spans="1:12" r="21">
      <c s="4" t="s" r="A21">
        <v>463</v>
      </c>
      <c s="4" t="s" r="D21">
        <v>464</v>
      </c>
    </row>
    <row spans="1:12" r="22">
      <c s="4" t="s" r="A22">
        <v>450</v>
      </c>
      <c s="6" t="n" r="D22">
        <v>2495256</v>
      </c>
    </row>
    <row spans="1:12" r="23">
      <c s="4" t="s" r="A23">
        <v>451</v>
      </c>
      <c s="5" t="n" r="C23">
        <v>5531401</v>
      </c>
      <c s="5" t="n" r="D23">
        <v>73710</v>
      </c>
    </row>
    <row spans="1:12" r="24">
      <c s="4" t="s" r="A24">
        <v>452</v>
      </c>
      <c s="6" t="n" r="D24">
        <v>331695</v>
      </c>
    </row>
    <row spans="1:12" r="25">
      <c s="4" t="s" r="A25">
        <v>453</v>
      </c>
      <c s="9" t="n" r="C25">
        <v>4.5</v>
      </c>
      <c s="9" t="n" r="D25">
        <v>4.5</v>
      </c>
    </row>
    <row spans="1:12" r="26">
      <c s="4" t="s" r="A26">
        <v>465</v>
      </c>
      <c s="6" t="n" r="D26">
        <v>1835000</v>
      </c>
    </row>
    <row spans="1:12" r="27">
      <c s="4" t="s" r="A27">
        <v>454</v>
      </c>
      <c s="5" t="n" r="C27">
        <v>2765701</v>
      </c>
      <c s="5" t="n" r="D27">
        <v>98756</v>
      </c>
    </row>
    <row spans="1:12" r="28">
      <c s="4" t="s" r="A28">
        <v>455</v>
      </c>
      <c s="6" t="n" r="C28">
        <v>24891303</v>
      </c>
      <c s="6" t="n" r="D28">
        <v>328561</v>
      </c>
      <c s="6" t="n" r="F28">
        <v>103425</v>
      </c>
    </row>
    <row spans="1:12" r="29">
      <c s="4" t="s" r="A29">
        <v>466</v>
      </c>
      <c s="6" t="n" r="D29">
        <v>946196</v>
      </c>
    </row>
    <row spans="1:12" r="30">
      <c s="4" t="s" r="A30">
        <v>467</v>
      </c>
      <c s="5" t="n" r="D30">
        <v>197512</v>
      </c>
    </row>
    <row spans="1:12" r="31">
      <c s="4" t="s" r="A31">
        <v>188</v>
      </c>
      <c s="5" t="n" r="D31">
        <v>20685</v>
      </c>
    </row>
    <row spans="1:12" r="32">
      <c s="4" t="s" r="A32">
        <v>456</v>
      </c>
      <c s="6" t="n" r="D32">
        <v>5</v>
      </c>
    </row>
    <row spans="1:12" r="33">
      <c s="4" t="s" r="A33">
        <v>468</v>
      </c>
    </row>
    <row spans="1:12" r="34">
      <c s="3" t="s" r="A34">
        <v>449</v>
      </c>
    </row>
    <row spans="1:12" r="35">
      <c s="4" t="s" r="A35">
        <v>455</v>
      </c>
      <c s="6" t="n" r="B35">
        <v>40000000</v>
      </c>
    </row>
    <row spans="1:12" r="36">
      <c t="n" r="A36"/>
    </row>
    <row spans="1:12" r="37">
      <c s="4" t="s" r="A37">
        <v>35</v>
      </c>
      <c s="4" t="s" r="B37">
        <v>70</v>
      </c>
    </row>
  </sheetData>
  <mergeCells count="4">
    <mergeCell ref="H1:I1"/>
    <mergeCell ref="K1:L1"/>
    <mergeCell ref="A36:L36"/>
    <mergeCell ref="B37:L3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s>
  <sheetData>
    <row spans="1:13" r="1">
      <c s="1" t="s" r="A1">
        <v>469</v>
      </c>
      <c s="2" t="s" r="B1">
        <v>470</v>
      </c>
      <c s="2" t="s" r="C1">
        <v>446</v>
      </c>
      <c s="2" t="s" r="D1">
        <v>471</v>
      </c>
      <c s="2" t="s" r="E1">
        <v>472</v>
      </c>
      <c s="2" t="s" r="F1">
        <v>473</v>
      </c>
      <c s="2" t="s" r="G1">
        <v>4</v>
      </c>
      <c s="2" t="s" r="H1">
        <v>2</v>
      </c>
      <c s="2" t="s" r="J1">
        <v>32</v>
      </c>
      <c s="2" t="s" r="K1">
        <v>2</v>
      </c>
      <c s="2" t="s" r="M1">
        <v>405</v>
      </c>
    </row>
    <row spans="1:13" r="2">
      <c s="3" t="s" r="A2">
        <v>436</v>
      </c>
    </row>
    <row spans="1:13" r="3">
      <c s="4" t="s" r="A3">
        <v>474</v>
      </c>
      <c s="4" t="s" r="G3">
        <v>475</v>
      </c>
    </row>
    <row spans="1:13" r="4">
      <c s="4" t="s" r="A4">
        <v>455</v>
      </c>
      <c s="6" t="n" r="H4">
        <v>30900000</v>
      </c>
    </row>
    <row spans="1:13" r="5">
      <c s="4" t="s" r="A5">
        <v>476</v>
      </c>
      <c s="6" t="n" r="F5">
        <v>300000</v>
      </c>
    </row>
    <row spans="1:13" r="6">
      <c s="4" t="s" r="A6">
        <v>477</v>
      </c>
      <c s="5" t="n" r="H6">
        <v>30936748</v>
      </c>
      <c s="4" t="s" r="I6">
        <v>35</v>
      </c>
      <c s="6" t="n" r="J6">
        <v>3475703</v>
      </c>
      <c s="6" t="n" r="K6">
        <v>35175123</v>
      </c>
      <c s="4" t="s" r="L6">
        <v>35</v>
      </c>
    </row>
    <row spans="1:13" r="7">
      <c s="4" t="s" r="A7">
        <v>478</v>
      </c>
    </row>
    <row spans="1:13" r="8">
      <c s="3" t="s" r="A8">
        <v>436</v>
      </c>
    </row>
    <row spans="1:13" r="9">
      <c s="4" t="s" r="A9">
        <v>479</v>
      </c>
      <c s="6" t="n" r="E9">
        <v>1540000</v>
      </c>
    </row>
    <row spans="1:13" r="10">
      <c s="4" t="s" r="A10">
        <v>480</v>
      </c>
      <c s="5" t="n" r="H10">
        <v>0</v>
      </c>
    </row>
    <row spans="1:13" r="11">
      <c s="4" t="s" r="A11">
        <v>481</v>
      </c>
      <c s="5" t="n" r="H11">
        <v>192500</v>
      </c>
    </row>
    <row spans="1:13" r="12">
      <c s="4" t="s" r="A12">
        <v>50</v>
      </c>
      <c s="6" t="n" r="H12">
        <v>40082</v>
      </c>
      <c s="6" t="n" r="K12">
        <v>40082</v>
      </c>
    </row>
    <row spans="1:13" r="13">
      <c s="4" t="s" r="A13">
        <v>482</v>
      </c>
      <c s="4" t="s" r="H13">
        <v>483</v>
      </c>
    </row>
    <row spans="1:13" r="14">
      <c s="4" t="s" r="A14">
        <v>484</v>
      </c>
    </row>
    <row spans="1:13" r="15">
      <c s="3" t="s" r="A15">
        <v>436</v>
      </c>
    </row>
    <row spans="1:13" r="16">
      <c s="4" t="s" r="A16">
        <v>477</v>
      </c>
      <c s="6" t="n" r="D16">
        <v>235839</v>
      </c>
    </row>
    <row spans="1:13" r="17">
      <c s="4" t="s" r="A17">
        <v>485</v>
      </c>
    </row>
    <row spans="1:13" r="18">
      <c s="3" t="s" r="A18">
        <v>436</v>
      </c>
    </row>
    <row spans="1:13" r="19">
      <c s="4" t="s" r="A19">
        <v>486</v>
      </c>
      <c s="4" t="s" r="B19">
        <v>487</v>
      </c>
    </row>
    <row spans="1:13" r="20">
      <c s="4" t="s" r="A20">
        <v>488</v>
      </c>
    </row>
    <row spans="1:13" r="21">
      <c s="3" t="s" r="A21">
        <v>436</v>
      </c>
    </row>
    <row spans="1:13" r="22">
      <c s="4" t="s" r="A22">
        <v>489</v>
      </c>
      <c s="5" t="n" r="E22">
        <v>5000000</v>
      </c>
    </row>
    <row spans="1:13" r="23">
      <c s="4" t="s" r="A23">
        <v>490</v>
      </c>
      <c s="5" t="n" r="E23">
        <v>3000000</v>
      </c>
    </row>
    <row spans="1:13" r="24">
      <c s="4" t="s" r="A24">
        <v>491</v>
      </c>
      <c s="5" t="n" r="E24">
        <v>34000000</v>
      </c>
    </row>
    <row spans="1:13" r="25">
      <c s="4" t="s" r="A25">
        <v>492</v>
      </c>
      <c s="6" t="n" r="E25">
        <v>32000000</v>
      </c>
    </row>
    <row spans="1:13" r="26">
      <c s="4" t="s" r="A26">
        <v>493</v>
      </c>
      <c s="4" t="s" r="E26">
        <v>494</v>
      </c>
    </row>
    <row spans="1:13" r="27">
      <c s="4" t="s" r="A27">
        <v>461</v>
      </c>
    </row>
    <row spans="1:13" r="28">
      <c s="3" t="s" r="A28">
        <v>436</v>
      </c>
    </row>
    <row spans="1:13" r="29">
      <c s="4" t="s" r="A29">
        <v>477</v>
      </c>
      <c s="6" t="n" r="C29">
        <v>37399997</v>
      </c>
    </row>
    <row spans="1:13" r="30">
      <c s="4" t="s" r="A30">
        <v>495</v>
      </c>
    </row>
    <row spans="1:13" r="31">
      <c s="3" t="s" r="A31">
        <v>436</v>
      </c>
    </row>
    <row spans="1:13" r="32">
      <c s="4" t="s" r="A32">
        <v>496</v>
      </c>
      <c s="6" t="n" r="G32">
        <v>2284511</v>
      </c>
      <c s="6" t="n" r="M32">
        <v>1691400</v>
      </c>
    </row>
    <row spans="1:13" r="33">
      <c s="4" t="s" r="A33">
        <v>474</v>
      </c>
      <c s="4" t="s" r="G33">
        <v>475</v>
      </c>
    </row>
    <row spans="1:13" r="34">
      <c s="4" t="s" r="A34">
        <v>497</v>
      </c>
      <c s="5" t="n" r="G34">
        <v>47128</v>
      </c>
    </row>
    <row spans="1:13" r="35">
      <c s="4" t="s" r="A35">
        <v>498</v>
      </c>
    </row>
    <row spans="1:13" r="36">
      <c s="3" t="s" r="A36">
        <v>436</v>
      </c>
    </row>
    <row spans="1:13" r="37">
      <c s="4" t="s" r="A37">
        <v>496</v>
      </c>
      <c s="6" t="n" r="G37">
        <v>593111</v>
      </c>
    </row>
    <row spans="1:13" r="38">
      <c s="4" t="s" r="A38">
        <v>499</v>
      </c>
    </row>
    <row spans="1:13" r="39">
      <c s="3" t="s" r="A39">
        <v>436</v>
      </c>
    </row>
    <row spans="1:13" r="40">
      <c s="4" t="s" r="A40">
        <v>496</v>
      </c>
      <c s="6" t="n" r="G40">
        <v>1691400</v>
      </c>
    </row>
    <row spans="1:13" r="41">
      <c s="4" t="s" r="A41">
        <v>500</v>
      </c>
    </row>
    <row spans="1:13" r="42">
      <c s="3" t="s" r="A42">
        <v>436</v>
      </c>
    </row>
    <row spans="1:13" r="43">
      <c s="4" t="s" r="A43">
        <v>501</v>
      </c>
      <c s="6" t="n" r="E43">
        <v>1000000</v>
      </c>
    </row>
    <row spans="1:13" r="44">
      <c t="n" r="A44"/>
    </row>
    <row spans="1:13" r="45">
      <c s="4" t="s" r="A45">
        <v>35</v>
      </c>
      <c s="4" t="s" r="B45">
        <v>70</v>
      </c>
    </row>
  </sheetData>
  <mergeCells count="4">
    <mergeCell ref="H1:I1"/>
    <mergeCell ref="K1:L1"/>
    <mergeCell ref="A44:M44"/>
    <mergeCell ref="B45:M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8"/>
    <col customWidth="1" max="2" min="2" width="21"/>
    <col customWidth="1" max="3" min="3" width="20"/>
    <col customWidth="1" max="4" min="4" width="32"/>
    <col customWidth="1" max="5" min="5" width="80"/>
    <col customWidth="1" max="6" min="6" width="21"/>
    <col customWidth="1" max="7" min="7" width="21"/>
    <col customWidth="1" max="8" min="8" width="21"/>
    <col customWidth="1" max="9" min="9" width="21"/>
  </cols>
  <sheetData>
    <row spans="1:9" r="1">
      <c s="1" t="s" r="A1">
        <v>502</v>
      </c>
      <c s="2" t="s" r="B1">
        <v>503</v>
      </c>
      <c s="2" t="s" r="C1">
        <v>504</v>
      </c>
      <c s="2" t="s" r="D1">
        <v>505</v>
      </c>
      <c s="2" t="s" r="E1">
        <v>506</v>
      </c>
      <c s="2" t="s" r="F1">
        <v>432</v>
      </c>
      <c s="2" t="s" r="G1">
        <v>433</v>
      </c>
      <c s="2" t="s" r="H1">
        <v>434</v>
      </c>
      <c s="2" t="s" r="I1">
        <v>507</v>
      </c>
    </row>
    <row spans="1:9" r="2">
      <c s="3" t="s" r="A2">
        <v>436</v>
      </c>
    </row>
    <row spans="1:9" r="3">
      <c s="4" t="s" r="A3">
        <v>508</v>
      </c>
      <c s="5" t="n" r="C3">
        <v>73710</v>
      </c>
    </row>
    <row spans="1:9" r="4">
      <c s="4" t="s" r="A4">
        <v>455</v>
      </c>
      <c s="6" t="n" r="F4">
        <v>30900000</v>
      </c>
    </row>
    <row spans="1:9" r="5">
      <c s="4" t="s" r="A5">
        <v>509</v>
      </c>
    </row>
    <row spans="1:9" r="6">
      <c s="3" t="s" r="A6">
        <v>436</v>
      </c>
    </row>
    <row spans="1:9" r="7">
      <c s="4" t="s" r="A7">
        <v>510</v>
      </c>
      <c s="6" t="n" r="I7">
        <v>30000</v>
      </c>
    </row>
    <row spans="1:9" r="8">
      <c s="4" t="s" r="A8">
        <v>461</v>
      </c>
    </row>
    <row spans="1:9" r="9">
      <c s="3" t="s" r="A9">
        <v>436</v>
      </c>
    </row>
    <row spans="1:9" r="10">
      <c s="4" t="s" r="A10">
        <v>511</v>
      </c>
      <c s="6" t="n" r="D10">
        <v>29500000</v>
      </c>
    </row>
    <row spans="1:9" r="11">
      <c s="4" t="s" r="A11">
        <v>512</v>
      </c>
    </row>
    <row spans="1:9" r="12">
      <c s="3" t="s" r="A12">
        <v>436</v>
      </c>
    </row>
    <row spans="1:9" r="13">
      <c s="4" t="s" r="A13">
        <v>513</v>
      </c>
      <c s="4" t="s" r="D13">
        <v>514</v>
      </c>
    </row>
    <row spans="1:9" r="14">
      <c s="4" t="s" r="A14">
        <v>515</v>
      </c>
    </row>
    <row spans="1:9" r="15">
      <c s="3" t="s" r="A15">
        <v>436</v>
      </c>
    </row>
    <row spans="1:9" r="16">
      <c s="4" t="s" r="A16">
        <v>510</v>
      </c>
      <c s="6" t="n" r="D16">
        <v>33000000</v>
      </c>
    </row>
    <row spans="1:9" r="17">
      <c s="4" t="s" r="A17">
        <v>516</v>
      </c>
      <c s="4" t="s" r="D17">
        <v>517</v>
      </c>
    </row>
    <row spans="1:9" r="18">
      <c s="4" t="s" r="A18">
        <v>518</v>
      </c>
      <c s="5" t="n" r="D18">
        <v>3</v>
      </c>
    </row>
    <row spans="1:9" r="19">
      <c s="4" t="s" r="A19">
        <v>519</v>
      </c>
      <c s="6" t="n" r="D19">
        <v>11000000</v>
      </c>
    </row>
    <row spans="1:9" r="20">
      <c s="4" t="s" r="A20">
        <v>520</v>
      </c>
    </row>
    <row spans="1:9" r="21">
      <c s="3" t="s" r="A21">
        <v>436</v>
      </c>
    </row>
    <row spans="1:9" r="22">
      <c s="4" t="s" r="A22">
        <v>511</v>
      </c>
      <c s="6" t="n" r="D22">
        <v>3200000</v>
      </c>
    </row>
    <row spans="1:9" r="23">
      <c s="4" t="s" r="A23">
        <v>521</v>
      </c>
    </row>
    <row spans="1:9" r="24">
      <c s="3" t="s" r="A24">
        <v>436</v>
      </c>
    </row>
    <row spans="1:9" r="25">
      <c s="4" t="s" r="A25">
        <v>522</v>
      </c>
      <c s="4" t="s" r="E25">
        <v>523</v>
      </c>
    </row>
    <row spans="1:9" r="26">
      <c s="4" t="s" r="A26">
        <v>465</v>
      </c>
      <c s="6" t="n" r="E26">
        <v>1000000</v>
      </c>
    </row>
    <row spans="1:9" r="27">
      <c s="4" t="s" r="A27">
        <v>508</v>
      </c>
      <c s="5" t="n" r="E27">
        <v>4000000</v>
      </c>
    </row>
    <row spans="1:9" r="28">
      <c s="4" t="s" r="A28">
        <v>524</v>
      </c>
      <c s="8" t="n" r="E28">
        <v>0.0001</v>
      </c>
    </row>
    <row spans="1:9" r="29">
      <c s="4" t="s" r="A29">
        <v>525</v>
      </c>
    </row>
    <row spans="1:9" r="30">
      <c s="3" t="s" r="A30">
        <v>436</v>
      </c>
    </row>
    <row spans="1:9" r="31">
      <c s="4" t="s" r="A31">
        <v>510</v>
      </c>
      <c s="6" t="n" r="G31">
        <v>1691400</v>
      </c>
      <c s="6" t="n" r="H31">
        <v>2284511</v>
      </c>
    </row>
    <row spans="1:9" r="32">
      <c s="4" t="s" r="A32">
        <v>526</v>
      </c>
    </row>
    <row spans="1:9" r="33">
      <c s="3" t="s" r="A33">
        <v>436</v>
      </c>
    </row>
    <row spans="1:9" r="34">
      <c s="4" t="s" r="A34">
        <v>527</v>
      </c>
      <c s="6" t="n" r="B34">
        <v>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4"/>
    <col customWidth="1" max="5" min="5" width="14"/>
    <col customWidth="1" max="6" min="6" width="14"/>
    <col customWidth="1" max="7" min="7" width="4"/>
  </cols>
  <sheetData>
    <row spans="1:7" r="1">
      <c s="1" t="s" r="A1">
        <v>528</v>
      </c>
      <c s="2" t="s" r="B1">
        <v>446</v>
      </c>
      <c s="2" t="s" r="C1">
        <v>2</v>
      </c>
      <c s="2" t="s" r="E1">
        <v>32</v>
      </c>
      <c s="2" t="s" r="F1">
        <v>2</v>
      </c>
    </row>
    <row spans="1:7" r="2">
      <c s="3" t="s" r="A2">
        <v>529</v>
      </c>
    </row>
    <row spans="1:7" r="3">
      <c s="4" t="s" r="A3">
        <v>530</v>
      </c>
      <c s="6" t="n" r="C3">
        <v>7084009</v>
      </c>
      <c s="4" t="s" r="D3">
        <v>35</v>
      </c>
      <c s="6" t="n" r="E3">
        <v>662502</v>
      </c>
      <c s="6" t="n" r="F3">
        <v>7978522</v>
      </c>
      <c s="4" t="s" r="G3">
        <v>35</v>
      </c>
    </row>
    <row spans="1:7" r="4">
      <c s="4" t="s" r="A4">
        <v>531</v>
      </c>
      <c s="6" t="n" r="C4">
        <v>49775</v>
      </c>
      <c s="6" t="n" r="E4">
        <v>18093</v>
      </c>
      <c s="6" t="n" r="F4">
        <v>49775</v>
      </c>
    </row>
    <row spans="1:7" r="5">
      <c s="4" t="s" r="A5">
        <v>532</v>
      </c>
    </row>
    <row spans="1:7" r="6">
      <c s="3" t="s" r="A6">
        <v>529</v>
      </c>
    </row>
    <row spans="1:7" r="7">
      <c s="4" t="s" r="A7">
        <v>533</v>
      </c>
      <c s="5" t="n" r="C7">
        <v>798391</v>
      </c>
    </row>
    <row spans="1:7" r="8">
      <c s="4" t="s" r="A8">
        <v>534</v>
      </c>
      <c s="6" t="n" r="C8">
        <v>3830316</v>
      </c>
    </row>
    <row spans="1:7" r="9">
      <c s="4" t="s" r="A9">
        <v>461</v>
      </c>
    </row>
    <row spans="1:7" r="10">
      <c s="3" t="s" r="A10">
        <v>529</v>
      </c>
    </row>
    <row spans="1:7" r="11">
      <c s="4" t="s" r="A11">
        <v>119</v>
      </c>
      <c s="5" t="n" r="B11">
        <v>4705882</v>
      </c>
    </row>
    <row spans="1:7" r="12">
      <c s="4" t="s" r="A12">
        <v>532</v>
      </c>
    </row>
    <row spans="1:7" r="13">
      <c s="3" t="s" r="A13">
        <v>529</v>
      </c>
    </row>
    <row spans="1:7" r="14">
      <c s="4" t="s" r="A14">
        <v>535</v>
      </c>
      <c s="5" t="n" r="C14">
        <v>4462426</v>
      </c>
      <c s="5" t="n" r="E14">
        <v>0</v>
      </c>
    </row>
    <row spans="1:7" r="15">
      <c s="4" t="s" r="A15">
        <v>536</v>
      </c>
    </row>
    <row spans="1:7" r="16">
      <c s="3" t="s" r="A16">
        <v>529</v>
      </c>
    </row>
    <row spans="1:7" r="17">
      <c s="4" t="s" r="A17">
        <v>535</v>
      </c>
      <c s="5" t="n" r="C17">
        <v>172667</v>
      </c>
      <c s="5" t="n" r="E17">
        <v>0</v>
      </c>
    </row>
    <row spans="1:7" r="18">
      <c s="4" t="s" r="A18">
        <v>537</v>
      </c>
    </row>
    <row spans="1:7" r="19">
      <c s="3" t="s" r="A19">
        <v>529</v>
      </c>
    </row>
    <row spans="1:7" r="20">
      <c s="4" t="s" r="A20">
        <v>535</v>
      </c>
      <c s="5" t="n" r="C20">
        <v>168643</v>
      </c>
      <c s="5" t="n" r="E20">
        <v>267768</v>
      </c>
    </row>
    <row spans="1:7" r="21">
      <c t="n" r="A21"/>
    </row>
    <row spans="1:7" r="22">
      <c s="4" t="s" r="A22">
        <v>35</v>
      </c>
      <c s="4" t="s" r="B22">
        <v>70</v>
      </c>
    </row>
  </sheetData>
  <mergeCells count="4">
    <mergeCell ref="C1:D1"/>
    <mergeCell ref="F1:G1"/>
    <mergeCell ref="A21:G21"/>
    <mergeCell ref="B22:G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spans="1:2" r="1">
      <c s="1" t="s" r="A1">
        <v>538</v>
      </c>
      <c s="2" t="s" r="B1">
        <v>432</v>
      </c>
    </row>
    <row spans="1:2" r="2">
      <c s="4" t="s" r="A2">
        <v>539</v>
      </c>
    </row>
    <row spans="1:2" r="3">
      <c s="4" t="s" r="A3">
        <v>540</v>
      </c>
      <c s="6" t="n" r="B3">
        <v>129702</v>
      </c>
    </row>
    <row spans="1:2" r="4">
      <c s="4" t="s" r="A4">
        <v>541</v>
      </c>
      <c s="6" t="n" r="B4">
        <v>3292</v>
      </c>
    </row>
    <row spans="1:2" r="5">
      <c s="4" t="s" r="A5">
        <v>542</v>
      </c>
    </row>
    <row spans="1:2" r="6">
      <c s="4" t="s" r="A6">
        <v>543</v>
      </c>
      <c s="6" t="n" r="B6">
        <v>132994</v>
      </c>
    </row>
    <row spans="1:2" r="7">
      <c s="4" t="s" r="A7">
        <v>51</v>
      </c>
    </row>
    <row spans="1:2" r="8">
      <c s="4" t="s" r="A8">
        <v>540</v>
      </c>
      <c s="5" t="n" r="B8">
        <v>1344622</v>
      </c>
    </row>
    <row spans="1:2" r="9">
      <c s="4" t="s" r="A9">
        <v>541</v>
      </c>
      <c s="5" t="n" r="B9">
        <v>13256</v>
      </c>
    </row>
    <row spans="1:2" r="10">
      <c s="4" t="s" r="A10">
        <v>542</v>
      </c>
      <c s="5" t="n" r="B10">
        <v>126535</v>
      </c>
    </row>
    <row spans="1:2" r="11">
      <c s="4" t="s" r="A11">
        <v>543</v>
      </c>
      <c s="6" t="n" r="B11">
        <v>14579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s>
  <sheetData>
    <row spans="1:4" r="1">
      <c s="1" t="s" r="A1">
        <v>544</v>
      </c>
      <c s="2" t="s" r="B1">
        <v>2</v>
      </c>
      <c s="2" t="s" r="C1">
        <v>35</v>
      </c>
      <c s="2" t="s" r="D1">
        <v>32</v>
      </c>
    </row>
    <row spans="1:4" r="2">
      <c s="3" t="s" r="A2">
        <v>255</v>
      </c>
      <c t="n" r="B2"/>
    </row>
    <row spans="1:4" r="3">
      <c s="4" t="s" r="A3">
        <v>51</v>
      </c>
      <c s="6" t="n" r="B3">
        <v>1457901</v>
      </c>
    </row>
    <row spans="1:4" r="4">
      <c t="n" r="A4"/>
    </row>
    <row spans="1:4" r="5">
      <c s="4" t="s" r="A5">
        <v>35</v>
      </c>
      <c s="4" t="s" r="B5">
        <v>70</v>
      </c>
    </row>
  </sheetData>
  <mergeCells count="4">
    <mergeCell ref="B2:C2"/>
    <mergeCell ref="B3:C3"/>
    <mergeCell ref="A4:D4"/>
    <mergeCell ref="B5:D5"/>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6"/>
    <col customWidth="1" max="6" min="6" width="4"/>
  </cols>
  <sheetData>
    <row spans="1:6" r="1">
      <c s="1" t="s" r="A1">
        <v>105</v>
      </c>
      <c s="2" t="s" r="B1">
        <v>1</v>
      </c>
      <c s="2" t="s" r="E1">
        <v>83</v>
      </c>
    </row>
    <row spans="1:6" r="2">
      <c s="2" t="s" r="B2">
        <v>2</v>
      </c>
      <c s="2" t="s" r="C2">
        <v>35</v>
      </c>
      <c s="2" t="s" r="D2">
        <v>32</v>
      </c>
      <c s="2" t="s" r="E2">
        <v>2</v>
      </c>
      <c s="2" t="s" r="F2">
        <v>35</v>
      </c>
    </row>
    <row spans="1:6" r="3">
      <c s="3" t="s" r="A3">
        <v>106</v>
      </c>
      <c t="n" r="B3"/>
      <c t="n" r="E3"/>
    </row>
    <row spans="1:6" r="4">
      <c s="4" t="s" r="A4">
        <v>107</v>
      </c>
      <c s="6" t="n" r="B4">
        <v>2650845</v>
      </c>
      <c s="6" t="n" r="D4">
        <v>22410222</v>
      </c>
      <c s="6" t="n" r="E4">
        <v>27040366</v>
      </c>
    </row>
    <row spans="1:6" r="5">
      <c s="4" t="s" r="A5">
        <v>108</v>
      </c>
      <c s="6" t="n" r="B5">
        <v>259076</v>
      </c>
      <c s="6" t="n" r="D5">
        <v>0</v>
      </c>
      <c s="6" t="n" r="E5">
        <v>259076</v>
      </c>
    </row>
    <row spans="1:6" r="6">
      <c t="n" r="A6"/>
    </row>
    <row spans="1:6" r="7">
      <c s="4" t="s" r="A7">
        <v>35</v>
      </c>
      <c s="4" t="s" r="B7">
        <v>70</v>
      </c>
    </row>
  </sheetData>
  <mergeCells count="11">
    <mergeCell ref="A1:A2"/>
    <mergeCell ref="B1:D1"/>
    <mergeCell ref="E1:F1"/>
    <mergeCell ref="B3:C3"/>
    <mergeCell ref="E3:F3"/>
    <mergeCell ref="B4:C4"/>
    <mergeCell ref="E4:F4"/>
    <mergeCell ref="B5:C5"/>
    <mergeCell ref="E5:F5"/>
    <mergeCell ref="A6:F6"/>
    <mergeCell ref="B7:F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spans="1:2" r="1">
      <c s="1" t="s" r="A1">
        <v>545</v>
      </c>
      <c s="2" t="s" r="B1">
        <v>115</v>
      </c>
    </row>
    <row spans="1:2" r="2">
      <c s="4" t="s" r="A2">
        <v>546</v>
      </c>
      <c s="6" t="n" r="B2">
        <v>7</v>
      </c>
    </row>
    <row spans="1:2" r="3">
      <c s="4" t="s" r="A3">
        <v>547</v>
      </c>
      <c s="4" t="s" r="B3">
        <v>548</v>
      </c>
    </row>
    <row spans="1:2" r="4">
      <c s="4" t="s" r="A4">
        <v>549</v>
      </c>
    </row>
    <row spans="1:2" r="5">
      <c s="4" t="s" r="A5">
        <v>550</v>
      </c>
      <c s="4" t="s" r="B5">
        <v>551</v>
      </c>
    </row>
    <row spans="1:2" r="6">
      <c s="4" t="s" r="A6">
        <v>552</v>
      </c>
      <c s="4" t="s" r="B6">
        <v>553</v>
      </c>
    </row>
    <row spans="1:2" r="7">
      <c s="4" t="s" r="A7">
        <v>554</v>
      </c>
    </row>
    <row spans="1:2" r="8">
      <c s="4" t="s" r="A8">
        <v>550</v>
      </c>
      <c s="4" t="s" r="B8">
        <v>555</v>
      </c>
    </row>
    <row spans="1:2" r="9">
      <c s="4" t="s" r="A9">
        <v>552</v>
      </c>
      <c s="4" t="s" r="B9">
        <v>556</v>
      </c>
    </row>
    <row spans="1:2" r="10">
      <c s="4" t="s" r="A10">
        <v>557</v>
      </c>
    </row>
    <row spans="1:2" r="11">
      <c s="4" t="s" r="A11">
        <v>546</v>
      </c>
      <c s="9" t="n" r="B11">
        <v>3.75</v>
      </c>
    </row>
    <row spans="1:2" r="12">
      <c s="4" t="s" r="A12">
        <v>550</v>
      </c>
      <c s="4" t="s" r="B12">
        <v>558</v>
      </c>
    </row>
    <row spans="1:2" r="13">
      <c s="4" t="s" r="A13">
        <v>547</v>
      </c>
      <c s="4" t="s" r="B13">
        <v>559</v>
      </c>
    </row>
    <row spans="1:2" r="14">
      <c s="4" t="s" r="A14">
        <v>552</v>
      </c>
      <c s="4" t="s" r="B14">
        <v>560</v>
      </c>
    </row>
    <row spans="1:2" r="15">
      <c s="4" t="s" r="A15">
        <v>561</v>
      </c>
    </row>
    <row spans="1:2" r="16">
      <c s="4" t="s" r="A16">
        <v>546</v>
      </c>
      <c s="9" t="n" r="B16">
        <v>4.5</v>
      </c>
    </row>
    <row spans="1:2" r="17">
      <c s="4" t="s" r="A17">
        <v>550</v>
      </c>
      <c s="4" t="s" r="B17">
        <v>558</v>
      </c>
    </row>
    <row spans="1:2" r="18">
      <c s="4" t="s" r="A18">
        <v>547</v>
      </c>
      <c s="4" t="s" r="B18">
        <v>562</v>
      </c>
    </row>
    <row spans="1:2" r="19">
      <c s="4" t="s" r="A19">
        <v>552</v>
      </c>
      <c s="4" t="s" r="B19">
        <v>563</v>
      </c>
    </row>
    <row spans="1:2" r="20">
      <c s="4" t="s" r="A20">
        <v>564</v>
      </c>
    </row>
    <row spans="1:2" r="21">
      <c s="4" t="s" r="A21">
        <v>546</v>
      </c>
      <c s="9" t="n" r="B21">
        <v>4.5</v>
      </c>
    </row>
    <row spans="1:2" r="22">
      <c s="4" t="s" r="A22">
        <v>550</v>
      </c>
      <c s="4" t="s" r="B22">
        <v>558</v>
      </c>
    </row>
    <row spans="1:2" r="23">
      <c s="4" t="s" r="A23">
        <v>547</v>
      </c>
      <c s="4" t="s" r="B23">
        <v>562</v>
      </c>
    </row>
    <row spans="1:2" r="24">
      <c s="4" t="s" r="A24">
        <v>552</v>
      </c>
      <c s="4" t="s" r="B24">
        <v>5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t="s" r="A1">
        <v>565</v>
      </c>
      <c s="2" t="s" r="B1">
        <v>1</v>
      </c>
    </row>
    <row spans="1:3" r="2">
      <c s="2" t="s" r="B2">
        <v>2</v>
      </c>
      <c s="2" t="s" r="C2">
        <v>32</v>
      </c>
    </row>
    <row spans="1:3" r="3">
      <c s="3" t="s" r="A3">
        <v>566</v>
      </c>
    </row>
    <row spans="1:3" r="4">
      <c s="4" t="s" r="A4">
        <v>567</v>
      </c>
      <c s="5" t="n" r="B4">
        <v>4782249</v>
      </c>
    </row>
    <row spans="1:3" r="5">
      <c s="4" t="s" r="A5">
        <v>567</v>
      </c>
      <c s="5" t="n" r="B5">
        <v>9463375</v>
      </c>
      <c s="5" t="n" r="C5">
        <v>4782249</v>
      </c>
    </row>
    <row spans="1:3" r="6">
      <c s="4" t="s" r="A6">
        <v>568</v>
      </c>
    </row>
    <row spans="1:3" r="7">
      <c s="3" t="s" r="A7">
        <v>566</v>
      </c>
    </row>
    <row spans="1:3" r="8">
      <c s="4" t="s" r="A8">
        <v>567</v>
      </c>
    </row>
    <row spans="1:3" r="9">
      <c s="4" t="s" r="A9">
        <v>569</v>
      </c>
      <c s="5" t="n" r="B9">
        <v>4782249</v>
      </c>
    </row>
    <row spans="1:3" r="10">
      <c s="4" t="s" r="A10">
        <v>570</v>
      </c>
    </row>
    <row spans="1:3" r="11">
      <c s="4" t="s" r="A11">
        <v>571</v>
      </c>
    </row>
    <row spans="1:3" r="12">
      <c s="4" t="s" r="A12">
        <v>567</v>
      </c>
      <c s="5" t="n" r="B12">
        <v>4782249</v>
      </c>
    </row>
    <row spans="1:3" r="13">
      <c s="3" t="s" r="A13">
        <v>572</v>
      </c>
    </row>
    <row spans="1:3" r="14">
      <c s="4" t="s" r="A14">
        <v>567</v>
      </c>
    </row>
    <row spans="1:3" r="15">
      <c s="4" t="s" r="A15">
        <v>569</v>
      </c>
      <c s="9" t="n" r="B15">
        <v>5.04</v>
      </c>
    </row>
    <row spans="1:3" r="16">
      <c s="4" t="s" r="A16">
        <v>570</v>
      </c>
    </row>
    <row spans="1:3" r="17">
      <c s="4" t="s" r="A17">
        <v>571</v>
      </c>
    </row>
    <row spans="1:3" r="18">
      <c s="4" t="s" r="A18">
        <v>567</v>
      </c>
      <c s="9" t="n" r="B18">
        <v>5.04</v>
      </c>
    </row>
    <row spans="1:3" r="19">
      <c s="3" t="s" r="A19">
        <v>573</v>
      </c>
    </row>
    <row spans="1:3" r="20">
      <c s="4" t="s" r="A20">
        <v>567</v>
      </c>
    </row>
    <row spans="1:3" r="21">
      <c s="4" t="s" r="A21">
        <v>569</v>
      </c>
      <c s="9" t="n" r="B21">
        <v>3.13</v>
      </c>
    </row>
    <row spans="1:3" r="22">
      <c s="4" t="s" r="A22">
        <v>570</v>
      </c>
    </row>
    <row spans="1:3" r="23">
      <c s="4" t="s" r="A23">
        <v>571</v>
      </c>
    </row>
    <row spans="1:3" r="24">
      <c s="4" t="s" r="A24">
        <v>567</v>
      </c>
      <c s="9" t="n" r="B24">
        <v>5.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5"/>
  </cols>
  <sheetData>
    <row spans="1:2" r="1">
      <c s="1" t="s" r="A1">
        <v>574</v>
      </c>
      <c s="2" t="s" r="B1">
        <v>115</v>
      </c>
    </row>
    <row spans="1:2" r="2">
      <c s="10" t="n" r="A2">
        <v>3.6</v>
      </c>
    </row>
    <row spans="1:2" r="3">
      <c s="4" t="s" r="A3">
        <v>575</v>
      </c>
      <c s="9" t="n" r="B3">
        <v>3.6</v>
      </c>
    </row>
    <row spans="1:2" r="4">
      <c s="4" t="s" r="A4">
        <v>576</v>
      </c>
      <c s="5" t="n" r="B4">
        <v>1917792</v>
      </c>
    </row>
    <row spans="1:2" r="5">
      <c s="4" t="s" r="A5">
        <v>577</v>
      </c>
      <c s="4" t="s" r="B5">
        <v>551</v>
      </c>
    </row>
    <row spans="1:2" r="6">
      <c s="4" t="s" r="A6">
        <v>578</v>
      </c>
      <c s="5" t="n" r="B6">
        <v>1917792</v>
      </c>
    </row>
    <row spans="1:2" r="7">
      <c s="5" t="n" r="A7">
        <v>6</v>
      </c>
    </row>
    <row spans="1:2" r="8">
      <c s="4" t="s" r="A8">
        <v>575</v>
      </c>
      <c s="6" t="n" r="B8">
        <v>6</v>
      </c>
    </row>
    <row spans="1:2" r="9">
      <c s="4" t="s" r="A9">
        <v>576</v>
      </c>
      <c s="5" t="n" r="B9">
        <v>2864457</v>
      </c>
    </row>
    <row spans="1:2" r="10">
      <c s="4" t="s" r="A10">
        <v>577</v>
      </c>
      <c s="4" t="s" r="B10">
        <v>555</v>
      </c>
    </row>
    <row spans="1:2" r="11">
      <c s="4" t="s" r="A11">
        <v>578</v>
      </c>
      <c s="5" t="n" r="B11">
        <v>28644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3"/>
  </cols>
  <sheetData>
    <row spans="1:2" r="1">
      <c s="1" t="s" r="A1">
        <v>579</v>
      </c>
      <c s="2" t="s" r="B1">
        <v>115</v>
      </c>
    </row>
    <row spans="1:2" r="2">
      <c s="3" t="s" r="A2">
        <v>580</v>
      </c>
    </row>
    <row spans="1:2" r="3">
      <c s="4" t="s" r="A3">
        <v>581</v>
      </c>
      <c s="6" t="n" r="B3">
        <v>10099926</v>
      </c>
    </row>
    <row spans="1:2" r="4">
      <c s="4" t="s" r="A4">
        <v>568</v>
      </c>
    </row>
    <row spans="1:2" r="5">
      <c s="3" t="s" r="A5">
        <v>580</v>
      </c>
    </row>
    <row spans="1:2" r="6">
      <c s="4" t="s" r="A6">
        <v>582</v>
      </c>
      <c s="6" t="n" r="B6">
        <v>9384950</v>
      </c>
    </row>
    <row spans="1:2" r="7">
      <c s="4" t="s" r="A7">
        <v>583</v>
      </c>
      <c s="6" t="n" r="B7">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6"/>
    <col customWidth="1" max="2" min="2" width="14"/>
    <col customWidth="1" max="3" min="3" width="4"/>
    <col customWidth="1" max="4" min="4" width="14"/>
  </cols>
  <sheetData>
    <row spans="1:4" r="1">
      <c s="1" t="s" r="A1">
        <v>584</v>
      </c>
      <c s="2" t="s" r="B1">
        <v>2</v>
      </c>
      <c s="2" t="s" r="D1">
        <v>32</v>
      </c>
    </row>
    <row spans="1:4" r="2">
      <c s="3" t="s" r="A2">
        <v>585</v>
      </c>
    </row>
    <row spans="1:4" r="3">
      <c s="4" t="s" r="A3">
        <v>586</v>
      </c>
      <c s="6" t="n" r="B3">
        <v>132994</v>
      </c>
      <c s="4" t="s" r="C3">
        <v>35</v>
      </c>
    </row>
    <row spans="1:4" r="4">
      <c s="3" t="s" r="A4">
        <v>587</v>
      </c>
    </row>
    <row spans="1:4" r="5">
      <c s="4" t="s" r="A5">
        <v>460</v>
      </c>
      <c s="5" t="n" r="B5">
        <v>25037346</v>
      </c>
    </row>
    <row spans="1:4" r="6">
      <c s="4" t="s" r="A6">
        <v>51</v>
      </c>
      <c s="5" t="n" r="B6">
        <v>1457901</v>
      </c>
    </row>
    <row spans="1:4" r="7">
      <c s="4" t="s" r="A7">
        <v>588</v>
      </c>
      <c s="5" t="n" r="B7">
        <v>1155000</v>
      </c>
    </row>
    <row spans="1:4" r="8">
      <c s="4" t="s" r="A8">
        <v>589</v>
      </c>
    </row>
    <row spans="1:4" r="9">
      <c s="3" t="s" r="A9">
        <v>585</v>
      </c>
    </row>
    <row spans="1:4" r="10">
      <c s="4" t="s" r="A10">
        <v>586</v>
      </c>
      <c s="6" t="n" r="B10">
        <v>132994</v>
      </c>
    </row>
    <row spans="1:4" r="11">
      <c s="3" t="s" r="A11">
        <v>587</v>
      </c>
    </row>
    <row spans="1:4" r="12">
      <c s="4" t="s" r="A12">
        <v>460</v>
      </c>
    </row>
    <row spans="1:4" r="13">
      <c s="4" t="s" r="A13">
        <v>51</v>
      </c>
      <c s="6" t="n" r="B13">
        <v>1457901</v>
      </c>
    </row>
    <row spans="1:4" r="14">
      <c s="4" t="s" r="A14">
        <v>588</v>
      </c>
      <c s="6" t="n" r="B14">
        <v>1155000</v>
      </c>
    </row>
    <row spans="1:4" r="15">
      <c s="4" t="s" r="A15">
        <v>590</v>
      </c>
    </row>
    <row spans="1:4" r="16">
      <c s="3" t="s" r="A16">
        <v>585</v>
      </c>
    </row>
    <row spans="1:4" r="17">
      <c s="4" t="s" r="A17">
        <v>586</v>
      </c>
    </row>
    <row spans="1:4" r="18">
      <c s="3" t="s" r="A18">
        <v>587</v>
      </c>
    </row>
    <row spans="1:4" r="19">
      <c s="4" t="s" r="A19">
        <v>460</v>
      </c>
    </row>
    <row spans="1:4" r="20">
      <c s="4" t="s" r="A20">
        <v>51</v>
      </c>
    </row>
    <row spans="1:4" r="21">
      <c s="4" t="s" r="A21">
        <v>588</v>
      </c>
    </row>
    <row spans="1:4" r="22">
      <c s="4" t="s" r="A22">
        <v>591</v>
      </c>
    </row>
    <row spans="1:4" r="23">
      <c s="3" t="s" r="A23">
        <v>585</v>
      </c>
    </row>
    <row spans="1:4" r="24">
      <c s="4" t="s" r="A24">
        <v>586</v>
      </c>
    </row>
    <row spans="1:4" r="25">
      <c s="3" t="s" r="A25">
        <v>587</v>
      </c>
    </row>
    <row spans="1:4" r="26">
      <c s="4" t="s" r="A26">
        <v>460</v>
      </c>
      <c s="6" t="n" r="B26">
        <v>25037346</v>
      </c>
    </row>
    <row spans="1:4" r="27">
      <c s="4" t="s" r="A27">
        <v>51</v>
      </c>
    </row>
    <row spans="1:4" r="28">
      <c s="4" t="s" r="A28">
        <v>588</v>
      </c>
    </row>
    <row spans="1:4" r="29">
      <c t="n" r="A29"/>
    </row>
    <row spans="1:4" r="30">
      <c s="4" t="s" r="A30">
        <v>35</v>
      </c>
      <c s="4" t="s" r="B30">
        <v>70</v>
      </c>
    </row>
  </sheetData>
  <mergeCells count="3">
    <mergeCell ref="B1:C1"/>
    <mergeCell ref="A29:D29"/>
    <mergeCell ref="B30:D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3"/>
  </cols>
  <sheetData>
    <row spans="1:4" r="1">
      <c s="1" t="s" r="A1">
        <v>592</v>
      </c>
      <c s="2" t="s" r="C1">
        <v>115</v>
      </c>
      <c s="2" t="s" r="D1">
        <v>115</v>
      </c>
    </row>
    <row spans="1:4" r="2">
      <c s="3" t="s" r="A2">
        <v>593</v>
      </c>
    </row>
    <row spans="1:4" r="3">
      <c s="4" t="s" r="A3">
        <v>594</v>
      </c>
    </row>
    <row spans="1:4" r="4">
      <c s="3" t="s" r="A4">
        <v>595</v>
      </c>
    </row>
    <row spans="1:4" r="5">
      <c s="4" t="s" r="A5">
        <v>596</v>
      </c>
      <c s="6" t="n" r="C5">
        <v>5407372</v>
      </c>
    </row>
    <row spans="1:4" r="6">
      <c s="4" t="s" r="A6">
        <v>597</v>
      </c>
      <c s="5" t="n" r="C6">
        <v>328561</v>
      </c>
    </row>
    <row spans="1:4" r="7">
      <c s="4" t="s" r="A7">
        <v>598</v>
      </c>
      <c s="5" t="n" r="C7">
        <v>9201487</v>
      </c>
    </row>
    <row spans="1:4" r="8">
      <c s="4" t="s" r="A8">
        <v>599</v>
      </c>
      <c s="5" t="n" r="C8">
        <v>14937420</v>
      </c>
    </row>
    <row spans="1:4" r="9">
      <c s="4" t="s" r="A9">
        <v>600</v>
      </c>
      <c s="4" t="s" r="B9">
        <v>35</v>
      </c>
      <c s="5" t="n" r="C9">
        <v>-10099926</v>
      </c>
      <c s="6" t="n" r="D9">
        <v>-10099926</v>
      </c>
    </row>
    <row spans="1:4" r="10">
      <c s="4" t="s" r="A10">
        <v>601</v>
      </c>
      <c s="6" t="n" r="C10">
        <v>25037346</v>
      </c>
      <c s="6" t="n" r="D10">
        <v>25037346</v>
      </c>
    </row>
    <row spans="1:4" r="11">
      <c t="n" r="A11"/>
    </row>
    <row spans="1:4" r="12">
      <c s="4" t="s" r="A12">
        <v>35</v>
      </c>
      <c s="4" t="s" r="B12">
        <v>70</v>
      </c>
    </row>
  </sheetData>
  <mergeCells count="3">
    <mergeCell ref="A1:B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21"/>
  </cols>
  <sheetData>
    <row spans="1:3" r="1">
      <c s="1" t="s" r="A1">
        <v>602</v>
      </c>
      <c s="2" t="s" r="C1">
        <v>432</v>
      </c>
    </row>
    <row spans="1:3" r="2">
      <c s="3" t="s" r="A2">
        <v>603</v>
      </c>
    </row>
    <row spans="1:3" r="3">
      <c s="4" t="s" r="A3">
        <v>43</v>
      </c>
      <c s="4" t="s" r="B3">
        <v>35</v>
      </c>
      <c s="6" t="n" r="C3">
        <v>10560355</v>
      </c>
    </row>
    <row spans="1:3" r="4">
      <c s="4" t="s" r="A4">
        <v>604</v>
      </c>
    </row>
    <row spans="1:3" r="5">
      <c s="3" t="s" r="A5">
        <v>603</v>
      </c>
    </row>
    <row spans="1:3" r="6">
      <c s="4" t="s" r="A6">
        <v>43</v>
      </c>
      <c s="5" t="n" r="C6">
        <v>5000000</v>
      </c>
    </row>
    <row spans="1:3" r="7">
      <c s="4" t="s" r="A7">
        <v>605</v>
      </c>
    </row>
    <row spans="1:3" r="8">
      <c s="3" t="s" r="A8">
        <v>603</v>
      </c>
    </row>
    <row spans="1:3" r="9">
      <c s="4" t="s" r="A9">
        <v>43</v>
      </c>
      <c s="6" t="n" r="C9">
        <v>5560355</v>
      </c>
    </row>
    <row spans="1:3" r="10">
      <c t="n" r="A10"/>
    </row>
    <row spans="1:3" r="11">
      <c s="4" t="s" r="A11">
        <v>35</v>
      </c>
      <c s="4" t="s" r="B11">
        <v>70</v>
      </c>
    </row>
  </sheetData>
  <mergeCells count="2">
    <mergeCell ref="A1:B1"/>
    <mergeCell ref="A10:B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4"/>
    <col customWidth="1" max="5" min="5" width="14"/>
  </cols>
  <sheetData>
    <row spans="1:5" r="1">
      <c s="1" t="s" r="A1">
        <v>606</v>
      </c>
      <c s="2" t="s" r="C1">
        <v>2</v>
      </c>
      <c s="2" t="s" r="E1">
        <v>32</v>
      </c>
    </row>
    <row spans="1:5" r="2">
      <c s="3" t="s" r="A2">
        <v>607</v>
      </c>
    </row>
    <row spans="1:5" r="3">
      <c s="4" t="s" r="A3">
        <v>608</v>
      </c>
      <c s="6" t="n" r="C3">
        <v>2349775</v>
      </c>
      <c s="6" t="n" r="E3">
        <v>2318093</v>
      </c>
    </row>
    <row spans="1:5" r="4">
      <c s="4" t="s" r="A4">
        <v>609</v>
      </c>
      <c s="5" t="n" r="C4">
        <v>-323980</v>
      </c>
      <c s="5" t="n" r="E4">
        <v>-121383</v>
      </c>
    </row>
    <row spans="1:5" r="5">
      <c s="4" t="s" r="A5">
        <v>610</v>
      </c>
      <c s="5" t="n" r="C5">
        <v>2025795</v>
      </c>
      <c s="4" t="s" r="D5">
        <v>35</v>
      </c>
      <c s="5" t="n" r="E5">
        <v>2196710</v>
      </c>
    </row>
    <row spans="1:5" r="6">
      <c s="4" t="s" r="A6">
        <v>611</v>
      </c>
    </row>
    <row spans="1:5" r="7">
      <c s="3" t="s" r="A7">
        <v>607</v>
      </c>
    </row>
    <row spans="1:5" r="8">
      <c s="4" t="s" r="A8">
        <v>608</v>
      </c>
      <c s="5" t="n" r="C8">
        <v>2300000</v>
      </c>
      <c s="5" t="n" r="E8">
        <v>2300000</v>
      </c>
    </row>
    <row spans="1:5" r="9">
      <c s="4" t="s" r="A9">
        <v>609</v>
      </c>
      <c s="5" t="n" r="C9">
        <v>-323980</v>
      </c>
      <c s="5" t="n" r="E9">
        <v>-121383</v>
      </c>
    </row>
    <row spans="1:5" r="10">
      <c s="4" t="s" r="A10">
        <v>610</v>
      </c>
      <c s="5" t="n" r="C10">
        <v>1976020</v>
      </c>
      <c s="5" t="n" r="E10">
        <v>2178617</v>
      </c>
    </row>
    <row spans="1:5" r="11">
      <c s="4" t="s" r="A11">
        <v>612</v>
      </c>
    </row>
    <row spans="1:5" r="12">
      <c s="3" t="s" r="A12">
        <v>607</v>
      </c>
    </row>
    <row spans="1:5" r="13">
      <c s="4" t="s" r="A13">
        <v>608</v>
      </c>
      <c s="4" t="s" r="B13">
        <v>414</v>
      </c>
      <c s="6" t="n" r="C13">
        <v>49775</v>
      </c>
      <c s="6" t="n" r="E13">
        <v>18093</v>
      </c>
    </row>
    <row spans="1:5" r="14">
      <c s="4" t="s" r="A14">
        <v>609</v>
      </c>
      <c s="4" t="s" r="B14">
        <v>414</v>
      </c>
    </row>
    <row spans="1:5" r="15">
      <c s="4" t="s" r="A15">
        <v>610</v>
      </c>
      <c s="4" t="s" r="B15">
        <v>414</v>
      </c>
      <c s="6" t="n" r="C15">
        <v>49775</v>
      </c>
      <c s="6" t="n" r="E15">
        <v>18093</v>
      </c>
    </row>
    <row spans="1:5" r="16">
      <c t="n" r="A16"/>
    </row>
    <row spans="1:5" r="17">
      <c s="4" t="s" r="A17">
        <v>35</v>
      </c>
      <c s="4" t="s" r="B17">
        <v>70</v>
      </c>
    </row>
    <row spans="1:5" r="18">
      <c s="4" t="s" r="A18">
        <v>414</v>
      </c>
      <c s="4" t="s" r="B18">
        <v>613</v>
      </c>
    </row>
  </sheetData>
  <mergeCells count="5">
    <mergeCell ref="A1:B1"/>
    <mergeCell ref="C1:D1"/>
    <mergeCell ref="A16:D16"/>
    <mergeCell ref="B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4"/>
    <col customWidth="1" max="3" min="3" width="4"/>
    <col customWidth="1" max="4" min="4" width="14"/>
  </cols>
  <sheetData>
    <row spans="1:4" r="1">
      <c s="1" t="s" r="A1">
        <v>614</v>
      </c>
      <c s="2" t="s" r="B1">
        <v>2</v>
      </c>
      <c s="2" t="s" r="D1">
        <v>32</v>
      </c>
    </row>
    <row spans="1:4" r="2">
      <c s="3" t="s" r="A2">
        <v>264</v>
      </c>
    </row>
    <row spans="1:4" r="3">
      <c s="5" t="n" r="A3">
        <v>2014</v>
      </c>
      <c s="6" t="n" r="B3">
        <v>202597</v>
      </c>
    </row>
    <row spans="1:4" r="4">
      <c s="5" t="n" r="A4">
        <v>2015</v>
      </c>
      <c s="5" t="n" r="B4">
        <v>202597</v>
      </c>
    </row>
    <row spans="1:4" r="5">
      <c s="5" t="n" r="A5">
        <v>2016</v>
      </c>
      <c s="5" t="n" r="B5">
        <v>202597</v>
      </c>
    </row>
    <row spans="1:4" r="6">
      <c s="5" t="n" r="A6">
        <v>2017</v>
      </c>
      <c s="5" t="n" r="B6">
        <v>202597</v>
      </c>
    </row>
    <row spans="1:4" r="7">
      <c s="5" t="n" r="A7">
        <v>2018</v>
      </c>
      <c s="5" t="n" r="B7">
        <v>202597</v>
      </c>
    </row>
    <row spans="1:4" r="8">
      <c s="4" t="s" r="A8">
        <v>615</v>
      </c>
      <c s="5" t="n" r="B8">
        <v>1012810</v>
      </c>
    </row>
    <row spans="1:4" r="9">
      <c s="4" t="s" r="A9">
        <v>610</v>
      </c>
      <c s="6" t="n" r="B9">
        <v>2025795</v>
      </c>
      <c s="4" t="s" r="C9">
        <v>35</v>
      </c>
      <c s="6" t="n" r="D9">
        <v>2196710</v>
      </c>
    </row>
    <row spans="1:4" r="10">
      <c t="n" r="A10"/>
    </row>
    <row spans="1:4" r="11">
      <c s="4" t="s" r="A11">
        <v>35</v>
      </c>
      <c s="4" t="s" r="B11">
        <v>70</v>
      </c>
    </row>
  </sheetData>
  <mergeCells count="3">
    <mergeCell ref="B1:C1"/>
    <mergeCell ref="A10:D10"/>
    <mergeCell ref="B11:D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6</v>
      </c>
      <c s="2" t="s" r="B1">
        <v>472</v>
      </c>
      <c s="2" t="s" r="C1">
        <v>2</v>
      </c>
    </row>
    <row spans="1:3" r="2">
      <c s="3" t="s" r="A2">
        <v>603</v>
      </c>
    </row>
    <row spans="1:3" r="3">
      <c s="4" t="s" r="A3">
        <v>617</v>
      </c>
      <c s="6" t="n" r="B3">
        <v>5000000</v>
      </c>
    </row>
    <row spans="1:3" r="4">
      <c s="4" t="s" r="A4">
        <v>618</v>
      </c>
      <c s="5" t="n" r="B4">
        <v>5000000</v>
      </c>
    </row>
    <row spans="1:3" r="5">
      <c s="4" t="s" r="A5">
        <v>619</v>
      </c>
      <c s="6" t="n" r="C5">
        <v>150000</v>
      </c>
    </row>
    <row spans="1:3" r="6">
      <c s="4" t="s" r="A6">
        <v>620</v>
      </c>
    </row>
    <row spans="1:3" r="7">
      <c s="3" t="s" r="A7">
        <v>603</v>
      </c>
    </row>
    <row spans="1:3" r="8">
      <c s="4" t="s" r="A8">
        <v>621</v>
      </c>
      <c s="5" t="n" r="B8">
        <v>3000000</v>
      </c>
    </row>
    <row spans="1:3" r="9">
      <c s="4" t="s" r="A9">
        <v>622</v>
      </c>
    </row>
    <row spans="1:3" r="10">
      <c s="3" t="s" r="A10">
        <v>603</v>
      </c>
    </row>
    <row spans="1:3" r="11">
      <c s="4" t="s" r="A11">
        <v>621</v>
      </c>
      <c s="5" t="n" r="B11">
        <v>2000000</v>
      </c>
    </row>
    <row spans="1:3" r="12">
      <c s="4" t="s" r="A12">
        <v>623</v>
      </c>
    </row>
    <row spans="1:3" r="13">
      <c s="3" t="s" r="A13">
        <v>603</v>
      </c>
    </row>
    <row spans="1:3" r="14">
      <c s="4" t="s" r="A14">
        <v>621</v>
      </c>
      <c s="5" t="n" r="B14">
        <v>2000000</v>
      </c>
    </row>
    <row spans="1:3" r="15">
      <c s="4" t="s" r="A15">
        <v>624</v>
      </c>
    </row>
    <row spans="1:3" r="16">
      <c s="3" t="s" r="A16">
        <v>603</v>
      </c>
    </row>
    <row spans="1:3" r="17">
      <c s="4" t="s" r="A17">
        <v>621</v>
      </c>
      <c s="5" t="n" r="B17">
        <v>2000000</v>
      </c>
    </row>
    <row spans="1:3" r="18">
      <c s="4" t="s" r="A18">
        <v>625</v>
      </c>
    </row>
    <row spans="1:3" r="19">
      <c s="3" t="s" r="A19">
        <v>603</v>
      </c>
    </row>
    <row spans="1:3" r="20">
      <c s="4" t="s" r="A20">
        <v>621</v>
      </c>
      <c s="5" t="n" r="B20">
        <v>5000000</v>
      </c>
    </row>
    <row spans="1:3" r="21">
      <c s="4" t="s" r="A21">
        <v>626</v>
      </c>
    </row>
    <row spans="1:3" r="22">
      <c s="3" t="s" r="A22">
        <v>603</v>
      </c>
    </row>
    <row spans="1:3" r="23">
      <c s="4" t="s" r="A23">
        <v>621</v>
      </c>
      <c s="5" t="n" r="B23">
        <v>5000000</v>
      </c>
    </row>
    <row spans="1:3" r="24">
      <c s="4" t="s" r="A24">
        <v>627</v>
      </c>
    </row>
    <row spans="1:3" r="25">
      <c s="3" t="s" r="A25">
        <v>603</v>
      </c>
    </row>
    <row spans="1:3" r="26">
      <c s="4" t="s" r="A26">
        <v>621</v>
      </c>
      <c s="5" t="n" r="B26">
        <v>10000000</v>
      </c>
    </row>
    <row spans="1:3" r="27">
      <c s="4" t="s" r="A27">
        <v>628</v>
      </c>
    </row>
    <row spans="1:3" r="28">
      <c s="3" t="s" r="A28">
        <v>603</v>
      </c>
    </row>
    <row spans="1:3" r="29">
      <c s="4" t="s" r="A29">
        <v>621</v>
      </c>
      <c s="5" t="n" r="B29">
        <v>10000000</v>
      </c>
    </row>
    <row spans="1:3" r="30">
      <c s="4" t="s" r="A30">
        <v>629</v>
      </c>
    </row>
    <row spans="1:3" r="31">
      <c s="3" t="s" r="A31">
        <v>603</v>
      </c>
    </row>
    <row spans="1:3" r="32">
      <c s="4" t="s" r="A32">
        <v>621</v>
      </c>
      <c s="5" t="n" r="B32">
        <v>15000000</v>
      </c>
    </row>
    <row spans="1:3" r="33">
      <c s="4" t="s" r="A33">
        <v>629</v>
      </c>
    </row>
    <row spans="1:3" r="34">
      <c s="3" t="s" r="A34">
        <v>603</v>
      </c>
    </row>
    <row spans="1:3" r="35">
      <c s="4" t="s" r="A35">
        <v>621</v>
      </c>
      <c s="6" t="n" r="B35">
        <v>15000000</v>
      </c>
    </row>
    <row spans="1:3" r="36">
      <c s="4" t="s" r="A36">
        <v>549</v>
      </c>
    </row>
    <row spans="1:3" r="37">
      <c s="3" t="s" r="A37">
        <v>603</v>
      </c>
    </row>
    <row spans="1:3" r="38">
      <c s="4" t="s" r="A38">
        <v>630</v>
      </c>
      <c s="4" t="s" r="B38">
        <v>631</v>
      </c>
    </row>
    <row spans="1:3" r="39">
      <c s="4" t="s" r="A39">
        <v>554</v>
      </c>
    </row>
    <row spans="1:3" r="40">
      <c s="3" t="s" r="A40">
        <v>603</v>
      </c>
    </row>
    <row spans="1:3" r="41">
      <c s="4" t="s" r="A41">
        <v>630</v>
      </c>
      <c s="4" t="s" r="B41">
        <v>6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8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4"/>
    <col customWidth="1" max="5" min="5" width="25"/>
    <col customWidth="1" max="6" min="6" width="4"/>
    <col customWidth="1" max="7" min="7" width="27"/>
    <col customWidth="1" max="8" min="8" width="4"/>
    <col customWidth="1" max="9" min="9" width="33"/>
    <col customWidth="1" max="10" min="10" width="37"/>
    <col customWidth="1" max="11" min="11" width="4"/>
    <col customWidth="1" max="12" min="12" width="20"/>
    <col customWidth="1" max="13" min="13" width="4"/>
    <col customWidth="1" max="14" min="14" width="13"/>
    <col customWidth="1" max="15" min="15" width="4"/>
  </cols>
  <sheetData>
    <row spans="1:15" r="1">
      <c s="1" t="s" r="A1">
        <v>109</v>
      </c>
      <c s="2" t="s" r="C1">
        <v>110</v>
      </c>
      <c s="2" t="s" r="E1">
        <v>111</v>
      </c>
      <c s="2" t="s" r="G1">
        <v>112</v>
      </c>
      <c s="2" t="s" r="I1">
        <v>113</v>
      </c>
      <c s="2" t="s" r="J1">
        <v>67</v>
      </c>
      <c s="2" t="s" r="L1">
        <v>114</v>
      </c>
      <c s="2" t="s" r="N1">
        <v>115</v>
      </c>
    </row>
    <row spans="1:15" r="2">
      <c s="4" t="s" r="A2">
        <v>116</v>
      </c>
    </row>
    <row spans="1:15" r="3">
      <c s="4" t="s" r="A3">
        <v>117</v>
      </c>
    </row>
    <row spans="1:15" r="4">
      <c s="4" t="s" r="A4">
        <v>118</v>
      </c>
      <c s="6" t="n" r="C4">
        <v>161</v>
      </c>
      <c s="6" t="n" r="G4">
        <v>24839</v>
      </c>
      <c s="6" t="n" r="I4">
        <v>-25000</v>
      </c>
    </row>
    <row spans="1:15" r="5">
      <c s="4" t="s" r="A5">
        <v>119</v>
      </c>
      <c s="5" t="n" r="C5">
        <v>1608300</v>
      </c>
    </row>
    <row spans="1:15" r="6">
      <c s="4" t="s" r="A6">
        <v>120</v>
      </c>
      <c s="6" t="n" r="C6">
        <v>5</v>
      </c>
      <c s="5" t="n" r="G6">
        <v>95</v>
      </c>
      <c s="6" t="n" r="N6">
        <v>100</v>
      </c>
    </row>
    <row spans="1:15" r="7">
      <c s="4" t="s" r="A7">
        <v>121</v>
      </c>
      <c s="5" t="n" r="C7">
        <v>50000</v>
      </c>
    </row>
    <row spans="1:15" r="8">
      <c s="4" t="s" r="A8">
        <v>122</v>
      </c>
      <c s="6" t="n" r="C8">
        <v>176</v>
      </c>
      <c s="5" t="n" r="G8">
        <v>-176</v>
      </c>
    </row>
    <row spans="1:15" r="9">
      <c s="4" t="s" r="A9">
        <v>123</v>
      </c>
      <c s="5" t="n" r="C9">
        <v>1758300</v>
      </c>
    </row>
    <row spans="1:15" r="10">
      <c s="4" t="s" r="A10">
        <v>124</v>
      </c>
      <c s="5" t="n" r="G10">
        <v>1724967</v>
      </c>
      <c s="6" t="n" r="N10">
        <v>1724967</v>
      </c>
    </row>
    <row spans="1:15" r="11">
      <c s="4" t="s" r="A11">
        <v>125</v>
      </c>
      <c s="5" t="n" r="G11">
        <v>254332</v>
      </c>
      <c s="6" t="n" r="N11">
        <v>254332</v>
      </c>
    </row>
    <row spans="1:15" r="12">
      <c s="4" t="s" r="A12">
        <v>126</v>
      </c>
      <c s="6" t="n" r="C12">
        <v>38</v>
      </c>
      <c s="5" t="n" r="G12">
        <v>-38</v>
      </c>
    </row>
    <row spans="1:15" r="13">
      <c s="4" t="s" r="A13">
        <v>127</v>
      </c>
      <c s="5" t="n" r="C13">
        <v>381000</v>
      </c>
    </row>
    <row spans="1:15" r="14">
      <c s="4" t="s" r="A14">
        <v>128</v>
      </c>
      <c s="6" t="n" r="C14">
        <v>-5</v>
      </c>
      <c s="5" t="n" r="G14">
        <v>5</v>
      </c>
    </row>
    <row spans="1:15" r="15">
      <c s="4" t="s" r="A15">
        <v>129</v>
      </c>
      <c s="5" t="n" r="C15">
        <v>-45835</v>
      </c>
    </row>
    <row spans="1:15" r="16">
      <c s="4" t="s" r="A16">
        <v>130</v>
      </c>
      <c s="6" t="n" r="C16">
        <v>25</v>
      </c>
      <c s="5" t="n" r="G16">
        <v>658914</v>
      </c>
      <c s="6" t="n" r="N16">
        <v>658939</v>
      </c>
    </row>
    <row spans="1:15" r="17">
      <c s="4" t="s" r="A17">
        <v>131</v>
      </c>
      <c s="5" t="n" r="C17">
        <v>253750</v>
      </c>
    </row>
    <row spans="1:15" r="18">
      <c s="4" t="s" r="A18">
        <v>132</v>
      </c>
      <c s="6" t="n" r="C18">
        <v>4</v>
      </c>
      <c s="6" t="n" r="G18">
        <v>103629</v>
      </c>
      <c s="5" t="n" r="N18">
        <v>103633</v>
      </c>
    </row>
    <row spans="1:15" r="19">
      <c s="4" t="s" r="A19">
        <v>133</v>
      </c>
      <c s="5" t="n" r="C19">
        <v>36750</v>
      </c>
    </row>
    <row spans="1:15" r="20">
      <c s="4" t="s" r="A20">
        <v>134</v>
      </c>
      <c s="6" t="n" r="I20">
        <v>-10000</v>
      </c>
      <c s="5" t="n" r="N20">
        <v>-10000</v>
      </c>
    </row>
    <row spans="1:15" r="21">
      <c s="4" t="s" r="A21">
        <v>99</v>
      </c>
      <c s="6" t="n" r="L21">
        <v>-3268256</v>
      </c>
      <c s="5" t="n" r="N21">
        <v>-3268256</v>
      </c>
    </row>
    <row spans="1:15" r="22">
      <c s="4" t="s" r="A22">
        <v>135</v>
      </c>
      <c s="6" t="n" r="C22">
        <v>404</v>
      </c>
      <c s="6" t="n" r="G22">
        <v>2766567</v>
      </c>
      <c s="5" t="n" r="I22">
        <v>-35000</v>
      </c>
      <c s="5" t="n" r="L22">
        <v>-3268256</v>
      </c>
      <c s="6" t="n" r="N22">
        <v>-536285</v>
      </c>
    </row>
    <row spans="1:15" r="23">
      <c s="4" t="s" r="A23">
        <v>136</v>
      </c>
      <c s="5" t="n" r="C23">
        <v>4042265</v>
      </c>
    </row>
    <row spans="1:15" r="24">
      <c s="4" t="s" r="A24">
        <v>137</v>
      </c>
      <c s="6" t="n" r="C24">
        <v>33</v>
      </c>
      <c s="5" t="n" r="G24">
        <v>1806644</v>
      </c>
      <c s="6" t="n" r="N24">
        <v>1806677</v>
      </c>
    </row>
    <row spans="1:15" r="25">
      <c s="4" t="s" r="A25">
        <v>138</v>
      </c>
      <c s="5" t="n" r="C25">
        <v>326963</v>
      </c>
    </row>
    <row spans="1:15" r="26">
      <c s="4" t="s" r="A26">
        <v>139</v>
      </c>
      <c s="6" t="n" r="C26">
        <v>47</v>
      </c>
      <c s="5" t="n" r="G26">
        <v>1668979</v>
      </c>
      <c s="5" t="n" r="N26">
        <v>1669026</v>
      </c>
    </row>
    <row spans="1:15" r="27">
      <c s="4" t="s" r="A27">
        <v>140</v>
      </c>
      <c s="5" t="n" r="C27">
        <v>470764</v>
      </c>
    </row>
    <row spans="1:15" r="28">
      <c s="4" t="s" r="A28">
        <v>141</v>
      </c>
      <c s="6" t="n" r="C28">
        <v>0</v>
      </c>
      <c s="5" t="n" r="G28">
        <v>4400000</v>
      </c>
      <c s="5" t="n" r="N28">
        <v>4400000</v>
      </c>
    </row>
    <row spans="1:15" r="29">
      <c s="4" t="s" r="A29">
        <v>142</v>
      </c>
      <c s="5" t="n" r="C29">
        <v>0</v>
      </c>
    </row>
    <row spans="1:15" r="30">
      <c s="4" t="s" r="A30">
        <v>143</v>
      </c>
      <c s="6" t="n" r="C30">
        <v>0</v>
      </c>
      <c s="5" t="n" r="G30">
        <v>1375000</v>
      </c>
      <c s="5" t="n" r="N30">
        <v>1375000</v>
      </c>
    </row>
    <row spans="1:15" r="31">
      <c s="4" t="s" r="A31">
        <v>144</v>
      </c>
      <c s="5" t="n" r="C31">
        <v>0</v>
      </c>
    </row>
    <row spans="1:15" r="32">
      <c s="4" t="s" r="A32">
        <v>145</v>
      </c>
      <c s="6" t="n" r="C32">
        <v>62</v>
      </c>
      <c s="5" t="n" r="G32">
        <v>1549938</v>
      </c>
      <c s="5" t="n" r="N32">
        <v>1550000</v>
      </c>
    </row>
    <row spans="1:15" r="33">
      <c s="4" t="s" r="A33">
        <v>146</v>
      </c>
      <c s="5" t="n" r="C33">
        <v>620000</v>
      </c>
    </row>
    <row spans="1:15" r="34">
      <c s="4" t="s" r="A34">
        <v>147</v>
      </c>
      <c s="6" t="n" r="C34">
        <v>259</v>
      </c>
      <c s="5" t="n" r="G34">
        <v>1142</v>
      </c>
      <c s="5" t="n" r="N34">
        <v>1401</v>
      </c>
    </row>
    <row spans="1:15" r="35">
      <c s="4" t="s" r="A35">
        <v>148</v>
      </c>
      <c s="5" t="n" r="C35">
        <v>2585583</v>
      </c>
    </row>
    <row spans="1:15" r="36">
      <c s="4" t="s" r="A36">
        <v>122</v>
      </c>
      <c s="6" t="n" r="C36">
        <v>86</v>
      </c>
      <c s="5" t="n" r="G36">
        <v>-86</v>
      </c>
    </row>
    <row spans="1:15" r="37">
      <c s="4" t="s" r="A37">
        <v>123</v>
      </c>
      <c s="5" t="n" r="C37">
        <v>866180</v>
      </c>
    </row>
    <row spans="1:15" r="38">
      <c s="4" t="s" r="A38">
        <v>124</v>
      </c>
      <c s="5" t="n" r="G38">
        <v>14638850</v>
      </c>
      <c s="5" t="n" r="N38">
        <v>14638850</v>
      </c>
    </row>
    <row spans="1:15" r="39">
      <c s="4" t="s" r="A39">
        <v>125</v>
      </c>
      <c s="5" t="n" r="G39">
        <v>1997372</v>
      </c>
      <c s="5" t="n" r="N39">
        <v>1997372</v>
      </c>
    </row>
    <row spans="1:15" r="40">
      <c s="4" t="s" r="A40">
        <v>126</v>
      </c>
      <c s="6" t="n" r="C40">
        <v>9</v>
      </c>
      <c s="5" t="n" r="G40">
        <v>-9</v>
      </c>
    </row>
    <row spans="1:15" r="41">
      <c s="4" t="s" r="A41">
        <v>127</v>
      </c>
      <c s="5" t="n" r="C41">
        <v>87503</v>
      </c>
    </row>
    <row spans="1:15" r="42">
      <c s="4" t="s" r="A42">
        <v>128</v>
      </c>
      <c s="6" t="n" r="C42">
        <v>-5</v>
      </c>
      <c s="5" t="n" r="G42">
        <v>5</v>
      </c>
    </row>
    <row spans="1:15" r="43">
      <c s="4" t="s" r="A43">
        <v>129</v>
      </c>
      <c s="5" t="n" r="C43">
        <v>-46353</v>
      </c>
    </row>
    <row spans="1:15" r="44">
      <c s="4" t="s" r="A44">
        <v>149</v>
      </c>
      <c s="5" t="n" r="I44">
        <v>407900</v>
      </c>
      <c s="5" t="n" r="N44">
        <v>407900</v>
      </c>
    </row>
    <row spans="1:15" r="45">
      <c s="4" t="s" r="A45">
        <v>134</v>
      </c>
      <c s="6" t="n" r="I45">
        <v>-372900</v>
      </c>
      <c s="5" t="n" r="N45">
        <v>-372900</v>
      </c>
    </row>
    <row spans="1:15" r="46">
      <c s="4" t="s" r="A46">
        <v>99</v>
      </c>
      <c s="5" t="n" r="L46">
        <v>-30343856</v>
      </c>
      <c s="5" t="n" r="N46">
        <v>-30343856</v>
      </c>
    </row>
    <row spans="1:15" r="47">
      <c s="4" t="s" r="A47">
        <v>150</v>
      </c>
      <c s="6" t="n" r="C47">
        <v>895</v>
      </c>
      <c s="5" t="n" r="G47">
        <v>30203402</v>
      </c>
      <c s="5" t="n" r="L47">
        <v>-33612112</v>
      </c>
      <c s="5" t="n" r="N47">
        <v>-3407815</v>
      </c>
    </row>
    <row spans="1:15" r="48">
      <c s="4" t="s" r="A48">
        <v>151</v>
      </c>
      <c s="5" t="n" r="C48">
        <v>8952905</v>
      </c>
    </row>
    <row spans="1:15" r="49">
      <c s="4" t="s" r="A49">
        <v>150</v>
      </c>
      <c s="6" t="n" r="C49">
        <v>895</v>
      </c>
      <c s="5" t="n" r="G49">
        <v>30203402</v>
      </c>
      <c s="5" t="n" r="L49">
        <v>-33612112</v>
      </c>
      <c s="5" t="n" r="N49">
        <v>-3407815</v>
      </c>
    </row>
    <row spans="1:15" r="50">
      <c s="4" t="s" r="A50">
        <v>151</v>
      </c>
      <c s="5" t="n" r="C50">
        <v>8952905</v>
      </c>
    </row>
    <row spans="1:15" r="51">
      <c s="4" t="s" r="A51">
        <v>150</v>
      </c>
      <c s="6" t="n" r="C51">
        <v>895</v>
      </c>
      <c s="5" t="n" r="G51">
        <v>30203402</v>
      </c>
      <c s="5" t="n" r="L51">
        <v>-33612112</v>
      </c>
      <c s="5" t="n" r="N51">
        <v>-3407815</v>
      </c>
    </row>
    <row spans="1:15" r="52">
      <c s="4" t="s" r="A52">
        <v>151</v>
      </c>
      <c s="5" t="n" r="C52">
        <v>8952905</v>
      </c>
    </row>
    <row spans="1:15" r="53">
      <c s="4" t="s" r="A53">
        <v>150</v>
      </c>
      <c s="6" t="n" r="C53">
        <v>895</v>
      </c>
      <c s="5" t="n" r="G53">
        <v>30203402</v>
      </c>
      <c s="5" t="n" r="L53">
        <v>-33612112</v>
      </c>
      <c s="5" t="n" r="N53">
        <v>-3407815</v>
      </c>
    </row>
    <row spans="1:15" r="54">
      <c s="4" t="s" r="A54">
        <v>151</v>
      </c>
      <c s="5" t="n" r="C54">
        <v>8952905</v>
      </c>
    </row>
    <row spans="1:15" r="55">
      <c s="4" t="s" r="A55">
        <v>122</v>
      </c>
      <c s="6" t="n" r="C55">
        <v>14</v>
      </c>
      <c s="5" t="n" r="G55">
        <v>-14</v>
      </c>
    </row>
    <row spans="1:15" r="56">
      <c s="4" t="s" r="A56">
        <v>123</v>
      </c>
      <c s="5" t="n" r="C56">
        <v>135000</v>
      </c>
    </row>
    <row spans="1:15" r="57">
      <c s="4" t="s" r="A57">
        <v>124</v>
      </c>
      <c s="5" t="n" r="G57">
        <v>1424528</v>
      </c>
      <c s="5" t="n" r="N57">
        <v>1424528</v>
      </c>
    </row>
    <row spans="1:15" r="58">
      <c s="4" t="s" r="A58">
        <v>125</v>
      </c>
      <c s="6" t="n" r="C58">
        <v>18</v>
      </c>
      <c s="5" t="n" r="G58">
        <v>1485357</v>
      </c>
      <c s="5" t="n" r="N58">
        <v>1485375</v>
      </c>
    </row>
    <row spans="1:15" r="59">
      <c s="4" t="s" r="A59">
        <v>152</v>
      </c>
      <c s="5" t="n" r="C59">
        <v>177500</v>
      </c>
    </row>
    <row spans="1:15" r="60">
      <c s="4" t="s" r="A60">
        <v>153</v>
      </c>
      <c s="6" t="n" r="C60">
        <v>18</v>
      </c>
      <c s="5" t="n" r="G60">
        <v>1179750</v>
      </c>
      <c s="5" t="n" r="N60">
        <v>1179768</v>
      </c>
    </row>
    <row spans="1:15" r="61">
      <c s="4" t="s" r="A61">
        <v>154</v>
      </c>
      <c s="5" t="n" r="C61">
        <v>181500</v>
      </c>
    </row>
    <row spans="1:15" r="62">
      <c s="4" t="s" r="A62">
        <v>128</v>
      </c>
      <c s="6" t="n" r="C62">
        <v>-2</v>
      </c>
      <c s="5" t="n" r="G62">
        <v>2</v>
      </c>
    </row>
    <row spans="1:15" r="63">
      <c s="4" t="s" r="A63">
        <v>129</v>
      </c>
      <c s="5" t="n" r="C63">
        <v>-20833</v>
      </c>
    </row>
    <row spans="1:15" r="64">
      <c s="4" t="s" r="A64">
        <v>155</v>
      </c>
      <c s="6" t="n" r="C64">
        <v>-4</v>
      </c>
      <c s="5" t="n" r="G64">
        <v>4</v>
      </c>
    </row>
    <row spans="1:15" r="65">
      <c s="4" t="s" r="A65">
        <v>156</v>
      </c>
      <c s="5" t="n" r="C65">
        <v>-37500</v>
      </c>
    </row>
    <row spans="1:15" r="66">
      <c s="4" t="s" r="A66">
        <v>157</v>
      </c>
      <c s="6" t="n" r="C66">
        <v>27</v>
      </c>
      <c s="5" t="n" r="G66">
        <v>816637</v>
      </c>
      <c s="5" t="n" r="N66">
        <v>816664</v>
      </c>
    </row>
    <row spans="1:15" r="67">
      <c s="4" t="s" r="A67">
        <v>158</v>
      </c>
      <c s="5" t="n" r="C67">
        <v>272221</v>
      </c>
    </row>
    <row spans="1:15" r="68">
      <c s="4" t="s" r="A68">
        <v>159</v>
      </c>
      <c s="6" t="n" r="C68">
        <v>305</v>
      </c>
      <c s="5" t="n" r="G68">
        <v>2441124</v>
      </c>
      <c s="5" t="n" r="N68">
        <v>2441429</v>
      </c>
    </row>
    <row spans="1:15" r="69">
      <c s="4" t="s" r="A69">
        <v>160</v>
      </c>
      <c s="5" t="n" r="C69">
        <v>3045929</v>
      </c>
    </row>
    <row spans="1:15" r="70">
      <c s="4" t="s" r="A70">
        <v>161</v>
      </c>
      <c s="6" t="n" r="C70">
        <v>553</v>
      </c>
      <c s="5" t="n" r="G70">
        <v>10670020</v>
      </c>
      <c s="5" t="n" r="N70">
        <v>10670573</v>
      </c>
    </row>
    <row spans="1:15" r="71">
      <c s="4" t="s" r="A71">
        <v>162</v>
      </c>
      <c s="5" t="n" r="C71">
        <v>5531401</v>
      </c>
    </row>
    <row spans="1:15" r="72">
      <c s="4" t="s" r="A72">
        <v>163</v>
      </c>
      <c s="6" t="n" r="C72">
        <v>29</v>
      </c>
      <c s="5" t="n" r="G72">
        <v>1323894</v>
      </c>
      <c s="5" t="n" r="N72">
        <v>1323923</v>
      </c>
    </row>
    <row spans="1:15" r="73">
      <c s="4" t="s" r="A73">
        <v>164</v>
      </c>
      <c s="5" t="n" r="C73">
        <v>291907</v>
      </c>
    </row>
    <row spans="1:15" r="74">
      <c s="4" t="s" r="A74">
        <v>165</v>
      </c>
      <c s="6" t="n" r="E74">
        <v>-957272</v>
      </c>
      <c s="6" t="n" r="N74">
        <v>-957272</v>
      </c>
    </row>
    <row spans="1:15" r="75">
      <c s="4" t="s" r="A75">
        <v>166</v>
      </c>
      <c s="5" t="n" r="E75">
        <v>-130790</v>
      </c>
      <c s="5" t="n" r="N75">
        <v>130790</v>
      </c>
    </row>
    <row spans="1:15" r="76">
      <c s="4" t="s" r="A76">
        <v>167</v>
      </c>
      <c s="6" t="n" r="C76">
        <v>1</v>
      </c>
      <c s="5" t="n" r="G76">
        <v>80799</v>
      </c>
      <c s="6" t="n" r="N76">
        <v>80800</v>
      </c>
    </row>
    <row spans="1:15" r="77">
      <c s="4" t="s" r="A77">
        <v>168</v>
      </c>
      <c s="5" t="n" r="C77">
        <v>11000</v>
      </c>
    </row>
    <row spans="1:15" r="78">
      <c s="4" t="s" r="A78">
        <v>169</v>
      </c>
      <c s="6" t="n" r="C78">
        <v>1</v>
      </c>
      <c s="5" t="n" r="G78">
        <v>9999</v>
      </c>
      <c s="5" t="n" r="N78">
        <v>10000</v>
      </c>
    </row>
    <row spans="1:15" r="79">
      <c s="4" t="s" r="A79">
        <v>170</v>
      </c>
      <c s="5" t="n" r="C79">
        <v>5333</v>
      </c>
    </row>
    <row spans="1:15" r="80">
      <c s="4" t="s" r="A80">
        <v>103</v>
      </c>
      <c s="6" t="n" r="J80">
        <v>-109987</v>
      </c>
      <c s="5" t="n" r="N80">
        <v>-109987</v>
      </c>
      <c s="4" t="s" r="O80">
        <v>35</v>
      </c>
    </row>
    <row spans="1:15" r="81">
      <c s="4" t="s" r="A81">
        <v>99</v>
      </c>
      <c s="5" t="n" r="L81">
        <v>-34624884</v>
      </c>
      <c s="5" t="n" r="N81">
        <v>-34624884</v>
      </c>
      <c s="4" t="s" r="O81">
        <v>35</v>
      </c>
    </row>
    <row spans="1:15" r="82">
      <c s="4" t="s" r="A82">
        <v>171</v>
      </c>
      <c s="6" t="n" r="C82">
        <v>1855</v>
      </c>
      <c s="4" t="s" r="D82">
        <v>35</v>
      </c>
      <c s="6" t="n" r="E82">
        <v>-957272</v>
      </c>
      <c s="4" t="s" r="F82">
        <v>35</v>
      </c>
      <c s="6" t="n" r="G82">
        <v>49635502</v>
      </c>
      <c s="4" t="s" r="H82">
        <v>35</v>
      </c>
      <c s="6" t="n" r="J82">
        <v>-109987</v>
      </c>
      <c s="4" t="s" r="K82">
        <v>35</v>
      </c>
      <c s="6" t="n" r="L82">
        <v>-68236996</v>
      </c>
      <c s="4" t="s" r="M82">
        <v>35</v>
      </c>
      <c s="6" t="n" r="N82">
        <v>-19666898</v>
      </c>
      <c s="4" t="s" r="O82">
        <v>35</v>
      </c>
    </row>
    <row spans="1:15" r="83">
      <c s="4" t="s" r="A83">
        <v>172</v>
      </c>
      <c s="4" t="s" r="B83">
        <v>35</v>
      </c>
      <c s="5" t="n" r="C83">
        <v>18546363</v>
      </c>
      <c s="5" t="n" r="E83">
        <v>-130790</v>
      </c>
    </row>
    <row spans="1:15" r="84">
      <c t="n" r="A84"/>
    </row>
    <row spans="1:15" r="85">
      <c s="4" t="s" r="A85">
        <v>35</v>
      </c>
      <c s="4" t="s" r="B85">
        <v>70</v>
      </c>
    </row>
  </sheetData>
  <mergeCells count="9">
    <mergeCell ref="A1:B1"/>
    <mergeCell ref="C1:D1"/>
    <mergeCell ref="E1:F1"/>
    <mergeCell ref="G1:H1"/>
    <mergeCell ref="J1:K1"/>
    <mergeCell ref="L1:M1"/>
    <mergeCell ref="N1:O1"/>
    <mergeCell ref="A84:N84"/>
    <mergeCell ref="B85:N8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t="s" r="A1">
        <v>633</v>
      </c>
      <c s="2" t="s" r="B1">
        <v>174</v>
      </c>
    </row>
    <row spans="1:3" r="2">
      <c s="2" t="s" r="B2">
        <v>2</v>
      </c>
      <c s="2" t="s" r="C2">
        <v>634</v>
      </c>
    </row>
    <row spans="1:3" r="3">
      <c s="3" t="s" r="A3">
        <v>603</v>
      </c>
    </row>
    <row spans="1:3" r="4">
      <c s="4" t="s" r="A4">
        <v>635</v>
      </c>
      <c s="6" t="n" r="C4">
        <v>3000000</v>
      </c>
    </row>
    <row spans="1:3" r="5">
      <c s="4" t="s" r="A5">
        <v>636</v>
      </c>
      <c s="4" t="s" r="C5">
        <v>637</v>
      </c>
    </row>
    <row spans="1:3" r="6">
      <c s="4" t="s" r="A6">
        <v>638</v>
      </c>
      <c s="6" t="n" r="B6">
        <v>2000000</v>
      </c>
    </row>
    <row spans="1:3" r="7">
      <c s="4" t="s" r="A7">
        <v>639</v>
      </c>
      <c s="6" t="n" r="C7">
        <v>2000000</v>
      </c>
    </row>
    <row spans="1:3" r="8">
      <c s="4" t="s" r="A8">
        <v>640</v>
      </c>
      <c s="6" t="n" r="B8">
        <v>634630</v>
      </c>
      <c s="5" t="n" r="C8">
        <v>365370</v>
      </c>
    </row>
    <row spans="1:3" r="9">
      <c s="4" t="s" r="A9">
        <v>641</v>
      </c>
      <c s="5" t="n" r="C9">
        <v>2634630</v>
      </c>
    </row>
    <row spans="1:3" r="10">
      <c s="4" t="s" r="A10">
        <v>642</v>
      </c>
      <c s="5" t="n" r="C10">
        <v>2634630</v>
      </c>
    </row>
    <row spans="1:3" r="11">
      <c s="4" t="s" r="A11">
        <v>643</v>
      </c>
      <c s="5" t="n" r="C11">
        <v>2525124</v>
      </c>
    </row>
    <row spans="1:3" r="12">
      <c s="4" t="s" r="A12">
        <v>644</v>
      </c>
    </row>
    <row spans="1:3" r="13">
      <c s="3" t="s" r="A13">
        <v>603</v>
      </c>
    </row>
    <row spans="1:3" r="14">
      <c s="4" t="s" r="A14">
        <v>638</v>
      </c>
      <c s="6" t="n" r="C14">
        <v>800000</v>
      </c>
    </row>
    <row spans="1:3" r="15">
      <c s="4" t="s" r="A15">
        <v>645</v>
      </c>
      <c s="8" t="n" r="C15">
        <v>0.0001</v>
      </c>
    </row>
    <row spans="1:3" r="16">
      <c s="4" t="s" r="A16">
        <v>646</v>
      </c>
    </row>
    <row spans="1:3" r="17">
      <c s="3" t="s" r="A17">
        <v>603</v>
      </c>
    </row>
    <row spans="1:3" r="18">
      <c s="4" t="s" r="A18">
        <v>638</v>
      </c>
      <c s="6" t="n" r="C18">
        <v>800000</v>
      </c>
    </row>
    <row spans="1:3" r="19">
      <c s="4" t="s" r="A19">
        <v>645</v>
      </c>
      <c s="8" t="n" r="C19">
        <v>0.0001</v>
      </c>
    </row>
    <row spans="1:3" r="20">
      <c s="4" t="s" r="A20">
        <v>647</v>
      </c>
    </row>
    <row spans="1:3" r="21">
      <c s="3" t="s" r="A21">
        <v>603</v>
      </c>
    </row>
    <row spans="1:3" r="22">
      <c s="4" t="s" r="A22">
        <v>638</v>
      </c>
      <c s="6" t="n" r="C22">
        <v>400000</v>
      </c>
    </row>
    <row spans="1:3" r="23">
      <c s="4" t="s" r="A23">
        <v>645</v>
      </c>
      <c s="8" t="n" r="C23">
        <v>0.0001</v>
      </c>
    </row>
    <row spans="1:3" r="24">
      <c s="4" t="s" r="A24">
        <v>648</v>
      </c>
    </row>
    <row spans="1:3" r="25">
      <c s="3" t="s" r="A25">
        <v>603</v>
      </c>
    </row>
    <row spans="1:3" r="26">
      <c s="4" t="s" r="A26">
        <v>649</v>
      </c>
      <c s="6" t="n" r="C26">
        <v>500000</v>
      </c>
    </row>
    <row spans="1:3" r="27">
      <c s="4" t="s" r="A27">
        <v>650</v>
      </c>
    </row>
    <row spans="1:3" r="28">
      <c s="3" t="s" r="A28">
        <v>603</v>
      </c>
    </row>
    <row spans="1:3" r="29">
      <c s="4" t="s" r="A29">
        <v>649</v>
      </c>
      <c s="5" t="n" r="C29">
        <v>500000</v>
      </c>
    </row>
    <row spans="1:3" r="30">
      <c s="4" t="s" r="A30">
        <v>638</v>
      </c>
      <c s="6" t="n" r="C30">
        <v>1000000</v>
      </c>
    </row>
    <row spans="1:3" r="31">
      <c s="4" t="s" r="A31">
        <v>645</v>
      </c>
      <c s="8" t="n" r="C31">
        <v>0.0001</v>
      </c>
    </row>
    <row spans="1:3" r="32">
      <c s="4" t="s" r="A32">
        <v>651</v>
      </c>
    </row>
    <row spans="1:3" r="33">
      <c s="3" t="s" r="A33">
        <v>603</v>
      </c>
    </row>
    <row spans="1:3" r="34">
      <c s="4" t="s" r="A34">
        <v>638</v>
      </c>
      <c s="6" t="n" r="C34">
        <v>1000000</v>
      </c>
    </row>
    <row spans="1:3" r="35">
      <c s="4" t="s" r="A35">
        <v>645</v>
      </c>
      <c s="8" t="n" r="C35">
        <v>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25"/>
    <col customWidth="1" max="5" min="5" width="14"/>
    <col customWidth="1" max="6" min="6" width="14"/>
  </cols>
  <sheetData>
    <row spans="1:6" r="1">
      <c s="1" t="s" r="A1">
        <v>652</v>
      </c>
      <c s="2" t="s" r="B1">
        <v>653</v>
      </c>
      <c s="2" t="s" r="C1">
        <v>176</v>
      </c>
      <c s="2" t="s" r="D1">
        <v>2</v>
      </c>
      <c s="2" t="s" r="E1">
        <v>32</v>
      </c>
      <c s="2" t="s" r="F1">
        <v>2</v>
      </c>
    </row>
    <row spans="1:6" r="2">
      <c s="4" t="s" r="A2">
        <v>549</v>
      </c>
    </row>
    <row spans="1:6" r="3">
      <c s="3" t="s" r="A3">
        <v>607</v>
      </c>
    </row>
    <row spans="1:6" r="4">
      <c s="4" t="s" r="A4">
        <v>654</v>
      </c>
      <c s="4" t="s" r="D4">
        <v>655</v>
      </c>
    </row>
    <row spans="1:6" r="5">
      <c s="4" t="s" r="A5">
        <v>554</v>
      </c>
    </row>
    <row spans="1:6" r="6">
      <c s="3" t="s" r="A6">
        <v>607</v>
      </c>
    </row>
    <row spans="1:6" r="7">
      <c s="4" t="s" r="A7">
        <v>654</v>
      </c>
      <c s="4" t="s" r="D7">
        <v>656</v>
      </c>
    </row>
    <row spans="1:6" r="8">
      <c s="4" t="s" r="A8">
        <v>657</v>
      </c>
    </row>
    <row spans="1:6" r="9">
      <c s="3" t="s" r="A9">
        <v>607</v>
      </c>
    </row>
    <row spans="1:6" r="10">
      <c s="4" t="s" r="A10">
        <v>658</v>
      </c>
      <c s="4" t="s" r="D10">
        <v>659</v>
      </c>
    </row>
    <row spans="1:6" r="11">
      <c s="4" t="s" r="A11">
        <v>660</v>
      </c>
    </row>
    <row spans="1:6" r="12">
      <c s="3" t="s" r="A12">
        <v>607</v>
      </c>
    </row>
    <row spans="1:6" r="13">
      <c s="4" t="s" r="A13">
        <v>661</v>
      </c>
      <c s="6" t="n" r="B13">
        <v>2550000</v>
      </c>
    </row>
    <row spans="1:6" r="14">
      <c s="4" t="s" r="A14">
        <v>662</v>
      </c>
      <c s="6" t="n" r="B14">
        <v>1150000</v>
      </c>
    </row>
    <row spans="1:6" r="15">
      <c s="4" t="s" r="A15">
        <v>663</v>
      </c>
      <c s="6" t="n" r="C15">
        <v>1400000</v>
      </c>
    </row>
    <row spans="1:6" r="16">
      <c s="4" t="s" r="A16">
        <v>664</v>
      </c>
      <c s="5" t="n" r="C16">
        <v>250000</v>
      </c>
    </row>
    <row spans="1:6" r="17">
      <c s="4" t="s" r="A17">
        <v>665</v>
      </c>
      <c s="6" t="n" r="D17">
        <v>2300000</v>
      </c>
      <c s="6" t="n" r="F17">
        <v>2300000</v>
      </c>
    </row>
    <row spans="1:6" r="18">
      <c s="4" t="s" r="A18">
        <v>666</v>
      </c>
      <c s="6" t="n" r="C18">
        <v>250000</v>
      </c>
    </row>
    <row spans="1:6" r="19">
      <c s="4" t="s" r="A19">
        <v>667</v>
      </c>
      <c s="5" t="n" r="B19">
        <v>620000</v>
      </c>
    </row>
    <row spans="1:6" r="20">
      <c s="4" t="s" r="A20">
        <v>638</v>
      </c>
      <c s="6" t="n" r="B20">
        <v>1550000</v>
      </c>
    </row>
    <row spans="1:6" r="21">
      <c s="4" t="s" r="A21">
        <v>668</v>
      </c>
      <c s="5" t="n" r="D21">
        <v>202597</v>
      </c>
      <c s="6" t="n" r="E21">
        <v>121383</v>
      </c>
      <c s="6" t="n" r="F21">
        <v>323890</v>
      </c>
    </row>
    <row spans="1:6" r="22">
      <c s="4" t="s" r="A22">
        <v>669</v>
      </c>
      <c s="6" t="n" r="D22">
        <v>106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7"/>
    <col customWidth="1" max="2" min="2" width="14"/>
    <col customWidth="1" max="3" min="3" width="4"/>
    <col customWidth="1" max="4" min="4" width="14"/>
  </cols>
  <sheetData>
    <row spans="1:4" r="1">
      <c s="1" t="s" r="A1">
        <v>670</v>
      </c>
      <c s="2" t="s" r="B1">
        <v>2</v>
      </c>
      <c s="2" t="s" r="D1">
        <v>32</v>
      </c>
    </row>
    <row spans="1:4" r="2">
      <c s="3" t="s" r="A2">
        <v>267</v>
      </c>
    </row>
    <row spans="1:4" r="3">
      <c s="4" t="s" r="A3">
        <v>671</v>
      </c>
      <c s="6" t="n" r="B3">
        <v>1144983</v>
      </c>
      <c s="6" t="n" r="D3">
        <v>1022716</v>
      </c>
    </row>
    <row spans="1:4" r="4">
      <c s="4" t="s" r="A4">
        <v>672</v>
      </c>
      <c s="5" t="n" r="B4">
        <v>1035875</v>
      </c>
      <c s="6" t="n" r="D4">
        <v>679800</v>
      </c>
    </row>
    <row spans="1:4" r="5">
      <c s="4" t="s" r="A5">
        <v>673</v>
      </c>
      <c s="5" t="n" r="B5">
        <v>300000</v>
      </c>
    </row>
    <row spans="1:4" r="6">
      <c s="4" t="s" r="A6">
        <v>674</v>
      </c>
      <c s="5" t="n" r="B6">
        <v>150000</v>
      </c>
    </row>
    <row spans="1:4" r="7">
      <c s="4" t="s" r="A7">
        <v>675</v>
      </c>
      <c s="6" t="n" r="B7">
        <v>75000</v>
      </c>
      <c s="6" t="n" r="D7">
        <v>563380</v>
      </c>
    </row>
    <row spans="1:4" r="8">
      <c s="4" t="s" r="A8">
        <v>676</v>
      </c>
      <c s="5" t="n" r="D8">
        <v>100000</v>
      </c>
    </row>
    <row spans="1:4" r="9">
      <c s="4" t="s" r="A9">
        <v>677</v>
      </c>
      <c s="5" t="n" r="D9">
        <v>11250</v>
      </c>
    </row>
    <row spans="1:4" r="10">
      <c s="4" t="s" r="A10">
        <v>678</v>
      </c>
      <c s="6" t="n" r="D10">
        <v>90650</v>
      </c>
    </row>
    <row spans="1:4" r="11">
      <c s="4" t="s" r="A11">
        <v>679</v>
      </c>
      <c s="6" t="n" r="B11">
        <v>1428837</v>
      </c>
    </row>
    <row spans="1:4" r="12">
      <c s="4" t="s" r="A12">
        <v>680</v>
      </c>
      <c s="5" t="n" r="B12">
        <v>746739</v>
      </c>
      <c s="4" t="s" r="C12">
        <v>35</v>
      </c>
    </row>
    <row spans="1:4" r="13">
      <c s="4" t="s" r="A13">
        <v>115</v>
      </c>
      <c s="6" t="n" r="B13">
        <v>4881434</v>
      </c>
      <c s="4" t="s" r="C13">
        <v>35</v>
      </c>
      <c s="6" t="n" r="D13">
        <v>2467796</v>
      </c>
    </row>
    <row spans="1:4" r="14">
      <c t="n" r="A14"/>
    </row>
    <row spans="1:4" r="15">
      <c s="4" t="s" r="A15">
        <v>35</v>
      </c>
      <c s="4" t="s" r="B15">
        <v>70</v>
      </c>
    </row>
  </sheetData>
  <mergeCells count="3">
    <mergeCell ref="B1:C1"/>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14"/>
    <col customWidth="1" max="7" min="7" width="4"/>
  </cols>
  <sheetData>
    <row spans="1:7" r="1">
      <c s="1" t="s" r="A1">
        <v>681</v>
      </c>
      <c s="2" t="s" r="B1">
        <v>682</v>
      </c>
      <c s="2" t="s" r="C1">
        <v>2</v>
      </c>
      <c s="2" t="s" r="E1">
        <v>32</v>
      </c>
      <c s="2" t="s" r="F1">
        <v>2</v>
      </c>
    </row>
    <row spans="1:7" r="2">
      <c s="3" t="s" r="A2">
        <v>270</v>
      </c>
    </row>
    <row spans="1:7" r="3">
      <c s="4" t="s" r="A3">
        <v>683</v>
      </c>
      <c s="6" t="n" r="B3">
        <v>12500</v>
      </c>
      <c s="6" t="n" r="C3">
        <v>5600455</v>
      </c>
      <c s="6" t="n" r="E3">
        <v>9035702</v>
      </c>
      <c s="6" t="n" r="F3">
        <v>15249423</v>
      </c>
    </row>
    <row spans="1:7" r="4">
      <c s="4" t="s" r="A4">
        <v>677</v>
      </c>
      <c s="5" t="n" r="C4">
        <v>7564241</v>
      </c>
      <c s="5" t="n" r="E4">
        <v>725263</v>
      </c>
      <c s="5" t="n" r="F4">
        <v>8386902</v>
      </c>
    </row>
    <row spans="1:7" r="5">
      <c s="4" t="s" r="A5">
        <v>684</v>
      </c>
      <c s="5" t="n" r="C5">
        <v>4274743</v>
      </c>
      <c s="5" t="n" r="E5">
        <v>18133550</v>
      </c>
      <c s="5" t="n" r="F5">
        <v>24729314</v>
      </c>
    </row>
    <row spans="1:7" r="6">
      <c s="4" t="s" r="A6">
        <v>685</v>
      </c>
      <c s="5" t="n" r="C6">
        <v>250000</v>
      </c>
      <c s="5" t="n" r="E6">
        <v>1700000</v>
      </c>
      <c s="5" t="n" r="F6">
        <v>1950000</v>
      </c>
    </row>
    <row spans="1:7" r="7">
      <c s="4" t="s" r="A7">
        <v>686</v>
      </c>
      <c s="6" t="n" r="C7">
        <v>17689439</v>
      </c>
      <c s="4" t="s" r="D7">
        <v>35</v>
      </c>
      <c s="6" t="n" r="E7">
        <v>29594515</v>
      </c>
      <c s="6" t="n" r="F7">
        <v>50315639</v>
      </c>
      <c s="4" t="s" r="G7">
        <v>35</v>
      </c>
    </row>
    <row spans="1:7" r="8">
      <c t="n" r="A8"/>
    </row>
    <row spans="1:7" r="9">
      <c s="4" t="s" r="A9">
        <v>35</v>
      </c>
      <c s="4" t="s" r="B9">
        <v>70</v>
      </c>
    </row>
  </sheetData>
  <mergeCells count="4">
    <mergeCell ref="C1:D1"/>
    <mergeCell ref="F1:G1"/>
    <mergeCell ref="A8:G8"/>
    <mergeCell ref="B9:G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s>
  <sheetData>
    <row spans="1:4" r="1">
      <c s="1" t="s" r="A1">
        <v>687</v>
      </c>
      <c s="2" t="s" r="B1">
        <v>1</v>
      </c>
      <c s="2" t="s" r="D1">
        <v>83</v>
      </c>
    </row>
    <row spans="1:4" r="2">
      <c s="2" t="s" r="B2">
        <v>2</v>
      </c>
      <c s="2" t="s" r="C2">
        <v>32</v>
      </c>
      <c s="2" t="s" r="D2">
        <v>2</v>
      </c>
    </row>
    <row spans="1:4" r="3">
      <c s="3" t="s" r="A3">
        <v>270</v>
      </c>
    </row>
    <row spans="1:4" r="4">
      <c s="4" t="s" r="A4">
        <v>688</v>
      </c>
      <c s="6" t="n" r="B4">
        <v>1485393</v>
      </c>
      <c s="6" t="n" r="C4">
        <v>6397372</v>
      </c>
      <c s="6" t="n" r="D4">
        <v>8137097</v>
      </c>
    </row>
    <row spans="1:4" r="5">
      <c s="4" t="s" r="A5">
        <v>689</v>
      </c>
      <c s="6" t="n" r="B5">
        <v>1165452</v>
      </c>
      <c s="6" t="n" r="C5">
        <v>16012850</v>
      </c>
      <c s="6" t="n" r="D5">
        <v>189032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6"/>
    <col customWidth="1" max="6" min="6" width="4"/>
  </cols>
  <sheetData>
    <row spans="1:6" r="1">
      <c s="1" t="s" r="A1">
        <v>690</v>
      </c>
      <c s="2" t="s" r="B1">
        <v>1</v>
      </c>
      <c s="2" t="s" r="E1">
        <v>83</v>
      </c>
    </row>
    <row spans="1:6" r="2">
      <c s="2" t="s" r="B2">
        <v>2</v>
      </c>
      <c s="2" t="s" r="D2">
        <v>32</v>
      </c>
      <c s="2" t="s" r="E2">
        <v>2</v>
      </c>
    </row>
    <row spans="1:6" r="3">
      <c s="3" t="s" r="A3">
        <v>691</v>
      </c>
    </row>
    <row spans="1:6" r="4">
      <c s="4" t="s" r="A4">
        <v>692</v>
      </c>
      <c s="6" t="n" r="B4">
        <v>2443273</v>
      </c>
      <c s="6" t="n" r="D4">
        <v>297833</v>
      </c>
      <c s="6" t="n" r="E4">
        <v>2619723</v>
      </c>
    </row>
    <row spans="1:6" r="5">
      <c s="11" t="s" r="A5">
        <v>693</v>
      </c>
      <c s="5" t="n" r="B5">
        <v>1548957</v>
      </c>
      <c s="6" t="n" r="D5">
        <v>124635</v>
      </c>
      <c s="5" t="n" r="E5">
        <v>1673592</v>
      </c>
    </row>
    <row spans="1:6" r="6">
      <c s="4" t="s" r="A6">
        <v>694</v>
      </c>
      <c s="5" t="n" r="B6">
        <v>1000000</v>
      </c>
      <c s="5" t="n" r="E6">
        <v>1000000</v>
      </c>
    </row>
    <row spans="1:6" r="7">
      <c s="4" t="s" r="A7">
        <v>695</v>
      </c>
      <c s="5" t="n" r="B7">
        <v>250540</v>
      </c>
      <c s="5" t="n" r="E7">
        <v>250540</v>
      </c>
    </row>
    <row spans="1:6" r="8">
      <c s="11" t="s" r="A8">
        <v>696</v>
      </c>
      <c s="5" t="n" r="B8">
        <v>230279</v>
      </c>
      <c s="5" t="n" r="E8">
        <v>230279</v>
      </c>
    </row>
    <row spans="1:6" r="9">
      <c s="4" t="s" r="A9">
        <v>697</v>
      </c>
      <c s="5" t="n" r="B9">
        <v>159080</v>
      </c>
      <c s="6" t="n" r="D9">
        <v>240034</v>
      </c>
      <c s="5" t="n" r="E9">
        <v>493569</v>
      </c>
    </row>
    <row spans="1:6" r="10">
      <c s="4" t="s" r="A10">
        <v>698</v>
      </c>
      <c s="5" t="n" r="B10">
        <v>117771</v>
      </c>
      <c s="5" t="n" r="E10">
        <v>376710</v>
      </c>
    </row>
    <row spans="1:6" r="11">
      <c s="4" t="s" r="A11">
        <v>699</v>
      </c>
      <c s="5" t="n" r="B11">
        <v>5749900</v>
      </c>
      <c s="6" t="n" r="D11">
        <v>662502</v>
      </c>
      <c s="5" t="n" r="E11">
        <v>6644413</v>
      </c>
    </row>
    <row spans="1:6" r="12">
      <c s="4" t="s" r="A12">
        <v>700</v>
      </c>
      <c s="5" t="n" r="B12">
        <v>1334109</v>
      </c>
      <c s="5" t="n" r="E12">
        <v>1334109</v>
      </c>
    </row>
    <row spans="1:6" r="13">
      <c s="4" t="s" r="A13">
        <v>701</v>
      </c>
      <c s="6" t="n" r="B13">
        <v>7084009</v>
      </c>
      <c s="4" t="s" r="C13">
        <v>35</v>
      </c>
      <c s="6" t="n" r="D13">
        <v>662502</v>
      </c>
      <c s="6" t="n" r="E13">
        <v>7978522</v>
      </c>
      <c s="4" t="s" r="F13">
        <v>35</v>
      </c>
    </row>
    <row spans="1:6" r="14">
      <c t="n" r="A14"/>
    </row>
    <row spans="1:6" r="15">
      <c s="4" t="s" r="A15">
        <v>35</v>
      </c>
      <c s="4" t="s" r="B15">
        <v>70</v>
      </c>
    </row>
  </sheetData>
  <mergeCells count="7">
    <mergeCell ref="A1:A2"/>
    <mergeCell ref="B1:D1"/>
    <mergeCell ref="E1:F1"/>
    <mergeCell ref="B2:C2"/>
    <mergeCell ref="E2:F2"/>
    <mergeCell ref="A14:F14"/>
    <mergeCell ref="B15:F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s>
  <sheetData>
    <row spans="1:10" r="1">
      <c s="1" t="s" r="A1">
        <v>702</v>
      </c>
      <c s="2" t="s" r="B1">
        <v>703</v>
      </c>
      <c s="2" t="s" r="C1">
        <v>704</v>
      </c>
      <c s="2" t="s" r="D1">
        <v>2</v>
      </c>
      <c s="2" t="s" r="F1">
        <v>32</v>
      </c>
      <c s="2" t="s" r="G1">
        <v>2</v>
      </c>
      <c s="2" t="s" r="I1">
        <v>4</v>
      </c>
      <c s="2" t="s" r="J1">
        <v>705</v>
      </c>
    </row>
    <row spans="1:10" r="2">
      <c s="3" t="s" r="A2">
        <v>706</v>
      </c>
    </row>
    <row spans="1:10" r="3">
      <c s="4" t="s" r="A3">
        <v>474</v>
      </c>
      <c s="4" t="s" r="I3">
        <v>475</v>
      </c>
    </row>
    <row spans="1:10" r="4">
      <c s="4" t="s" r="A4">
        <v>90</v>
      </c>
      <c s="6" t="n" r="D4">
        <v>46344</v>
      </c>
      <c s="4" t="s" r="E4">
        <v>35</v>
      </c>
      <c s="6" t="n" r="F4">
        <v>84087</v>
      </c>
      <c s="6" t="n" r="G4">
        <v>130356</v>
      </c>
      <c s="4" t="s" r="H4">
        <v>35</v>
      </c>
    </row>
    <row spans="1:10" r="5">
      <c s="4" t="s" r="A5">
        <v>509</v>
      </c>
    </row>
    <row spans="1:10" r="6">
      <c s="3" t="s" r="A6">
        <v>706</v>
      </c>
    </row>
    <row spans="1:10" r="7">
      <c s="4" t="s" r="A7">
        <v>496</v>
      </c>
      <c s="6" t="n" r="C7">
        <v>30000</v>
      </c>
    </row>
    <row spans="1:10" r="8">
      <c s="4" t="s" r="A8">
        <v>474</v>
      </c>
      <c s="4" t="s" r="C8">
        <v>655</v>
      </c>
    </row>
    <row spans="1:10" r="9">
      <c s="4" t="s" r="A9">
        <v>90</v>
      </c>
      <c s="6" t="n" r="D9">
        <v>41563</v>
      </c>
      <c s="5" t="n" r="F9">
        <v>105917</v>
      </c>
      <c s="6" t="n" r="G9">
        <v>147480</v>
      </c>
    </row>
    <row spans="1:10" r="10">
      <c s="4" t="s" r="A10">
        <v>707</v>
      </c>
      <c s="6" t="n" r="C10">
        <v>30000</v>
      </c>
    </row>
    <row spans="1:10" r="11">
      <c s="4" t="s" r="A11">
        <v>708</v>
      </c>
    </row>
    <row spans="1:10" r="12">
      <c s="3" t="s" r="A12">
        <v>706</v>
      </c>
    </row>
    <row spans="1:10" r="13">
      <c s="4" t="s" r="A13">
        <v>496</v>
      </c>
      <c s="6" t="n" r="J13">
        <v>900000</v>
      </c>
    </row>
    <row spans="1:10" r="14">
      <c s="4" t="s" r="A14">
        <v>474</v>
      </c>
      <c s="4" t="s" r="J14">
        <v>709</v>
      </c>
    </row>
    <row spans="1:10" r="15">
      <c s="4" t="s" r="A15">
        <v>707</v>
      </c>
      <c s="6" t="n" r="B15">
        <v>25000</v>
      </c>
    </row>
    <row spans="1:10" r="16">
      <c s="4" t="s" r="A16">
        <v>710</v>
      </c>
      <c s="5" t="n" r="B16">
        <v>9764</v>
      </c>
    </row>
    <row spans="1:10" r="17">
      <c s="4" t="s" r="A17">
        <v>519</v>
      </c>
      <c s="6" t="n" r="B17">
        <v>15236</v>
      </c>
    </row>
    <row spans="1:10" r="18">
      <c s="4" t="s" r="A18">
        <v>711</v>
      </c>
      <c s="6" t="n" r="F18">
        <v>884764</v>
      </c>
    </row>
    <row spans="1:10" r="19">
      <c t="n" r="A19"/>
    </row>
    <row spans="1:10" r="20">
      <c s="4" t="s" r="A20">
        <v>35</v>
      </c>
      <c s="4" t="s" r="B20">
        <v>70</v>
      </c>
    </row>
  </sheetData>
  <mergeCells count="4">
    <mergeCell ref="D1:E1"/>
    <mergeCell ref="G1:H1"/>
    <mergeCell ref="A19:J19"/>
    <mergeCell ref="B20:J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 customWidth="1" max="5" min="5" width="14"/>
    <col customWidth="1" max="6" min="6" width="16"/>
    <col customWidth="1" max="7" min="7" width="4"/>
  </cols>
  <sheetData>
    <row spans="1:7" r="1">
      <c s="1" t="s" r="A1">
        <v>712</v>
      </c>
      <c s="2" t="s" r="B1">
        <v>174</v>
      </c>
      <c s="2" t="s" r="C1">
        <v>419</v>
      </c>
      <c s="2" t="s" r="D1">
        <v>1</v>
      </c>
      <c s="2" t="s" r="F1">
        <v>83</v>
      </c>
    </row>
    <row spans="1:7" r="2">
      <c s="2" t="s" r="B2">
        <v>713</v>
      </c>
      <c s="2" t="s" r="C2">
        <v>4</v>
      </c>
      <c s="2" t="s" r="D2">
        <v>2</v>
      </c>
      <c s="2" t="s" r="E2">
        <v>32</v>
      </c>
      <c s="2" t="s" r="F2">
        <v>2</v>
      </c>
      <c s="2" t="s" r="G2">
        <v>35</v>
      </c>
    </row>
    <row spans="1:7" r="3">
      <c s="3" t="s" r="A3">
        <v>436</v>
      </c>
      <c t="n" r="F3"/>
    </row>
    <row spans="1:7" r="4">
      <c s="4" t="s" r="A4">
        <v>214</v>
      </c>
      <c s="6" t="n" r="B4">
        <v>137547</v>
      </c>
      <c s="6" t="n" r="E4">
        <v>137547</v>
      </c>
      <c s="6" t="n" r="F4">
        <v>137547</v>
      </c>
    </row>
    <row spans="1:7" r="5">
      <c s="4" t="s" r="A5">
        <v>714</v>
      </c>
      <c s="6" t="n" r="D5">
        <v>150000</v>
      </c>
      <c t="n" r="F5"/>
    </row>
    <row spans="1:7" r="6">
      <c s="4" t="s" r="A6">
        <v>715</v>
      </c>
      <c s="6" t="n" r="E6">
        <v>563380</v>
      </c>
      <c t="n" r="F6"/>
    </row>
    <row spans="1:7" r="7">
      <c s="4" t="s" r="A7">
        <v>716</v>
      </c>
      <c s="6" t="n" r="C7">
        <v>2284511</v>
      </c>
      <c t="n" r="F7"/>
    </row>
    <row spans="1:7" r="8">
      <c s="4" t="s" r="A8">
        <v>167</v>
      </c>
      <c s="6" t="n" r="B8">
        <v>80800</v>
      </c>
      <c s="5" t="n" r="D8">
        <v>80800</v>
      </c>
      <c t="n" r="F8"/>
    </row>
    <row spans="1:7" r="9">
      <c s="4" t="s" r="A9">
        <v>717</v>
      </c>
      <c s="5" t="n" r="D9">
        <v>2203711</v>
      </c>
      <c t="n" r="F9"/>
    </row>
    <row spans="1:7" r="10">
      <c s="4" t="s" r="A10">
        <v>718</v>
      </c>
      <c s="5" t="n" r="C10">
        <v>47128</v>
      </c>
      <c t="n" r="F10"/>
    </row>
    <row spans="1:7" r="11">
      <c s="4" t="s" r="A11">
        <v>719</v>
      </c>
      <c s="6" t="n" r="C11">
        <v>2284511</v>
      </c>
      <c t="n" r="F11"/>
    </row>
    <row spans="1:7" r="12">
      <c s="4" t="s" r="A12">
        <v>720</v>
      </c>
      <c s="6" t="n" r="C12">
        <v>2284511</v>
      </c>
      <c t="n" r="F12"/>
    </row>
    <row spans="1:7" r="13">
      <c s="4" t="s" r="A13">
        <v>474</v>
      </c>
      <c s="4" t="s" r="C13">
        <v>475</v>
      </c>
      <c t="n" r="F13"/>
    </row>
    <row spans="1:7" r="14">
      <c s="4" t="s" r="A14">
        <v>721</v>
      </c>
      <c t="n" r="F14"/>
    </row>
    <row spans="1:7" r="15">
      <c s="3" t="s" r="A15">
        <v>436</v>
      </c>
      <c t="n" r="F15"/>
    </row>
    <row spans="1:7" r="16">
      <c s="4" t="s" r="A16">
        <v>167</v>
      </c>
      <c s="6" t="n" r="D16">
        <v>1</v>
      </c>
      <c t="n" r="F16"/>
    </row>
    <row spans="1:7" r="17">
      <c s="4" t="s" r="A17">
        <v>168</v>
      </c>
      <c s="5" t="n" r="D17">
        <v>11000</v>
      </c>
      <c t="n" r="F17"/>
    </row>
    <row spans="1:7" r="18">
      <c t="n" r="A18"/>
    </row>
    <row spans="1:7" r="19">
      <c s="4" t="s" r="A19">
        <v>35</v>
      </c>
      <c s="4" t="s" r="B19">
        <v>70</v>
      </c>
    </row>
  </sheetData>
  <mergeCells count="20">
    <mergeCell ref="A1:A2"/>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s="1" t="s" r="A1">
        <v>722</v>
      </c>
      <c s="2" t="s" r="B1">
        <v>447</v>
      </c>
      <c s="2" t="s" r="C1">
        <v>448</v>
      </c>
      <c s="2" t="s" r="D1">
        <v>177</v>
      </c>
      <c s="2" t="s" r="E1">
        <v>2</v>
      </c>
      <c s="2" t="s" r="F1">
        <v>175</v>
      </c>
    </row>
    <row spans="1:6" r="2">
      <c s="3" t="s" r="A2">
        <v>436</v>
      </c>
    </row>
    <row spans="1:6" r="3">
      <c s="4" t="s" r="A3">
        <v>451</v>
      </c>
      <c s="5" t="n" r="B3">
        <v>73710</v>
      </c>
    </row>
    <row spans="1:6" r="4">
      <c s="4" t="s" r="A4">
        <v>723</v>
      </c>
      <c s="6" t="n" r="F4">
        <v>5</v>
      </c>
    </row>
    <row spans="1:6" r="5">
      <c s="4" t="s" r="A5">
        <v>724</v>
      </c>
      <c s="6" t="n" r="E5">
        <v>30900000</v>
      </c>
    </row>
    <row spans="1:6" r="6">
      <c s="4" t="s" r="A6">
        <v>454</v>
      </c>
      <c s="5" t="n" r="B6">
        <v>98756</v>
      </c>
    </row>
    <row spans="1:6" r="7">
      <c s="4" t="s" r="A7">
        <v>462</v>
      </c>
    </row>
    <row spans="1:6" r="8">
      <c s="3" t="s" r="A8">
        <v>436</v>
      </c>
    </row>
    <row spans="1:6" r="9">
      <c s="4" t="s" r="A9">
        <v>451</v>
      </c>
      <c s="5" t="n" r="B9">
        <v>5531401</v>
      </c>
      <c s="5" t="n" r="C9">
        <v>73710</v>
      </c>
    </row>
    <row spans="1:6" r="10">
      <c s="4" t="s" r="A10">
        <v>723</v>
      </c>
      <c s="9" t="n" r="B10">
        <v>4.5</v>
      </c>
      <c s="9" t="n" r="C10">
        <v>4.5</v>
      </c>
    </row>
    <row spans="1:6" r="11">
      <c s="4" t="s" r="A11">
        <v>724</v>
      </c>
      <c s="6" t="n" r="B11">
        <v>24891303</v>
      </c>
      <c s="6" t="n" r="C11">
        <v>328561</v>
      </c>
      <c s="6" t="n" r="D11">
        <v>103425</v>
      </c>
    </row>
    <row spans="1:6" r="12">
      <c s="4" t="s" r="A12">
        <v>454</v>
      </c>
      <c s="5" t="n" r="B12">
        <v>2765701</v>
      </c>
      <c s="5" t="n" r="C12">
        <v>98756</v>
      </c>
    </row>
    <row spans="1:6" r="13">
      <c s="4" t="s" r="A13">
        <v>725</v>
      </c>
      <c s="6" t="n" r="B13">
        <v>6</v>
      </c>
    </row>
    <row spans="1:6" r="14">
      <c s="4" t="s" r="A14">
        <v>726</v>
      </c>
      <c s="5" t="n" r="B14">
        <v>10522</v>
      </c>
    </row>
    <row spans="1:6" r="15">
      <c s="4" t="s" r="A15">
        <v>727</v>
      </c>
      <c s="5" t="n" r="B15">
        <v>52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67"/>
    <col customWidth="1" max="2" min="2" width="21"/>
    <col customWidth="1" max="3" min="3" width="20"/>
    <col customWidth="1" max="4" min="4" width="20"/>
    <col customWidth="1" max="5" min="5" width="36"/>
    <col customWidth="1" max="6" min="6" width="20"/>
    <col customWidth="1" max="7" min="7" width="20"/>
    <col customWidth="1" max="8" min="8" width="21"/>
    <col customWidth="1" max="9" min="9" width="36"/>
    <col customWidth="1" max="10" min="10" width="30"/>
    <col customWidth="1" max="11" min="11" width="4"/>
    <col customWidth="1" max="12" min="12" width="21"/>
    <col customWidth="1" max="13" min="13" width="30"/>
    <col customWidth="1" max="14" min="14" width="4"/>
  </cols>
  <sheetData>
    <row spans="1:14" r="1">
      <c s="1" t="s" r="A1">
        <v>728</v>
      </c>
      <c s="2" t="s" r="B1">
        <v>427</v>
      </c>
      <c s="2" t="s" r="C1">
        <v>729</v>
      </c>
      <c s="2" t="s" r="D1">
        <v>730</v>
      </c>
      <c s="2" t="s" r="E1">
        <v>731</v>
      </c>
      <c s="2" t="s" r="F1">
        <v>732</v>
      </c>
      <c s="2" t="s" r="G1">
        <v>733</v>
      </c>
      <c s="2" t="s" r="H1">
        <v>428</v>
      </c>
      <c s="2" t="s" r="I1">
        <v>731</v>
      </c>
      <c s="2" t="s" r="J1">
        <v>430</v>
      </c>
      <c s="2" t="s" r="L1">
        <v>431</v>
      </c>
      <c s="2" t="s" r="M1">
        <v>430</v>
      </c>
    </row>
    <row spans="1:14" r="2">
      <c s="3" t="s" r="A2">
        <v>436</v>
      </c>
    </row>
    <row spans="1:14" r="3">
      <c s="4" t="s" r="A3">
        <v>437</v>
      </c>
      <c s="6" t="n" r="H3">
        <v>300000</v>
      </c>
      <c s="6" t="n" r="J3">
        <v>13200</v>
      </c>
      <c s="4" t="s" r="K3">
        <v>35</v>
      </c>
      <c s="6" t="n" r="L3">
        <v>33300</v>
      </c>
      <c s="6" t="n" r="M3">
        <v>46500</v>
      </c>
      <c s="4" t="s" r="N3">
        <v>35</v>
      </c>
    </row>
    <row spans="1:14" r="4">
      <c s="4" t="s" r="A4">
        <v>734</v>
      </c>
      <c s="6" t="n" r="B4">
        <v>12500</v>
      </c>
      <c s="5" t="n" r="J4">
        <v>5600455</v>
      </c>
      <c s="6" t="n" r="L4">
        <v>9035702</v>
      </c>
      <c s="6" t="n" r="M4">
        <v>15249423</v>
      </c>
    </row>
    <row spans="1:14" r="5">
      <c s="4" t="s" r="A5">
        <v>674</v>
      </c>
      <c s="5" t="n" r="J5">
        <v>150000</v>
      </c>
    </row>
    <row spans="1:14" r="6">
      <c s="4" t="s" r="A6">
        <v>461</v>
      </c>
    </row>
    <row spans="1:14" r="7">
      <c s="3" t="s" r="A7">
        <v>436</v>
      </c>
    </row>
    <row spans="1:14" r="8">
      <c s="4" t="s" r="A8">
        <v>444</v>
      </c>
      <c s="5" t="n" r="C8">
        <v>4705882</v>
      </c>
    </row>
    <row spans="1:14" r="9">
      <c s="4" t="s" r="A9">
        <v>735</v>
      </c>
    </row>
    <row spans="1:14" r="10">
      <c s="3" t="s" r="A10">
        <v>436</v>
      </c>
    </row>
    <row spans="1:14" r="11">
      <c s="4" t="s" r="A11">
        <v>734</v>
      </c>
      <c s="5" t="n" r="J11">
        <v>135000</v>
      </c>
    </row>
    <row spans="1:14" r="12">
      <c s="4" t="s" r="A12">
        <v>736</v>
      </c>
      <c s="6" t="n" r="I12">
        <v>2708375</v>
      </c>
    </row>
    <row spans="1:14" r="13">
      <c s="4" t="s" r="A13">
        <v>737</v>
      </c>
      <c s="6" t="n" r="I13">
        <v>173625</v>
      </c>
    </row>
    <row spans="1:14" r="14">
      <c s="4" t="s" r="A14">
        <v>674</v>
      </c>
      <c s="6" t="n" r="J14">
        <v>165000</v>
      </c>
    </row>
    <row spans="1:14" r="15">
      <c s="4" t="s" r="A15">
        <v>738</v>
      </c>
    </row>
    <row spans="1:14" r="16">
      <c s="3" t="s" r="A16">
        <v>436</v>
      </c>
    </row>
    <row spans="1:14" r="17">
      <c s="4" t="s" r="A17">
        <v>739</v>
      </c>
      <c s="5" t="n" r="E17">
        <v>2</v>
      </c>
      <c s="5" t="n" r="I17">
        <v>2</v>
      </c>
      <c s="5" t="n" r="J17">
        <v>2</v>
      </c>
      <c s="5" t="n" r="M17">
        <v>2</v>
      </c>
    </row>
    <row spans="1:14" r="18">
      <c s="4" t="s" r="A18">
        <v>444</v>
      </c>
      <c s="5" t="n" r="I18">
        <v>346500</v>
      </c>
    </row>
    <row spans="1:14" r="19">
      <c s="4" t="s" r="A19">
        <v>437</v>
      </c>
      <c s="6" t="n" r="I19">
        <v>200000</v>
      </c>
    </row>
    <row spans="1:14" r="20">
      <c s="4" t="s" r="A20">
        <v>740</v>
      </c>
    </row>
    <row spans="1:14" r="21">
      <c s="3" t="s" r="A21">
        <v>436</v>
      </c>
    </row>
    <row spans="1:14" r="22">
      <c s="4" t="s" r="A22">
        <v>444</v>
      </c>
      <c s="5" t="n" r="E22">
        <v>50000</v>
      </c>
      <c s="5" t="n" r="F22">
        <v>50000</v>
      </c>
      <c s="5" t="n" r="G22">
        <v>331500</v>
      </c>
    </row>
    <row spans="1:14" r="23">
      <c s="4" t="s" r="A23">
        <v>741</v>
      </c>
      <c s="5" t="n" r="G23">
        <v>131500</v>
      </c>
    </row>
    <row spans="1:14" r="24">
      <c s="4" t="s" r="A24">
        <v>742</v>
      </c>
    </row>
    <row spans="1:14" r="25">
      <c s="3" t="s" r="A25">
        <v>436</v>
      </c>
    </row>
    <row spans="1:14" r="26">
      <c s="4" t="s" r="A26">
        <v>444</v>
      </c>
      <c s="5" t="n" r="D26">
        <v>50000</v>
      </c>
    </row>
    <row spans="1:14" r="27">
      <c s="4" t="s" r="A27">
        <v>743</v>
      </c>
    </row>
    <row spans="1:14" r="28">
      <c s="3" t="s" r="A28">
        <v>436</v>
      </c>
    </row>
    <row spans="1:14" r="29">
      <c s="4" t="s" r="A29">
        <v>444</v>
      </c>
      <c s="5" t="n" r="E29">
        <v>15000</v>
      </c>
    </row>
    <row spans="1:14" r="30">
      <c s="4" t="s" r="A30">
        <v>734</v>
      </c>
      <c s="6" t="n" r="E30">
        <v>50000</v>
      </c>
    </row>
    <row spans="1:14" r="31">
      <c t="n" r="A31"/>
    </row>
    <row spans="1:14" r="32">
      <c s="4" t="s" r="A32">
        <v>35</v>
      </c>
      <c s="4" t="s" r="B32">
        <v>70</v>
      </c>
    </row>
  </sheetData>
  <mergeCells count="4">
    <mergeCell ref="J1:K1"/>
    <mergeCell ref="M1:N1"/>
    <mergeCell ref="A31:N31"/>
    <mergeCell ref="B32:N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t="s" r="A1">
        <v>173</v>
      </c>
      <c s="2" t="s" r="B1">
        <v>174</v>
      </c>
    </row>
    <row spans="1:7" r="2">
      <c s="2" t="s" r="B2">
        <v>175</v>
      </c>
      <c s="2" t="s" r="C2">
        <v>176</v>
      </c>
      <c s="2" t="s" r="D2">
        <v>177</v>
      </c>
      <c s="2" t="s" r="E2">
        <v>178</v>
      </c>
      <c s="2" t="s" r="F2">
        <v>179</v>
      </c>
      <c s="2" t="s" r="G2">
        <v>180</v>
      </c>
    </row>
    <row spans="1:7" r="3">
      <c s="3" t="s" r="A3">
        <v>181</v>
      </c>
    </row>
    <row spans="1:7" r="4">
      <c s="4" t="s" r="A4">
        <v>182</v>
      </c>
      <c s="6" t="n" r="B4">
        <v>2780563</v>
      </c>
      <c s="6" t="n" r="C4">
        <v>928986</v>
      </c>
      <c s="6" t="n" r="D4">
        <v>0</v>
      </c>
      <c s="6" t="n" r="G4">
        <v>66061</v>
      </c>
    </row>
    <row spans="1:7" r="5">
      <c s="4" t="s" r="A5">
        <v>183</v>
      </c>
      <c s="6" t="n" r="E5">
        <v>12275</v>
      </c>
      <c s="6" t="n" r="F5">
        <v>61677</v>
      </c>
      <c s="6" t="n" r="G5">
        <v>1367</v>
      </c>
    </row>
    <row spans="1:7" r="6">
      <c s="4" t="s" r="A6">
        <v>184</v>
      </c>
      <c s="9" t="n" r="B6">
        <v>4.5</v>
      </c>
      <c s="6" t="n" r="C6">
        <v>3</v>
      </c>
      <c s="6" t="n" r="D6">
        <v>3</v>
      </c>
    </row>
    <row spans="1:7" r="7">
      <c s="4" t="s" r="A7">
        <v>92</v>
      </c>
      <c s="6" t="n" r="C7">
        <v>360000</v>
      </c>
    </row>
    <row spans="1:7" r="8">
      <c s="4" t="s" r="A8">
        <v>185</v>
      </c>
      <c s="6" t="n" r="B8">
        <v>2238681</v>
      </c>
    </row>
    <row spans="1:7" r="9">
      <c s="4" t="s" r="A9">
        <v>186</v>
      </c>
      <c s="5" t="n" r="B9">
        <v>271222</v>
      </c>
    </row>
    <row spans="1:7" r="10">
      <c s="4" t="s" r="A10">
        <v>187</v>
      </c>
      <c s="9" t="n" r="B10">
        <v>4.5</v>
      </c>
    </row>
    <row spans="1:7" r="11">
      <c s="4" t="s" r="A11">
        <v>188</v>
      </c>
      <c s="5" t="n" r="B11">
        <v>20685</v>
      </c>
    </row>
    <row spans="1:7" r="12">
      <c s="4" t="s" r="A12">
        <v>187</v>
      </c>
      <c s="6" t="n" r="B12">
        <v>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21"/>
  </cols>
  <sheetData>
    <row spans="1:2" r="1">
      <c s="1" t="s" r="A1">
        <v>744</v>
      </c>
      <c s="2" t="s" r="B1">
        <v>432</v>
      </c>
    </row>
    <row spans="1:2" r="2">
      <c s="4" t="s" r="A2">
        <v>745</v>
      </c>
    </row>
    <row spans="1:2" r="3">
      <c s="5" t="n" r="A3">
        <v>2014</v>
      </c>
      <c s="6" t="n" r="B3">
        <v>4560092</v>
      </c>
    </row>
    <row spans="1:2" r="4">
      <c s="5" t="n" r="A4">
        <v>2015</v>
      </c>
      <c s="6" t="n" r="B4">
        <v>2950294</v>
      </c>
    </row>
    <row spans="1:2" r="5">
      <c s="5" t="n" r="A5">
        <v>2016</v>
      </c>
    </row>
    <row spans="1:2" r="6">
      <c s="5" t="n" r="A6">
        <v>2017</v>
      </c>
    </row>
    <row spans="1:2" r="7">
      <c s="5" t="n" r="A7">
        <v>2018</v>
      </c>
    </row>
    <row spans="1:2" r="8">
      <c s="4" t="s" r="A8">
        <v>746</v>
      </c>
    </row>
    <row spans="1:2" r="9">
      <c s="4" t="s" r="A9">
        <v>115</v>
      </c>
      <c s="6" t="n" r="B9">
        <v>7510386</v>
      </c>
    </row>
    <row spans="1:2" r="10">
      <c s="4" t="s" r="A10">
        <v>747</v>
      </c>
    </row>
    <row spans="1:2" r="11">
      <c s="5" t="n" r="A11">
        <v>2014</v>
      </c>
      <c s="6" t="n" r="B11">
        <v>831660</v>
      </c>
    </row>
    <row spans="1:2" r="12">
      <c s="5" t="n" r="A12">
        <v>2015</v>
      </c>
    </row>
    <row spans="1:2" r="13">
      <c s="5" t="n" r="A13">
        <v>2016</v>
      </c>
    </row>
    <row spans="1:2" r="14">
      <c s="5" t="n" r="A14">
        <v>2017</v>
      </c>
    </row>
    <row spans="1:2" r="15">
      <c s="5" t="n" r="A15">
        <v>2018</v>
      </c>
    </row>
    <row spans="1:2" r="16">
      <c s="4" t="s" r="A16">
        <v>746</v>
      </c>
    </row>
    <row spans="1:2" r="17">
      <c s="4" t="s" r="A17">
        <v>115</v>
      </c>
      <c s="6" t="n" r="B17">
        <v>831660</v>
      </c>
    </row>
    <row spans="1:2" r="18">
      <c s="4" t="s" r="A18">
        <v>748</v>
      </c>
    </row>
    <row spans="1:2" r="19">
      <c s="5" t="n" r="A19">
        <v>2014</v>
      </c>
      <c s="5" t="n" r="B19">
        <v>777538</v>
      </c>
    </row>
    <row spans="1:2" r="20">
      <c s="5" t="n" r="A20">
        <v>2015</v>
      </c>
      <c s="5" t="n" r="B20">
        <v>811149</v>
      </c>
    </row>
    <row spans="1:2" r="21">
      <c s="5" t="n" r="A21">
        <v>2016</v>
      </c>
      <c s="5" t="n" r="B21">
        <v>724292</v>
      </c>
    </row>
    <row spans="1:2" r="22">
      <c s="5" t="n" r="A22">
        <v>2017</v>
      </c>
      <c s="6" t="n" r="B22">
        <v>12850</v>
      </c>
    </row>
    <row spans="1:2" r="23">
      <c s="5" t="n" r="A23">
        <v>2018</v>
      </c>
    </row>
    <row spans="1:2" r="24">
      <c s="4" t="s" r="A24">
        <v>746</v>
      </c>
    </row>
    <row spans="1:2" r="25">
      <c s="4" t="s" r="A25">
        <v>115</v>
      </c>
      <c s="6" t="n" r="B25">
        <v>23258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spans="1:5" r="1">
      <c s="1" t="s" r="A1">
        <v>749</v>
      </c>
      <c s="2" t="s" r="B1">
        <v>750</v>
      </c>
      <c s="2" t="s" r="C1">
        <v>751</v>
      </c>
      <c s="2" t="s" r="D1">
        <v>752</v>
      </c>
      <c s="2" t="s" r="E1">
        <v>753</v>
      </c>
    </row>
    <row spans="1:5" r="2">
      <c s="3" t="s" r="A2">
        <v>754</v>
      </c>
    </row>
    <row spans="1:5" r="3">
      <c s="4" t="s" r="A3">
        <v>755</v>
      </c>
      <c s="5" t="n" r="E3">
        <v>4216</v>
      </c>
    </row>
    <row spans="1:5" r="4">
      <c s="4" t="s" r="A4">
        <v>756</v>
      </c>
      <c s="4" t="s" r="E4">
        <v>757</v>
      </c>
    </row>
    <row spans="1:5" r="5">
      <c s="4" t="s" r="A5">
        <v>758</v>
      </c>
      <c s="4" t="s" r="E5">
        <v>757</v>
      </c>
    </row>
    <row spans="1:5" r="6">
      <c s="4" t="s" r="A6">
        <v>759</v>
      </c>
    </row>
    <row spans="1:5" r="7">
      <c s="3" t="s" r="A7">
        <v>754</v>
      </c>
    </row>
    <row spans="1:5" r="8">
      <c s="4" t="s" r="A8">
        <v>755</v>
      </c>
      <c s="5" t="n" r="D8">
        <v>4232</v>
      </c>
    </row>
    <row spans="1:5" r="9">
      <c s="4" t="s" r="A9">
        <v>760</v>
      </c>
      <c s="6" t="n" r="D9">
        <v>216000</v>
      </c>
    </row>
    <row spans="1:5" r="10">
      <c s="4" t="s" r="A10">
        <v>761</v>
      </c>
    </row>
    <row spans="1:5" r="11">
      <c s="3" t="s" r="A11">
        <v>754</v>
      </c>
    </row>
    <row spans="1:5" r="12">
      <c s="4" t="s" r="A12">
        <v>755</v>
      </c>
      <c s="5" t="n" r="B12">
        <v>2500</v>
      </c>
    </row>
    <row spans="1:5" r="13">
      <c s="4" t="s" r="A13">
        <v>760</v>
      </c>
      <c s="6" t="n" r="B13">
        <v>70500</v>
      </c>
    </row>
    <row spans="1:5" r="14">
      <c s="4" t="s" r="A14">
        <v>762</v>
      </c>
    </row>
    <row spans="1:5" r="15">
      <c s="3" t="s" r="A15">
        <v>754</v>
      </c>
    </row>
    <row spans="1:5" r="16">
      <c s="4" t="s" r="A16">
        <v>755</v>
      </c>
      <c s="5" t="n" r="C16">
        <v>4000</v>
      </c>
    </row>
    <row spans="1:5" r="17">
      <c s="4" t="s" r="A17">
        <v>760</v>
      </c>
      <c s="6" t="n" r="C17">
        <v>225000</v>
      </c>
      <c s="6" t="n" r="E17">
        <v>27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78"/>
    <col customWidth="1" max="6" min="6" width="75"/>
    <col customWidth="1" max="7" min="7" width="14"/>
    <col customWidth="1" max="8" min="8" width="14"/>
    <col customWidth="1" max="9" min="9" width="14"/>
    <col customWidth="1" max="10" min="10" width="14"/>
    <col customWidth="1" max="11" min="11" width="14"/>
    <col customWidth="1" max="12" min="12" width="78"/>
    <col customWidth="1" max="13" min="13" width="14"/>
    <col customWidth="1" max="14" min="14" width="14"/>
    <col customWidth="1" max="15" min="15" width="14"/>
    <col customWidth="1" max="16" min="16" width="14"/>
  </cols>
  <sheetData>
    <row spans="1:16" r="1">
      <c s="1" t="s" r="A1">
        <v>763</v>
      </c>
      <c s="2" t="s" r="B1">
        <v>682</v>
      </c>
      <c s="2" t="s" r="C1">
        <v>764</v>
      </c>
      <c s="2" t="s" r="D1">
        <v>765</v>
      </c>
      <c s="2" t="s" r="E1">
        <v>766</v>
      </c>
      <c s="2" t="s" r="F1">
        <v>767</v>
      </c>
      <c s="2" t="s" r="G1">
        <v>768</v>
      </c>
      <c s="2" t="s" r="H1">
        <v>769</v>
      </c>
      <c s="2" t="s" r="I1">
        <v>770</v>
      </c>
      <c s="2" t="s" r="J1">
        <v>771</v>
      </c>
      <c s="2" t="s" r="K1">
        <v>704</v>
      </c>
      <c s="2" t="s" r="L1">
        <v>772</v>
      </c>
      <c s="2" t="s" r="M1">
        <v>407</v>
      </c>
      <c s="2" t="s" r="N1">
        <v>2</v>
      </c>
      <c s="2" t="s" r="O1">
        <v>32</v>
      </c>
      <c s="2" t="s" r="P1">
        <v>2</v>
      </c>
    </row>
    <row spans="1:16" r="2">
      <c s="3" t="s" r="A2">
        <v>754</v>
      </c>
    </row>
    <row spans="1:16" r="3">
      <c s="4" t="s" r="A3">
        <v>438</v>
      </c>
      <c s="6" t="n" r="B3">
        <v>12500</v>
      </c>
      <c s="6" t="n" r="N3">
        <v>5600455</v>
      </c>
      <c s="6" t="n" r="O3">
        <v>9035702</v>
      </c>
      <c s="6" t="n" r="P3">
        <v>15249423</v>
      </c>
    </row>
    <row spans="1:16" r="4">
      <c s="4" t="s" r="A4">
        <v>773</v>
      </c>
      <c s="6" t="n" r="K4">
        <v>4400000</v>
      </c>
    </row>
    <row spans="1:16" r="5">
      <c s="4" t="s" r="A5">
        <v>774</v>
      </c>
      <c s="5" t="n" r="M5">
        <v>491075</v>
      </c>
      <c s="5" t="n" r="N5">
        <v>275793</v>
      </c>
      <c s="5" t="n" r="O5">
        <v>2241952</v>
      </c>
    </row>
    <row spans="1:16" r="6">
      <c s="4" t="s" r="A6">
        <v>775</v>
      </c>
    </row>
    <row spans="1:16" r="7">
      <c s="3" t="s" r="A7">
        <v>754</v>
      </c>
    </row>
    <row spans="1:16" r="8">
      <c s="4" t="s" r="A8">
        <v>776</v>
      </c>
      <c s="4" t="s" r="F8">
        <v>777</v>
      </c>
    </row>
    <row spans="1:16" r="9">
      <c s="4" t="s" r="A9">
        <v>438</v>
      </c>
      <c s="6" t="n" r="F9">
        <v>37500</v>
      </c>
      <c s="6" t="n" r="N9">
        <v>153000</v>
      </c>
      <c s="6" t="n" r="O9">
        <v>150000</v>
      </c>
      <c s="5" t="n" r="P9">
        <v>378500</v>
      </c>
    </row>
    <row spans="1:16" r="10">
      <c s="4" t="s" r="A10">
        <v>778</v>
      </c>
      <c s="5" t="n" r="N10">
        <v>0</v>
      </c>
      <c s="5" t="n" r="O10">
        <v>155000</v>
      </c>
      <c s="5" t="n" r="P10">
        <v>0</v>
      </c>
    </row>
    <row spans="1:16" r="11">
      <c s="4" t="s" r="A11">
        <v>397</v>
      </c>
      <c s="5" t="n" r="F11">
        <v>25000</v>
      </c>
    </row>
    <row spans="1:16" r="12">
      <c s="4" t="s" r="A12">
        <v>773</v>
      </c>
      <c s="6" t="n" r="F12">
        <v>100000</v>
      </c>
    </row>
    <row spans="1:16" r="13">
      <c s="4" t="s" r="A13">
        <v>779</v>
      </c>
      <c s="4" t="s" r="F13">
        <v>780</v>
      </c>
    </row>
    <row spans="1:16" r="14">
      <c s="4" t="s" r="A14">
        <v>781</v>
      </c>
    </row>
    <row spans="1:16" r="15">
      <c s="3" t="s" r="A15">
        <v>754</v>
      </c>
    </row>
    <row spans="1:16" r="16">
      <c s="4" t="s" r="A16">
        <v>438</v>
      </c>
      <c s="5" t="n" r="N16">
        <v>195000</v>
      </c>
      <c s="5" t="n" r="O16">
        <v>210000</v>
      </c>
      <c s="5" t="n" r="P16">
        <v>445000</v>
      </c>
    </row>
    <row spans="1:16" r="17">
      <c s="4" t="s" r="A17">
        <v>397</v>
      </c>
      <c s="5" t="n" r="E17">
        <v>120000</v>
      </c>
    </row>
    <row spans="1:16" r="18">
      <c s="4" t="s" r="A18">
        <v>773</v>
      </c>
      <c s="6" t="n" r="E18">
        <v>480000</v>
      </c>
    </row>
    <row spans="1:16" r="19">
      <c s="4" t="s" r="A19">
        <v>779</v>
      </c>
      <c s="4" t="s" r="E19">
        <v>782</v>
      </c>
    </row>
    <row spans="1:16" r="20">
      <c s="4" t="s" r="A20">
        <v>783</v>
      </c>
    </row>
    <row spans="1:16" r="21">
      <c s="3" t="s" r="A21">
        <v>754</v>
      </c>
    </row>
    <row spans="1:16" r="22">
      <c s="4" t="s" r="A22">
        <v>438</v>
      </c>
      <c s="6" t="n" r="I22">
        <v>26666</v>
      </c>
      <c s="6" t="n" r="N22">
        <v>780000</v>
      </c>
      <c s="5" t="n" r="P22">
        <v>780000</v>
      </c>
    </row>
    <row spans="1:16" r="23">
      <c s="4" t="s" r="A23">
        <v>397</v>
      </c>
      <c s="5" t="n" r="G23">
        <v>50000</v>
      </c>
      <c s="5" t="n" r="H23">
        <v>50000</v>
      </c>
      <c s="5" t="n" r="I23">
        <v>200000</v>
      </c>
      <c s="5" t="n" r="N23">
        <v>100000</v>
      </c>
    </row>
    <row spans="1:16" r="24">
      <c s="4" t="s" r="A24">
        <v>784</v>
      </c>
    </row>
    <row spans="1:16" r="25">
      <c s="3" t="s" r="A25">
        <v>754</v>
      </c>
    </row>
    <row spans="1:16" r="26">
      <c s="4" t="s" r="A26">
        <v>438</v>
      </c>
      <c s="6" t="n" r="C26">
        <v>26666</v>
      </c>
      <c s="6" t="n" r="N26">
        <v>780000</v>
      </c>
      <c s="5" t="n" r="P26">
        <v>780000</v>
      </c>
    </row>
    <row spans="1:16" r="27">
      <c s="4" t="s" r="A27">
        <v>397</v>
      </c>
      <c s="5" t="n" r="C27">
        <v>200000</v>
      </c>
      <c s="5" t="n" r="G27">
        <v>50000</v>
      </c>
      <c s="5" t="n" r="H27">
        <v>50000</v>
      </c>
      <c s="5" t="n" r="N27">
        <v>100000</v>
      </c>
    </row>
    <row spans="1:16" r="28">
      <c s="4" t="s" r="A28">
        <v>785</v>
      </c>
    </row>
    <row spans="1:16" r="29">
      <c s="3" t="s" r="A29">
        <v>754</v>
      </c>
    </row>
    <row spans="1:16" r="30">
      <c s="4" t="s" r="A30">
        <v>776</v>
      </c>
      <c s="4" t="s" r="L30">
        <v>777</v>
      </c>
    </row>
    <row spans="1:16" r="31">
      <c s="4" t="s" r="A31">
        <v>438</v>
      </c>
      <c s="6" t="n" r="L31">
        <v>50000</v>
      </c>
      <c s="6" t="n" r="N31">
        <v>225000</v>
      </c>
      <c s="5" t="n" r="O31">
        <v>200000</v>
      </c>
      <c s="5" t="n" r="P31">
        <v>525000</v>
      </c>
    </row>
    <row spans="1:16" r="32">
      <c s="4" t="s" r="A32">
        <v>397</v>
      </c>
      <c s="5" t="n" r="L32">
        <v>145000</v>
      </c>
    </row>
    <row spans="1:16" r="33">
      <c s="4" t="s" r="A33">
        <v>773</v>
      </c>
      <c s="6" t="n" r="L33">
        <v>580000</v>
      </c>
    </row>
    <row spans="1:16" r="34">
      <c s="4" t="s" r="A34">
        <v>779</v>
      </c>
      <c s="4" t="s" r="L34">
        <v>786</v>
      </c>
    </row>
    <row spans="1:16" r="35">
      <c s="4" t="s" r="A35">
        <v>774</v>
      </c>
      <c s="5" t="n" r="N35">
        <v>34575</v>
      </c>
    </row>
    <row spans="1:16" r="36">
      <c s="4" t="s" r="A36">
        <v>781</v>
      </c>
    </row>
    <row spans="1:16" r="37">
      <c s="3" t="s" r="A37">
        <v>754</v>
      </c>
    </row>
    <row spans="1:16" r="38">
      <c s="4" t="s" r="A38">
        <v>776</v>
      </c>
      <c s="4" t="s" r="E38">
        <v>777</v>
      </c>
    </row>
    <row spans="1:16" r="39">
      <c s="4" t="s" r="A39">
        <v>438</v>
      </c>
      <c s="6" t="n" r="E39">
        <v>50000</v>
      </c>
      <c s="6" t="n" r="N39">
        <v>225000</v>
      </c>
      <c s="5" t="n" r="O39">
        <v>200000</v>
      </c>
      <c s="5" t="n" r="P39">
        <v>525000</v>
      </c>
    </row>
    <row spans="1:16" r="40">
      <c s="4" t="s" r="A40">
        <v>397</v>
      </c>
      <c s="5" t="n" r="E40">
        <v>145000</v>
      </c>
    </row>
    <row spans="1:16" r="41">
      <c s="4" t="s" r="A41">
        <v>773</v>
      </c>
      <c s="6" t="n" r="E41">
        <v>580000</v>
      </c>
    </row>
    <row spans="1:16" r="42">
      <c s="4" t="s" r="A42">
        <v>779</v>
      </c>
      <c s="4" t="s" r="E42">
        <v>786</v>
      </c>
    </row>
    <row spans="1:16" r="43">
      <c s="4" t="s" r="A43">
        <v>774</v>
      </c>
      <c s="5" t="n" r="N43">
        <v>34575</v>
      </c>
    </row>
    <row spans="1:16" r="44">
      <c s="4" t="s" r="A44">
        <v>787</v>
      </c>
    </row>
    <row spans="1:16" r="45">
      <c s="3" t="s" r="A45">
        <v>754</v>
      </c>
    </row>
    <row spans="1:16" r="46">
      <c s="4" t="s" r="A46">
        <v>438</v>
      </c>
      <c s="6" t="n" r="N46">
        <v>52500</v>
      </c>
      <c s="6" t="n" r="O46">
        <v>0</v>
      </c>
      <c s="6" t="n" r="P46">
        <v>52500</v>
      </c>
    </row>
    <row spans="1:16" r="47">
      <c s="4" t="s" r="A47">
        <v>397</v>
      </c>
      <c s="5" t="n" r="J47">
        <v>12500</v>
      </c>
    </row>
    <row spans="1:16" r="48">
      <c s="4" t="s" r="A48">
        <v>773</v>
      </c>
      <c s="6" t="n" r="J48">
        <v>52500</v>
      </c>
    </row>
    <row spans="1:16" r="49">
      <c s="4" t="s" r="A49">
        <v>788</v>
      </c>
    </row>
    <row spans="1:16" r="50">
      <c s="3" t="s" r="A50">
        <v>754</v>
      </c>
    </row>
    <row spans="1:16" r="51">
      <c s="4" t="s" r="A51">
        <v>438</v>
      </c>
      <c s="6" t="n" r="D51">
        <v>1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17"/>
    <col customWidth="1" max="7" min="7" width="32"/>
    <col customWidth="1" max="8" min="8" width="21"/>
    <col customWidth="1" max="9" min="9" width="17"/>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t="s" r="A1">
        <v>789</v>
      </c>
      <c s="2" t="s" r="B1">
        <v>427</v>
      </c>
      <c s="2" t="s" r="C1">
        <v>790</v>
      </c>
      <c s="2" t="s" r="D1">
        <v>791</v>
      </c>
      <c s="2" t="s" r="E1">
        <v>792</v>
      </c>
      <c s="2" t="s" r="F1">
        <v>793</v>
      </c>
      <c s="2" t="s" r="G1">
        <v>794</v>
      </c>
      <c s="2" t="s" r="H1">
        <v>795</v>
      </c>
      <c s="2" t="s" r="I1">
        <v>796</v>
      </c>
      <c s="2" t="s" r="J1">
        <v>797</v>
      </c>
      <c s="2" t="s" r="K1">
        <v>798</v>
      </c>
      <c s="2" t="s" r="L1">
        <v>799</v>
      </c>
      <c s="2" t="s" r="M1">
        <v>432</v>
      </c>
      <c s="2" t="s" r="N1">
        <v>431</v>
      </c>
      <c s="2" t="s" r="O1">
        <v>432</v>
      </c>
      <c s="2" t="s" r="P1">
        <v>800</v>
      </c>
    </row>
    <row spans="1:16" r="2">
      <c s="3" t="s" r="A2">
        <v>754</v>
      </c>
    </row>
    <row spans="1:16" r="3">
      <c s="4" t="s" r="A3">
        <v>778</v>
      </c>
      <c s="6" t="n" r="M3">
        <v>75000</v>
      </c>
      <c s="6" t="n" r="N3">
        <v>563380</v>
      </c>
      <c s="6" t="n" r="O3">
        <v>75000</v>
      </c>
    </row>
    <row spans="1:16" r="4">
      <c s="4" t="s" r="A4">
        <v>438</v>
      </c>
      <c s="6" t="n" r="B4">
        <v>12500</v>
      </c>
      <c s="5" t="n" r="M4">
        <v>5600455</v>
      </c>
      <c s="5" t="n" r="N4">
        <v>9035702</v>
      </c>
      <c s="5" t="n" r="O4">
        <v>15249423</v>
      </c>
    </row>
    <row spans="1:16" r="5">
      <c s="4" t="s" r="A5">
        <v>801</v>
      </c>
    </row>
    <row spans="1:16" r="6">
      <c s="3" t="s" r="A6">
        <v>754</v>
      </c>
    </row>
    <row spans="1:16" r="7">
      <c s="4" t="s" r="A7">
        <v>802</v>
      </c>
      <c s="6" t="n" r="E7">
        <v>234490</v>
      </c>
      <c s="12" t="n" r="F7">
        <v>250000</v>
      </c>
      <c s="6" t="n" r="H7">
        <v>721470</v>
      </c>
      <c s="12" t="n" r="I7">
        <v>750000</v>
      </c>
    </row>
    <row spans="1:16" r="8">
      <c s="4" t="s" r="A8">
        <v>803</v>
      </c>
      <c s="4" t="s" r="H8">
        <v>804</v>
      </c>
      <c s="4" t="s" r="I8">
        <v>804</v>
      </c>
    </row>
    <row spans="1:16" r="9">
      <c s="4" t="s" r="A9">
        <v>438</v>
      </c>
      <c s="5" t="n" r="M9">
        <v>113327</v>
      </c>
    </row>
    <row spans="1:16" r="10">
      <c s="4" t="s" r="A10">
        <v>805</v>
      </c>
      <c s="6" t="n" r="H10">
        <v>467425</v>
      </c>
      <c s="12" t="n" r="I10">
        <v>500000</v>
      </c>
    </row>
    <row spans="1:16" r="11">
      <c s="4" t="s" r="A11">
        <v>806</v>
      </c>
      <c s="6" t="n" r="H11">
        <v>233713</v>
      </c>
      <c s="12" t="n" r="I11">
        <v>250000</v>
      </c>
    </row>
    <row spans="1:16" r="12">
      <c s="4" t="s" r="A12">
        <v>807</v>
      </c>
    </row>
    <row spans="1:16" r="13">
      <c s="3" t="s" r="A13">
        <v>754</v>
      </c>
    </row>
    <row spans="1:16" r="14">
      <c s="4" t="s" r="A14">
        <v>480</v>
      </c>
      <c s="6" t="n" r="K14">
        <v>250000</v>
      </c>
    </row>
    <row spans="1:16" r="15">
      <c s="4" t="s" r="A15">
        <v>808</v>
      </c>
      <c s="6" t="n" r="P15">
        <v>2000000</v>
      </c>
    </row>
    <row spans="1:16" r="16">
      <c s="4" t="s" r="A16">
        <v>809</v>
      </c>
      <c s="4" t="s" r="K16">
        <v>487</v>
      </c>
    </row>
    <row spans="1:16" r="17">
      <c s="4" t="s" r="A17">
        <v>478</v>
      </c>
    </row>
    <row spans="1:16" r="18">
      <c s="3" t="s" r="A18">
        <v>754</v>
      </c>
    </row>
    <row spans="1:16" r="19">
      <c s="4" t="s" r="A19">
        <v>480</v>
      </c>
      <c s="5" t="n" r="M19">
        <v>0</v>
      </c>
    </row>
    <row spans="1:16" r="20">
      <c s="4" t="s" r="A20">
        <v>809</v>
      </c>
      <c s="4" t="s" r="C20">
        <v>487</v>
      </c>
      <c s="4" t="s" r="D20">
        <v>777</v>
      </c>
    </row>
    <row spans="1:16" r="21">
      <c s="4" t="s" r="A21">
        <v>810</v>
      </c>
      <c s="6" t="n" r="D21">
        <v>530000</v>
      </c>
    </row>
    <row spans="1:16" r="22">
      <c s="4" t="s" r="A22">
        <v>50</v>
      </c>
      <c s="5" t="n" r="M22">
        <v>40082</v>
      </c>
      <c s="5" t="n" r="O22">
        <v>40082</v>
      </c>
    </row>
    <row spans="1:16" r="23">
      <c s="4" t="s" r="A23">
        <v>479</v>
      </c>
      <c s="6" t="n" r="C23">
        <v>1540000</v>
      </c>
    </row>
    <row spans="1:16" r="24">
      <c s="4" t="s" r="A24">
        <v>481</v>
      </c>
      <c s="6" t="n" r="M24">
        <v>192500</v>
      </c>
    </row>
    <row spans="1:16" r="25">
      <c s="4" t="s" r="A25">
        <v>482</v>
      </c>
      <c s="4" t="s" r="M25">
        <v>483</v>
      </c>
    </row>
    <row spans="1:16" r="26">
      <c s="4" t="s" r="A26">
        <v>811</v>
      </c>
      <c s="5" t="n" r="D26">
        <v>3</v>
      </c>
    </row>
    <row spans="1:16" r="27">
      <c s="4" t="s" r="A27">
        <v>812</v>
      </c>
    </row>
    <row spans="1:16" r="28">
      <c s="3" t="s" r="A28">
        <v>754</v>
      </c>
    </row>
    <row spans="1:16" r="29">
      <c s="4" t="s" r="A29">
        <v>480</v>
      </c>
      <c s="6" t="n" r="J29">
        <v>203169</v>
      </c>
      <c s="6" t="n" r="L29">
        <v>195169</v>
      </c>
    </row>
    <row spans="1:16" r="30">
      <c s="4" t="s" r="A30">
        <v>802</v>
      </c>
      <c s="6" t="n" r="G30">
        <v>780674</v>
      </c>
      <c s="6" t="n" r="J30">
        <v>203169</v>
      </c>
      <c s="6" t="n" r="M30">
        <v>101314</v>
      </c>
      <c s="6" t="n" r="N30">
        <v>101855</v>
      </c>
      <c s="6" t="n" r="O30">
        <v>203169</v>
      </c>
    </row>
    <row spans="1:16" r="31">
      <c s="4" t="s" r="A31">
        <v>518</v>
      </c>
      <c s="5" t="n" r="G31">
        <v>4</v>
      </c>
    </row>
    <row spans="1:16" r="32">
      <c s="4" t="s" r="A32">
        <v>813</v>
      </c>
      <c s="4" t="s" r="G32">
        <v>487</v>
      </c>
    </row>
    <row spans="1:16" r="33">
      <c s="4" t="s" r="A33">
        <v>438</v>
      </c>
      <c s="6" t="n" r="M33">
        <v>97584</v>
      </c>
    </row>
    <row spans="1:16" r="34">
      <c s="4" t="s" r="A34">
        <v>814</v>
      </c>
    </row>
    <row spans="1:16" r="35">
      <c s="3" t="s" r="A35">
        <v>754</v>
      </c>
    </row>
    <row spans="1:16" r="36">
      <c s="4" t="s" r="A36">
        <v>621</v>
      </c>
      <c s="5" t="n" r="C36">
        <v>2500000</v>
      </c>
    </row>
    <row spans="1:16" r="37">
      <c s="4" t="s" r="A37">
        <v>815</v>
      </c>
    </row>
    <row spans="1:16" r="38">
      <c s="3" t="s" r="A38">
        <v>754</v>
      </c>
    </row>
    <row spans="1:16" r="39">
      <c s="4" t="s" r="A39">
        <v>621</v>
      </c>
      <c s="5" t="n" r="C39">
        <v>2500000</v>
      </c>
    </row>
    <row spans="1:16" r="40">
      <c s="4" t="s" r="A40">
        <v>816</v>
      </c>
    </row>
    <row spans="1:16" r="41">
      <c s="3" t="s" r="A41">
        <v>754</v>
      </c>
    </row>
    <row spans="1:16" r="42">
      <c s="4" t="s" r="A42">
        <v>621</v>
      </c>
      <c s="5" t="n" r="C42">
        <v>2500000</v>
      </c>
    </row>
    <row spans="1:16" r="43">
      <c s="4" t="s" r="A43">
        <v>817</v>
      </c>
    </row>
    <row spans="1:16" r="44">
      <c s="3" t="s" r="A44">
        <v>754</v>
      </c>
    </row>
    <row spans="1:16" r="45">
      <c s="4" t="s" r="A45">
        <v>621</v>
      </c>
      <c s="5" t="n" r="C45">
        <v>2500000</v>
      </c>
    </row>
    <row spans="1:16" r="46">
      <c s="4" t="s" r="A46">
        <v>818</v>
      </c>
    </row>
    <row spans="1:16" r="47">
      <c s="3" t="s" r="A47">
        <v>754</v>
      </c>
    </row>
    <row spans="1:16" r="48">
      <c s="4" t="s" r="A48">
        <v>501</v>
      </c>
      <c s="6" t="n" r="C48">
        <v>1000000</v>
      </c>
    </row>
    <row spans="1:16" r="49">
      <c s="4" t="s" r="A49">
        <v>819</v>
      </c>
    </row>
    <row spans="1:16" r="50">
      <c s="3" t="s" r="A50">
        <v>754</v>
      </c>
    </row>
    <row spans="1:16" r="51">
      <c s="4" t="s" r="A51">
        <v>630</v>
      </c>
      <c s="4" t="s" r="C51">
        <v>820</v>
      </c>
    </row>
    <row spans="1:16" r="52">
      <c s="4" t="s" r="A52">
        <v>821</v>
      </c>
    </row>
    <row spans="1:16" r="53">
      <c s="3" t="s" r="A53">
        <v>754</v>
      </c>
    </row>
    <row spans="1:16" r="54">
      <c s="4" t="s" r="A54">
        <v>630</v>
      </c>
      <c s="4" t="s" r="C54">
        <v>822</v>
      </c>
    </row>
    <row spans="1:16" r="55">
      <c s="4" t="s" r="A55">
        <v>823</v>
      </c>
    </row>
    <row spans="1:16" r="56">
      <c s="3" t="s" r="A56">
        <v>754</v>
      </c>
    </row>
    <row spans="1:16" r="57">
      <c s="4" t="s" r="A57">
        <v>621</v>
      </c>
      <c s="6" t="n" r="C57">
        <v>1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824</v>
      </c>
      <c s="2" t="s" r="B1">
        <v>471</v>
      </c>
      <c s="2" t="s" r="C1">
        <v>825</v>
      </c>
      <c s="2" t="s" r="D1">
        <v>826</v>
      </c>
      <c s="2" t="s" r="E1">
        <v>407</v>
      </c>
      <c s="2" t="s" r="F1">
        <v>2</v>
      </c>
      <c s="2" t="s" r="G1">
        <v>32</v>
      </c>
      <c s="2" t="s" r="H1">
        <v>175</v>
      </c>
      <c s="2" t="s" r="I1">
        <v>447</v>
      </c>
      <c s="2" t="s" r="J1">
        <v>176</v>
      </c>
      <c s="2" t="s" r="K1">
        <v>177</v>
      </c>
    </row>
    <row spans="1:11" r="2">
      <c s="3" t="s" r="A2">
        <v>754</v>
      </c>
    </row>
    <row spans="1:11" r="3">
      <c s="4" t="s" r="A3">
        <v>827</v>
      </c>
      <c s="5" t="n" r="E3">
        <v>2139300</v>
      </c>
      <c s="5" t="n" r="F3">
        <v>335000</v>
      </c>
      <c s="5" t="n" r="G3">
        <v>953683</v>
      </c>
    </row>
    <row spans="1:11" r="4">
      <c s="4" t="s" r="A4">
        <v>184</v>
      </c>
      <c s="9" t="n" r="H4">
        <v>4.5</v>
      </c>
      <c s="9" t="n" r="I4">
        <v>4.5</v>
      </c>
      <c s="6" t="n" r="J4">
        <v>3</v>
      </c>
      <c s="6" t="n" r="K4">
        <v>3</v>
      </c>
    </row>
    <row spans="1:11" r="5">
      <c s="4" t="s" r="A5">
        <v>828</v>
      </c>
    </row>
    <row spans="1:11" r="6">
      <c s="3" t="s" r="A6">
        <v>754</v>
      </c>
    </row>
    <row spans="1:11" r="7">
      <c s="4" t="s" r="A7">
        <v>184</v>
      </c>
      <c s="6" t="n" r="D7">
        <v>4</v>
      </c>
    </row>
    <row spans="1:11" r="8">
      <c s="4" t="s" r="A8">
        <v>829</v>
      </c>
      <c s="6" t="n" r="D8">
        <v>3000000</v>
      </c>
    </row>
    <row spans="1:11" r="9">
      <c s="4" t="s" r="A9">
        <v>830</v>
      </c>
      <c s="4" t="s" r="D9">
        <v>831</v>
      </c>
    </row>
    <row spans="1:11" r="10">
      <c s="4" t="s" r="A10">
        <v>832</v>
      </c>
      <c s="6" t="n" r="F10">
        <v>235839</v>
      </c>
    </row>
    <row spans="1:11" r="11">
      <c s="4" t="s" r="A11">
        <v>833</v>
      </c>
    </row>
    <row spans="1:11" r="12">
      <c s="3" t="s" r="A12">
        <v>754</v>
      </c>
    </row>
    <row spans="1:11" r="13">
      <c s="4" t="s" r="A13">
        <v>827</v>
      </c>
      <c s="5" t="n" r="F13">
        <v>51000</v>
      </c>
    </row>
    <row spans="1:11" r="14">
      <c s="4" t="s" r="A14">
        <v>834</v>
      </c>
      <c s="6" t="n" r="C14">
        <v>100000</v>
      </c>
    </row>
    <row spans="1:11" r="15">
      <c s="4" t="s" r="A15">
        <v>835</v>
      </c>
      <c s="6" t="n" r="C15">
        <v>25000</v>
      </c>
    </row>
    <row spans="1:11" r="16">
      <c s="4" t="s" r="A16">
        <v>836</v>
      </c>
      <c s="4" t="s" r="C16">
        <v>837</v>
      </c>
    </row>
    <row spans="1:11" r="17">
      <c s="4" t="s" r="A17">
        <v>838</v>
      </c>
      <c s="5" t="n" r="C17">
        <v>51000</v>
      </c>
    </row>
    <row spans="1:11" r="18">
      <c s="4" t="s" r="A18">
        <v>839</v>
      </c>
      <c s="9" t="n" r="C18">
        <v>8.699999999999999</v>
      </c>
    </row>
    <row spans="1:11" r="19">
      <c s="4" t="s" r="A19">
        <v>840</v>
      </c>
      <c s="4" t="s" r="C19">
        <v>841</v>
      </c>
    </row>
    <row spans="1:11" r="20">
      <c s="4" t="s" r="A20">
        <v>842</v>
      </c>
    </row>
    <row spans="1:11" r="21">
      <c s="3" t="s" r="A21">
        <v>754</v>
      </c>
    </row>
    <row spans="1:11" r="22">
      <c s="4" t="s" r="A22">
        <v>527</v>
      </c>
      <c s="6" t="n" r="B22">
        <v>300000</v>
      </c>
    </row>
    <row spans="1:11" r="23">
      <c s="4" t="s" r="A23">
        <v>813</v>
      </c>
      <c s="4" t="s" r="B23">
        <v>804</v>
      </c>
    </row>
    <row spans="1:11" r="24">
      <c s="4" t="s" r="A24">
        <v>843</v>
      </c>
      <c s="4" t="s" r="B24">
        <v>844</v>
      </c>
    </row>
    <row spans="1:11" r="25">
      <c s="4" t="s" r="A25">
        <v>845</v>
      </c>
    </row>
    <row spans="1:11" r="26">
      <c s="3" t="s" r="A26">
        <v>754</v>
      </c>
    </row>
    <row spans="1:11" r="27">
      <c s="4" t="s" r="A27">
        <v>827</v>
      </c>
      <c s="5" t="n" r="B27">
        <v>1080000</v>
      </c>
    </row>
    <row spans="1:11" r="28">
      <c s="4" t="s" r="A28">
        <v>840</v>
      </c>
      <c s="4" t="s" r="B28">
        <v>8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26"/>
    <col customWidth="1" max="4" min="4" width="14"/>
  </cols>
  <sheetData>
    <row spans="1:4" r="1">
      <c s="1" t="s" r="A1">
        <v>846</v>
      </c>
      <c s="2" t="s" r="B1">
        <v>422</v>
      </c>
      <c s="2" t="s" r="C1">
        <v>1</v>
      </c>
    </row>
    <row spans="1:4" r="2">
      <c s="2" t="s" r="B2">
        <v>407</v>
      </c>
      <c s="2" t="s" r="C2">
        <v>2</v>
      </c>
      <c s="2" t="s" r="D2">
        <v>32</v>
      </c>
    </row>
    <row spans="1:4" r="3">
      <c s="4" t="s" r="A3">
        <v>847</v>
      </c>
      <c s="5" t="n" r="B3">
        <v>2139300</v>
      </c>
      <c s="5" t="n" r="C3">
        <v>335000</v>
      </c>
      <c s="5" t="n" r="D3">
        <v>953683</v>
      </c>
    </row>
    <row spans="1:4" r="4">
      <c s="4" t="s" r="A4">
        <v>848</v>
      </c>
      <c s="5" t="n" r="B4">
        <v>45835</v>
      </c>
      <c s="5" t="n" r="C4">
        <v>58333</v>
      </c>
      <c s="5" t="n" r="D4">
        <v>46353</v>
      </c>
    </row>
    <row spans="1:4" r="5">
      <c s="4" t="s" r="A5">
        <v>849</v>
      </c>
      <c s="9" t="n" r="C5">
        <v>6.03</v>
      </c>
    </row>
    <row spans="1:4" r="6">
      <c s="4" t="s" r="A6">
        <v>850</v>
      </c>
      <c s="4" t="s" r="C6">
        <v>851</v>
      </c>
    </row>
    <row spans="1:4" r="7">
      <c s="4" t="s" r="A7">
        <v>852</v>
      </c>
    </row>
    <row spans="1:4" r="8">
      <c s="4" t="s" r="A8">
        <v>567</v>
      </c>
    </row>
    <row spans="1:4" r="9">
      <c s="4" t="s" r="A9">
        <v>847</v>
      </c>
      <c s="5" t="n" r="C9">
        <v>1721000</v>
      </c>
    </row>
    <row spans="1:4" r="10">
      <c s="4" t="s" r="A10">
        <v>848</v>
      </c>
    </row>
    <row spans="1:4" r="11">
      <c s="4" t="s" r="A11">
        <v>853</v>
      </c>
    </row>
    <row spans="1:4" r="12">
      <c s="4" t="s" r="A12">
        <v>854</v>
      </c>
      <c s="5" t="n" r="C12">
        <v>1721000</v>
      </c>
    </row>
    <row spans="1:4" r="13">
      <c s="4" t="s" r="A13">
        <v>855</v>
      </c>
    </row>
    <row spans="1:4" r="14">
      <c s="4" t="s" r="A14">
        <v>849</v>
      </c>
      <c s="9" t="n" r="C14">
        <v>7.66</v>
      </c>
    </row>
    <row spans="1:4" r="15">
      <c s="4" t="s" r="A15">
        <v>856</v>
      </c>
    </row>
    <row spans="1:4" r="16">
      <c s="4" t="s" r="A16">
        <v>857</v>
      </c>
    </row>
    <row spans="1:4" r="17">
      <c s="4" t="s" r="A17">
        <v>858</v>
      </c>
      <c s="9" t="n" r="C17">
        <v>7.66</v>
      </c>
    </row>
    <row spans="1:4" r="18">
      <c s="4" t="s" r="A18">
        <v>859</v>
      </c>
      <c s="9" t="n" r="C18">
        <v>7.85</v>
      </c>
    </row>
    <row spans="1:4" r="19">
      <c s="4" t="s" r="A19">
        <v>850</v>
      </c>
      <c s="4" t="s" r="C19">
        <v>860</v>
      </c>
    </row>
    <row spans="1:4" r="20">
      <c s="4" t="s" r="A20">
        <v>861</v>
      </c>
      <c s="4" t="s" r="C20">
        <v>862</v>
      </c>
    </row>
    <row spans="1:4" r="21">
      <c s="4" t="s" r="A21">
        <v>863</v>
      </c>
      <c s="6" t="n" r="C21">
        <v>172000</v>
      </c>
    </row>
    <row spans="1:4" r="22">
      <c s="4" t="s" r="A22">
        <v>864</v>
      </c>
      <c s="6" t="n" r="C22">
        <v>1433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X7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7"/>
    <col customWidth="1" max="11" min="11" width="14"/>
    <col customWidth="1" max="12" min="12" width="14"/>
    <col customWidth="1" max="13" min="13" width="14"/>
    <col customWidth="1" max="14" min="14" width="14"/>
    <col customWidth="1" max="15" min="15" width="14"/>
    <col customWidth="1" max="16" min="16" width="14"/>
    <col customWidth="1" max="17" min="17" width="31"/>
    <col customWidth="1" max="18" min="18" width="4"/>
    <col customWidth="1" max="19" min="19" width="14"/>
    <col customWidth="1" max="20" min="20" width="4"/>
    <col customWidth="1" max="21" min="21" width="14"/>
    <col customWidth="1" max="22" min="22" width="14"/>
    <col customWidth="1" max="23" min="23" width="14"/>
    <col customWidth="1" max="24" min="24" width="14"/>
  </cols>
  <sheetData>
    <row spans="1:24" r="1">
      <c s="1" t="s" r="A1">
        <v>865</v>
      </c>
      <c s="2" t="s" r="C1">
        <v>447</v>
      </c>
      <c s="2" t="s" r="D1">
        <v>448</v>
      </c>
      <c s="2" t="s" r="E1">
        <v>866</v>
      </c>
      <c s="2" t="s" r="F1">
        <v>867</v>
      </c>
      <c s="2" t="s" r="G1">
        <v>177</v>
      </c>
      <c s="2" t="s" r="H1">
        <v>868</v>
      </c>
      <c s="2" t="s" r="I1">
        <v>869</v>
      </c>
      <c s="2" t="s" r="J1">
        <v>180</v>
      </c>
      <c s="2" t="s" r="K1">
        <v>870</v>
      </c>
      <c s="2" t="s" r="L1">
        <v>871</v>
      </c>
      <c s="2" t="s" r="M1">
        <v>872</v>
      </c>
      <c s="2" t="s" r="N1">
        <v>873</v>
      </c>
      <c s="2" t="s" r="O1">
        <v>874</v>
      </c>
      <c s="2" t="s" r="P1">
        <v>407</v>
      </c>
      <c s="2" t="s" r="Q1">
        <v>2</v>
      </c>
      <c s="2" t="s" r="S1">
        <v>2</v>
      </c>
      <c s="2" t="s" r="U1">
        <v>175</v>
      </c>
      <c s="2" t="s" r="V1">
        <v>176</v>
      </c>
      <c s="2" t="s" r="W1">
        <v>32</v>
      </c>
      <c s="2" t="s" r="X1">
        <v>875</v>
      </c>
    </row>
    <row spans="1:24" r="2">
      <c s="3" t="s" r="A2">
        <v>876</v>
      </c>
    </row>
    <row spans="1:24" r="3">
      <c s="4" t="s" r="A3">
        <v>877</v>
      </c>
      <c s="5" t="n" r="Q3">
        <v>100000000</v>
      </c>
      <c s="4" t="s" r="R3">
        <v>35</v>
      </c>
      <c s="5" t="n" r="S3">
        <v>100000000</v>
      </c>
      <c s="4" t="s" r="T3">
        <v>35</v>
      </c>
      <c s="5" t="n" r="W3">
        <v>100000000</v>
      </c>
    </row>
    <row spans="1:24" r="4">
      <c s="4" t="s" r="A4">
        <v>878</v>
      </c>
      <c s="8" t="n" r="Q4">
        <v>0.0001</v>
      </c>
      <c s="4" t="s" r="R4">
        <v>35</v>
      </c>
      <c s="8" t="n" r="S4">
        <v>0.0001</v>
      </c>
      <c s="4" t="s" r="T4">
        <v>35</v>
      </c>
      <c s="8" t="n" r="W4">
        <v>0.0001</v>
      </c>
    </row>
    <row spans="1:24" r="5">
      <c s="4" t="s" r="A5">
        <v>879</v>
      </c>
      <c s="4" t="s" r="Q5">
        <v>880</v>
      </c>
    </row>
    <row spans="1:24" r="6">
      <c s="4" t="s" r="A6">
        <v>881</v>
      </c>
      <c s="5" t="n" r="Q6">
        <v>20000000</v>
      </c>
      <c s="4" t="s" r="R6">
        <v>35</v>
      </c>
      <c s="5" t="n" r="S6">
        <v>20000000</v>
      </c>
      <c s="4" t="s" r="T6">
        <v>35</v>
      </c>
      <c s="5" t="n" r="W6">
        <v>20000000</v>
      </c>
    </row>
    <row spans="1:24" r="7">
      <c s="4" t="s" r="A7">
        <v>882</v>
      </c>
      <c s="7" t="n" r="Q7">
        <v>0.001</v>
      </c>
      <c s="4" t="s" r="R7">
        <v>35</v>
      </c>
      <c s="7" t="n" r="S7">
        <v>0.001</v>
      </c>
      <c s="4" t="s" r="T7">
        <v>35</v>
      </c>
      <c s="7" t="n" r="W7">
        <v>0.001</v>
      </c>
    </row>
    <row spans="1:24" r="8">
      <c s="4" t="s" r="A8">
        <v>883</v>
      </c>
    </row>
    <row spans="1:24" r="9">
      <c s="4" t="s" r="A9">
        <v>884</v>
      </c>
      <c s="9" t="n" r="C9">
        <v>4.5</v>
      </c>
      <c s="6" t="n" r="G9">
        <v>3</v>
      </c>
      <c s="9" t="n" r="U9">
        <v>4.5</v>
      </c>
      <c s="6" t="n" r="V9">
        <v>3</v>
      </c>
    </row>
    <row spans="1:24" r="10">
      <c s="4" t="s" r="A10">
        <v>455</v>
      </c>
      <c s="6" t="n" r="Q10">
        <v>30900000</v>
      </c>
    </row>
    <row spans="1:24" r="11">
      <c s="4" t="s" r="A11">
        <v>885</v>
      </c>
      <c s="4" t="s" r="B11">
        <v>35</v>
      </c>
      <c s="5" t="n" r="Q11">
        <v>746739</v>
      </c>
      <c s="6" t="n" r="S11">
        <v>746739</v>
      </c>
    </row>
    <row spans="1:24" r="12">
      <c s="4" t="s" r="A12">
        <v>454</v>
      </c>
      <c s="5" t="n" r="C12">
        <v>98756</v>
      </c>
    </row>
    <row spans="1:24" r="13">
      <c s="4" t="s" r="A13">
        <v>460</v>
      </c>
      <c s="6" t="n" r="Q13">
        <v>25037346</v>
      </c>
      <c s="6" t="n" r="S13">
        <v>25037346</v>
      </c>
    </row>
    <row spans="1:24" r="14">
      <c s="4" t="s" r="A14">
        <v>886</v>
      </c>
      <c s="4" t="s" r="C14">
        <v>887</v>
      </c>
    </row>
    <row spans="1:24" r="15">
      <c s="4" t="s" r="A15">
        <v>888</v>
      </c>
      <c s="4" t="s" r="C15">
        <v>889</v>
      </c>
    </row>
    <row spans="1:24" r="16">
      <c s="4" t="s" r="A16">
        <v>890</v>
      </c>
    </row>
    <row spans="1:24" r="17">
      <c s="3" t="s" r="A17">
        <v>876</v>
      </c>
    </row>
    <row spans="1:24" r="18">
      <c s="4" t="s" r="A18">
        <v>886</v>
      </c>
      <c s="4" t="s" r="F18">
        <v>887</v>
      </c>
    </row>
    <row spans="1:24" r="19">
      <c s="4" t="s" r="A19">
        <v>888</v>
      </c>
      <c s="4" t="s" r="F19">
        <v>889</v>
      </c>
    </row>
    <row spans="1:24" r="20">
      <c s="4" t="s" r="A20">
        <v>891</v>
      </c>
      <c s="6" t="n" r="F20">
        <v>360000</v>
      </c>
    </row>
    <row spans="1:24" r="21">
      <c s="4" t="s" r="A21">
        <v>892</v>
      </c>
      <c s="6" t="n" r="F21">
        <v>360000</v>
      </c>
    </row>
    <row spans="1:24" r="22">
      <c s="4" t="s" r="A22">
        <v>893</v>
      </c>
    </row>
    <row spans="1:24" r="23">
      <c s="3" t="s" r="A23">
        <v>876</v>
      </c>
    </row>
    <row spans="1:24" r="24">
      <c s="4" t="s" r="A24">
        <v>886</v>
      </c>
      <c s="4" t="s" r="C24">
        <v>631</v>
      </c>
      <c s="4" t="s" r="F24">
        <v>631</v>
      </c>
    </row>
    <row spans="1:24" r="25">
      <c s="4" t="s" r="A25">
        <v>721</v>
      </c>
    </row>
    <row spans="1:24" r="26">
      <c s="3" t="s" r="A26">
        <v>876</v>
      </c>
    </row>
    <row spans="1:24" r="27">
      <c s="4" t="s" r="A27">
        <v>894</v>
      </c>
      <c s="5" t="n" r="P27">
        <v>1608300</v>
      </c>
    </row>
    <row spans="1:24" r="28">
      <c s="4" t="s" r="A28">
        <v>883</v>
      </c>
      <c s="6" t="n" r="P28">
        <v>161</v>
      </c>
    </row>
    <row spans="1:24" r="29">
      <c s="4" t="s" r="A29">
        <v>895</v>
      </c>
    </row>
    <row spans="1:24" r="30">
      <c s="3" t="s" r="A30">
        <v>876</v>
      </c>
    </row>
    <row spans="1:24" r="31">
      <c s="4" t="s" r="A31">
        <v>894</v>
      </c>
      <c s="5" t="n" r="K31">
        <v>1608300</v>
      </c>
    </row>
    <row spans="1:24" r="32">
      <c s="4" t="s" r="A32">
        <v>883</v>
      </c>
      <c s="6" t="n" r="K32">
        <v>25000</v>
      </c>
    </row>
    <row spans="1:24" r="33">
      <c s="4" t="s" r="A33">
        <v>896</v>
      </c>
    </row>
    <row spans="1:24" r="34">
      <c s="3" t="s" r="A34">
        <v>876</v>
      </c>
    </row>
    <row spans="1:24" r="35">
      <c s="4" t="s" r="A35">
        <v>894</v>
      </c>
      <c s="5" t="n" r="J35">
        <v>50000</v>
      </c>
    </row>
    <row spans="1:24" r="36">
      <c s="4" t="s" r="A36">
        <v>883</v>
      </c>
      <c s="6" t="n" r="J36">
        <v>100</v>
      </c>
    </row>
    <row spans="1:24" r="37">
      <c s="4" t="s" r="A37">
        <v>462</v>
      </c>
    </row>
    <row spans="1:24" r="38">
      <c s="3" t="s" r="A38">
        <v>876</v>
      </c>
    </row>
    <row spans="1:24" r="39">
      <c s="4" t="s" r="A39">
        <v>455</v>
      </c>
      <c s="6" t="n" r="C39">
        <v>24891303</v>
      </c>
      <c s="6" t="n" r="D39">
        <v>328561</v>
      </c>
      <c s="6" t="n" r="G39">
        <v>103425</v>
      </c>
    </row>
    <row spans="1:24" r="40">
      <c s="4" t="s" r="A40">
        <v>454</v>
      </c>
      <c s="5" t="n" r="C40">
        <v>2765701</v>
      </c>
      <c s="5" t="n" r="D40">
        <v>98756</v>
      </c>
    </row>
    <row spans="1:24" r="41">
      <c s="4" t="s" r="A41">
        <v>725</v>
      </c>
      <c s="6" t="n" r="C41">
        <v>6</v>
      </c>
    </row>
    <row spans="1:24" r="42">
      <c s="4" t="s" r="A42">
        <v>897</v>
      </c>
    </row>
    <row spans="1:24" r="43">
      <c s="3" t="s" r="A43">
        <v>876</v>
      </c>
    </row>
    <row spans="1:24" r="44">
      <c s="4" t="s" r="A44">
        <v>879</v>
      </c>
      <c s="4" t="s" r="J44">
        <v>898</v>
      </c>
    </row>
    <row spans="1:24" r="45">
      <c s="4" t="s" r="A45">
        <v>894</v>
      </c>
      <c s="5" t="n" r="C45">
        <v>5531401</v>
      </c>
      <c s="5" t="n" r="F45">
        <v>3045929</v>
      </c>
      <c s="5" t="n" r="G45">
        <v>272221</v>
      </c>
      <c s="5" t="n" r="J45">
        <v>500000</v>
      </c>
    </row>
    <row spans="1:24" r="46">
      <c s="4" t="s" r="A46">
        <v>883</v>
      </c>
      <c s="6" t="n" r="C46">
        <v>24891303</v>
      </c>
      <c s="6" t="n" r="F46">
        <v>9137787</v>
      </c>
      <c s="6" t="n" r="G46">
        <v>816664</v>
      </c>
      <c s="6" t="n" r="J46">
        <v>2000000</v>
      </c>
    </row>
    <row spans="1:24" r="47">
      <c s="4" t="s" r="A47">
        <v>884</v>
      </c>
      <c s="9" t="n" r="C47">
        <v>4.5</v>
      </c>
      <c s="6" t="n" r="F47">
        <v>3</v>
      </c>
      <c s="6" t="n" r="G47">
        <v>3</v>
      </c>
      <c s="6" t="n" r="J47">
        <v>4</v>
      </c>
      <c s="6" t="n" r="M47">
        <v>4</v>
      </c>
    </row>
    <row spans="1:24" r="48">
      <c s="4" t="s" r="A48">
        <v>455</v>
      </c>
      <c s="6" t="n" r="M48">
        <v>725000</v>
      </c>
    </row>
    <row spans="1:24" r="49">
      <c s="4" t="s" r="A49">
        <v>885</v>
      </c>
      <c s="6" t="n" r="M49">
        <v>66061</v>
      </c>
    </row>
    <row spans="1:24" r="50">
      <c s="4" t="s" r="A50">
        <v>454</v>
      </c>
      <c s="5" t="n" r="C50">
        <v>2765701</v>
      </c>
      <c s="5" t="n" r="F50">
        <v>1597969</v>
      </c>
    </row>
    <row spans="1:24" r="51">
      <c s="4" t="s" r="A51">
        <v>725</v>
      </c>
      <c s="6" t="n" r="C51">
        <v>6</v>
      </c>
      <c s="9" t="n" r="F51">
        <v>3.6</v>
      </c>
    </row>
    <row spans="1:24" r="52">
      <c s="4" t="s" r="A52">
        <v>460</v>
      </c>
      <c s="6" t="n" r="C52">
        <v>9201487</v>
      </c>
      <c s="6" t="n" r="F52">
        <v>4505605</v>
      </c>
    </row>
    <row spans="1:24" r="53">
      <c s="4" t="s" r="A53">
        <v>899</v>
      </c>
    </row>
    <row spans="1:24" r="54">
      <c s="3" t="s" r="A54">
        <v>876</v>
      </c>
    </row>
    <row spans="1:24" r="55">
      <c s="4" t="s" r="A55">
        <v>884</v>
      </c>
      <c s="9" t="n" r="E55">
        <v>3.6</v>
      </c>
    </row>
    <row spans="1:24" r="56">
      <c s="4" t="s" r="A56">
        <v>885</v>
      </c>
      <c s="6" t="n" r="E56">
        <v>624033</v>
      </c>
    </row>
    <row spans="1:24" r="57">
      <c s="4" t="s" r="A57">
        <v>454</v>
      </c>
      <c s="5" t="n" r="E57">
        <v>319823</v>
      </c>
    </row>
    <row spans="1:24" r="58">
      <c s="4" t="s" r="A58">
        <v>460</v>
      </c>
      <c s="6" t="n" r="E58">
        <v>901767</v>
      </c>
    </row>
    <row spans="1:24" r="59">
      <c s="4" t="s" r="A59">
        <v>398</v>
      </c>
    </row>
    <row spans="1:24" r="60">
      <c s="3" t="s" r="A60">
        <v>876</v>
      </c>
    </row>
    <row spans="1:24" r="61">
      <c s="4" t="s" r="A61">
        <v>881</v>
      </c>
      <c s="5" t="n" r="Q61">
        <v>1000</v>
      </c>
      <c s="5" t="n" r="S61">
        <v>1000</v>
      </c>
    </row>
    <row spans="1:24" r="62">
      <c s="4" t="s" r="A62">
        <v>882</v>
      </c>
      <c s="7" t="n" r="Q62">
        <v>0.001</v>
      </c>
      <c s="7" t="n" r="S62">
        <v>0.001</v>
      </c>
    </row>
    <row spans="1:24" r="63">
      <c s="4" t="s" r="A63">
        <v>900</v>
      </c>
    </row>
    <row spans="1:24" r="64">
      <c s="3" t="s" r="A64">
        <v>876</v>
      </c>
    </row>
    <row spans="1:24" r="65">
      <c s="4" t="s" r="A65">
        <v>901</v>
      </c>
      <c s="5" t="n" r="M65">
        <v>253750</v>
      </c>
    </row>
    <row spans="1:24" r="66">
      <c s="4" t="s" r="A66">
        <v>902</v>
      </c>
    </row>
    <row spans="1:24" r="67">
      <c s="3" t="s" r="A67">
        <v>876</v>
      </c>
    </row>
    <row spans="1:24" r="68">
      <c s="4" t="s" r="A68">
        <v>894</v>
      </c>
      <c s="5" t="n" r="H68">
        <v>875000</v>
      </c>
      <c s="5" t="n" r="I68">
        <v>875000</v>
      </c>
    </row>
    <row spans="1:24" r="69">
      <c s="4" t="s" r="A69">
        <v>884</v>
      </c>
      <c s="9" t="n" r="H69">
        <v>11.43</v>
      </c>
      <c s="9" t="n" r="I69">
        <v>5.71</v>
      </c>
      <c s="9" t="n" r="L69">
        <v>3.57</v>
      </c>
      <c s="9" t="n" r="N69">
        <v>3.57</v>
      </c>
      <c s="9" t="n" r="O69">
        <v>5.71</v>
      </c>
      <c s="9" t="n" r="X69">
        <v>3.57</v>
      </c>
    </row>
    <row spans="1:24" r="70">
      <c s="4" t="s" r="A70">
        <v>455</v>
      </c>
      <c s="6" t="n" r="L70">
        <v>710501</v>
      </c>
      <c s="6" t="n" r="N70">
        <v>970800</v>
      </c>
      <c s="6" t="n" r="O70">
        <v>1868354</v>
      </c>
    </row>
    <row spans="1:24" r="71">
      <c s="4" t="s" r="A71">
        <v>885</v>
      </c>
      <c s="6" t="n" r="N71">
        <v>12275</v>
      </c>
      <c s="6" t="n" r="O71">
        <v>61677</v>
      </c>
    </row>
    <row spans="1:24" r="72">
      <c s="4" t="s" r="A72">
        <v>901</v>
      </c>
      <c s="5" t="n" r="L72">
        <v>198940</v>
      </c>
      <c s="5" t="n" r="N72">
        <v>271824</v>
      </c>
      <c s="5" t="n" r="O72">
        <v>326963</v>
      </c>
    </row>
    <row spans="1:24" r="73">
      <c t="n" r="A73"/>
    </row>
    <row spans="1:24" r="74">
      <c s="4" t="s" r="A74">
        <v>35</v>
      </c>
      <c s="4" t="s" r="B74">
        <v>70</v>
      </c>
    </row>
  </sheetData>
  <mergeCells count="5">
    <mergeCell ref="A1:B1"/>
    <mergeCell ref="Q1:R1"/>
    <mergeCell ref="S1:T1"/>
    <mergeCell ref="A73:W73"/>
    <mergeCell ref="B74:W7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T6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t="s" r="A1">
        <v>903</v>
      </c>
      <c s="2" t="s" r="C1">
        <v>447</v>
      </c>
      <c s="2" t="s" r="D1">
        <v>448</v>
      </c>
      <c s="2" t="s" r="E1">
        <v>904</v>
      </c>
      <c s="2" t="s" r="F1">
        <v>175</v>
      </c>
      <c s="2" t="s" r="G1">
        <v>867</v>
      </c>
      <c s="2" t="s" r="H1">
        <v>177</v>
      </c>
      <c s="2" t="s" r="I1">
        <v>704</v>
      </c>
      <c s="2" t="s" r="J1">
        <v>868</v>
      </c>
      <c s="2" t="s" r="K1">
        <v>905</v>
      </c>
      <c s="2" t="s" r="L1">
        <v>869</v>
      </c>
      <c s="2" t="s" r="M1">
        <v>32</v>
      </c>
      <c s="2" t="s" r="N1">
        <v>871</v>
      </c>
      <c s="2" t="s" r="O1">
        <v>873</v>
      </c>
      <c s="2" t="s" r="P1">
        <v>874</v>
      </c>
      <c s="2" t="s" r="Q1">
        <v>2</v>
      </c>
      <c s="2" t="s" r="R1">
        <v>875</v>
      </c>
      <c s="2" t="s" r="S1">
        <v>2</v>
      </c>
      <c s="2" t="s" r="T1">
        <v>176</v>
      </c>
    </row>
    <row spans="1:20" r="2">
      <c s="3" t="s" r="A2">
        <v>876</v>
      </c>
    </row>
    <row spans="1:20" r="3">
      <c s="4" t="s" r="A3">
        <v>450</v>
      </c>
      <c s="6" t="n" r="C3">
        <v>2495256</v>
      </c>
    </row>
    <row spans="1:20" r="4">
      <c s="4" t="s" r="A4">
        <v>451</v>
      </c>
      <c s="5" t="n" r="C4">
        <v>73710</v>
      </c>
    </row>
    <row spans="1:20" r="5">
      <c s="4" t="s" r="A5">
        <v>906</v>
      </c>
      <c s="6" t="n" r="C5">
        <v>331695</v>
      </c>
    </row>
    <row spans="1:20" r="6">
      <c s="4" t="s" r="A6">
        <v>884</v>
      </c>
      <c s="9" t="n" r="C6">
        <v>4.5</v>
      </c>
      <c s="9" t="n" r="F6">
        <v>4.5</v>
      </c>
      <c s="6" t="n" r="H6">
        <v>3</v>
      </c>
      <c s="6" t="n" r="T6">
        <v>3</v>
      </c>
    </row>
    <row spans="1:20" r="7">
      <c s="4" t="s" r="A7">
        <v>907</v>
      </c>
      <c s="6" t="n" r="F7">
        <v>5</v>
      </c>
    </row>
    <row spans="1:20" r="8">
      <c s="4" t="s" r="A8">
        <v>908</v>
      </c>
      <c s="6" t="n" r="C8">
        <v>1835000</v>
      </c>
    </row>
    <row spans="1:20" r="9">
      <c s="4" t="s" r="A9">
        <v>454</v>
      </c>
      <c s="5" t="n" r="C9">
        <v>98756</v>
      </c>
    </row>
    <row spans="1:20" r="10">
      <c s="4" t="s" r="A10">
        <v>909</v>
      </c>
      <c s="6" t="n" r="C10">
        <v>328561</v>
      </c>
    </row>
    <row spans="1:20" r="11">
      <c s="4" t="s" r="A11">
        <v>910</v>
      </c>
      <c s="9" t="n" r="C11">
        <v>4.5</v>
      </c>
    </row>
    <row spans="1:20" r="12">
      <c s="4" t="s" r="A12">
        <v>911</v>
      </c>
      <c s="6" t="n" r="C12">
        <v>946196</v>
      </c>
    </row>
    <row spans="1:20" r="13">
      <c s="4" t="s" r="A13">
        <v>912</v>
      </c>
      <c s="6" t="n" r="C13">
        <v>103425</v>
      </c>
    </row>
    <row spans="1:20" r="14">
      <c s="4" t="s" r="A14">
        <v>913</v>
      </c>
      <c s="5" t="n" r="C14">
        <v>197512</v>
      </c>
      <c s="5" t="n" r="F14">
        <v>20685</v>
      </c>
    </row>
    <row spans="1:20" r="15">
      <c s="4" t="s" r="A15">
        <v>914</v>
      </c>
      <c s="6" t="n" r="C15">
        <v>360000</v>
      </c>
    </row>
    <row spans="1:20" r="16">
      <c s="4" t="s" r="A16">
        <v>915</v>
      </c>
      <c s="6" t="n" r="C16">
        <v>2238681</v>
      </c>
    </row>
    <row spans="1:20" r="17">
      <c s="4" t="s" r="A17">
        <v>886</v>
      </c>
      <c s="4" t="s" r="C17">
        <v>887</v>
      </c>
    </row>
    <row spans="1:20" r="18">
      <c s="4" t="s" r="A18">
        <v>888</v>
      </c>
      <c s="4" t="s" r="C18">
        <v>889</v>
      </c>
    </row>
    <row spans="1:20" r="19">
      <c s="4" t="s" r="A19">
        <v>455</v>
      </c>
      <c s="6" t="n" r="Q19">
        <v>30900000</v>
      </c>
    </row>
    <row spans="1:20" r="20">
      <c s="4" t="s" r="A20">
        <v>885</v>
      </c>
      <c s="4" t="s" r="B20">
        <v>35</v>
      </c>
      <c s="6" t="n" r="Q20">
        <v>746739</v>
      </c>
      <c s="6" t="n" r="S20">
        <v>746739</v>
      </c>
    </row>
    <row spans="1:20" r="21">
      <c s="4" t="s" r="A21">
        <v>916</v>
      </c>
      <c s="6" t="n" r="I21">
        <v>4400000</v>
      </c>
    </row>
    <row spans="1:20" r="22">
      <c s="4" t="s" r="A22">
        <v>917</v>
      </c>
      <c s="6" t="n" r="E22">
        <v>200000</v>
      </c>
    </row>
    <row spans="1:20" r="23">
      <c s="4" t="s" r="A23">
        <v>918</v>
      </c>
      <c s="4" t="s" r="E23">
        <v>709</v>
      </c>
    </row>
    <row spans="1:20" r="24">
      <c s="4" t="s" r="A24">
        <v>919</v>
      </c>
      <c s="6" t="n" r="M24">
        <v>372900</v>
      </c>
    </row>
    <row spans="1:20" r="25">
      <c s="4" t="s" r="A25">
        <v>890</v>
      </c>
    </row>
    <row spans="1:20" r="26">
      <c s="3" t="s" r="A26">
        <v>876</v>
      </c>
    </row>
    <row spans="1:20" r="27">
      <c s="4" t="s" r="A27">
        <v>886</v>
      </c>
      <c s="4" t="s" r="G27">
        <v>887</v>
      </c>
    </row>
    <row spans="1:20" r="28">
      <c s="4" t="s" r="A28">
        <v>888</v>
      </c>
      <c s="4" t="s" r="G28">
        <v>889</v>
      </c>
    </row>
    <row spans="1:20" r="29">
      <c s="4" t="s" r="A29">
        <v>462</v>
      </c>
    </row>
    <row spans="1:20" r="30">
      <c s="3" t="s" r="A30">
        <v>876</v>
      </c>
    </row>
    <row spans="1:20" r="31">
      <c s="4" t="s" r="A31">
        <v>450</v>
      </c>
      <c s="6" t="n" r="D31">
        <v>2495256</v>
      </c>
    </row>
    <row spans="1:20" r="32">
      <c s="4" t="s" r="A32">
        <v>451</v>
      </c>
      <c s="5" t="n" r="C32">
        <v>5531401</v>
      </c>
      <c s="5" t="n" r="D32">
        <v>73710</v>
      </c>
    </row>
    <row spans="1:20" r="33">
      <c s="4" t="s" r="A33">
        <v>907</v>
      </c>
      <c s="9" t="n" r="C33">
        <v>4.5</v>
      </c>
      <c s="9" t="n" r="D33">
        <v>4.5</v>
      </c>
    </row>
    <row spans="1:20" r="34">
      <c s="4" t="s" r="A34">
        <v>454</v>
      </c>
      <c s="5" t="n" r="C34">
        <v>2765701</v>
      </c>
      <c s="5" t="n" r="D34">
        <v>98756</v>
      </c>
    </row>
    <row spans="1:20" r="35">
      <c s="4" t="s" r="A35">
        <v>455</v>
      </c>
      <c s="6" t="n" r="C35">
        <v>24891303</v>
      </c>
      <c s="6" t="n" r="D35">
        <v>328561</v>
      </c>
      <c s="6" t="n" r="H35">
        <v>103425</v>
      </c>
    </row>
    <row spans="1:20" r="36">
      <c s="4" t="s" r="A36">
        <v>902</v>
      </c>
    </row>
    <row spans="1:20" r="37">
      <c s="3" t="s" r="A37">
        <v>876</v>
      </c>
    </row>
    <row spans="1:20" r="38">
      <c s="4" t="s" r="A38">
        <v>884</v>
      </c>
      <c s="9" t="n" r="J38">
        <v>11.43</v>
      </c>
      <c s="9" t="n" r="L38">
        <v>5.71</v>
      </c>
      <c s="9" t="n" r="N38">
        <v>3.57</v>
      </c>
      <c s="9" t="n" r="O38">
        <v>3.57</v>
      </c>
      <c s="9" t="n" r="P38">
        <v>5.71</v>
      </c>
      <c s="9" t="n" r="R38">
        <v>3.57</v>
      </c>
    </row>
    <row spans="1:20" r="39">
      <c s="4" t="s" r="A39">
        <v>920</v>
      </c>
      <c s="9" t="n" r="R39">
        <v>11.43</v>
      </c>
    </row>
    <row spans="1:20" r="40">
      <c s="4" t="s" r="A40">
        <v>894</v>
      </c>
      <c s="5" t="n" r="J40">
        <v>875000</v>
      </c>
      <c s="5" t="n" r="L40">
        <v>875000</v>
      </c>
    </row>
    <row spans="1:20" r="41">
      <c s="4" t="s" r="A41">
        <v>455</v>
      </c>
      <c s="6" t="n" r="N41">
        <v>710501</v>
      </c>
      <c s="6" t="n" r="O41">
        <v>970800</v>
      </c>
      <c s="6" t="n" r="P41">
        <v>1868354</v>
      </c>
    </row>
    <row spans="1:20" r="42">
      <c s="4" t="s" r="A42">
        <v>885</v>
      </c>
      <c s="6" t="n" r="O42">
        <v>12275</v>
      </c>
      <c s="6" t="n" r="P42">
        <v>61677</v>
      </c>
    </row>
    <row spans="1:20" r="43">
      <c s="4" t="s" r="A43">
        <v>901</v>
      </c>
      <c s="5" t="n" r="N43">
        <v>198940</v>
      </c>
      <c s="5" t="n" r="O43">
        <v>271824</v>
      </c>
      <c s="5" t="n" r="P43">
        <v>326963</v>
      </c>
    </row>
    <row spans="1:20" r="44">
      <c s="4" t="s" r="A44">
        <v>921</v>
      </c>
      <c s="5" t="n" r="O44">
        <v>185024</v>
      </c>
      <c s="5" t="n" r="P44">
        <v>128163</v>
      </c>
    </row>
    <row spans="1:20" r="45">
      <c s="4" t="s" r="A45">
        <v>922</v>
      </c>
      <c s="6" t="n" r="O45">
        <v>660800</v>
      </c>
      <c s="6" t="n" r="P45">
        <v>732353</v>
      </c>
    </row>
    <row spans="1:20" r="46">
      <c s="4" t="s" r="A46">
        <v>893</v>
      </c>
    </row>
    <row spans="1:20" r="47">
      <c s="3" t="s" r="A47">
        <v>876</v>
      </c>
    </row>
    <row spans="1:20" r="48">
      <c s="4" t="s" r="A48">
        <v>886</v>
      </c>
      <c s="4" t="s" r="C48">
        <v>631</v>
      </c>
      <c s="4" t="s" r="G48">
        <v>631</v>
      </c>
    </row>
    <row spans="1:20" r="49">
      <c s="4" t="s" r="A49">
        <v>923</v>
      </c>
    </row>
    <row spans="1:20" r="50">
      <c s="3" t="s" r="A50">
        <v>876</v>
      </c>
    </row>
    <row spans="1:20" r="51">
      <c s="4" t="s" r="A51">
        <v>924</v>
      </c>
      <c s="5" t="n" r="M51">
        <v>275000</v>
      </c>
    </row>
    <row spans="1:20" r="52">
      <c s="4" t="s" r="A52">
        <v>916</v>
      </c>
      <c s="6" t="n" r="M52">
        <v>1375000</v>
      </c>
    </row>
    <row spans="1:20" r="53">
      <c s="4" t="s" r="A53">
        <v>925</v>
      </c>
    </row>
    <row spans="1:20" r="54">
      <c s="3" t="s" r="A54">
        <v>876</v>
      </c>
    </row>
    <row spans="1:20" r="55">
      <c s="4" t="s" r="A55">
        <v>924</v>
      </c>
      <c s="5" t="n" r="K55">
        <v>300000</v>
      </c>
    </row>
    <row spans="1:20" r="56">
      <c s="4" t="s" r="A56">
        <v>926</v>
      </c>
    </row>
    <row spans="1:20" r="57">
      <c s="3" t="s" r="A57">
        <v>876</v>
      </c>
    </row>
    <row spans="1:20" r="58">
      <c s="4" t="s" r="A58">
        <v>924</v>
      </c>
      <c s="5" t="n" r="I58">
        <v>250000</v>
      </c>
    </row>
    <row spans="1:20" r="59">
      <c t="n" r="A59"/>
    </row>
    <row spans="1:20" r="60">
      <c s="4" t="s" r="A60">
        <v>35</v>
      </c>
      <c s="4" t="s" r="B60">
        <v>70</v>
      </c>
    </row>
  </sheetData>
  <mergeCells count="3">
    <mergeCell ref="A1:B1"/>
    <mergeCell ref="A59:S59"/>
    <mergeCell ref="B60:S6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73"/>
    <col customWidth="1" max="2" min="2" width="37"/>
    <col customWidth="1" max="3" min="3" width="45"/>
    <col customWidth="1" max="4" min="4" width="45"/>
    <col customWidth="1" max="5" min="5" width="45"/>
    <col customWidth="1" max="6" min="6" width="37"/>
    <col customWidth="1" max="7" min="7" width="37"/>
    <col customWidth="1" max="8" min="8" width="37"/>
    <col customWidth="1" max="9" min="9" width="20"/>
    <col customWidth="1" max="10" min="10" width="37"/>
    <col customWidth="1" max="11" min="11" width="20"/>
  </cols>
  <sheetData>
    <row spans="1:11" r="1">
      <c s="1" t="s" r="A1">
        <v>927</v>
      </c>
      <c s="2" t="s" r="B1">
        <v>928</v>
      </c>
      <c s="2" t="s" r="C1">
        <v>929</v>
      </c>
      <c s="2" t="s" r="D1">
        <v>930</v>
      </c>
      <c s="2" t="s" r="E1">
        <v>931</v>
      </c>
      <c s="2" t="s" r="F1">
        <v>932</v>
      </c>
      <c s="2" t="s" r="G1">
        <v>933</v>
      </c>
      <c s="2" t="s" r="H1">
        <v>934</v>
      </c>
      <c s="2" t="s" r="I1">
        <v>935</v>
      </c>
      <c s="2" t="s" r="J1">
        <v>934</v>
      </c>
      <c s="2" t="s" r="K1">
        <v>936</v>
      </c>
    </row>
    <row spans="1:11" r="2">
      <c s="3" t="s" r="A2">
        <v>876</v>
      </c>
    </row>
    <row spans="1:11" r="3">
      <c s="4" t="s" r="A3">
        <v>937</v>
      </c>
      <c s="5" t="n" r="I3">
        <v>2139300</v>
      </c>
      <c s="5" t="n" r="J3">
        <v>335000</v>
      </c>
      <c s="5" t="n" r="K3">
        <v>953683</v>
      </c>
    </row>
    <row spans="1:11" r="4">
      <c s="4" t="s" r="A4">
        <v>938</v>
      </c>
      <c s="6" t="n" r="H4">
        <v>7</v>
      </c>
      <c s="6" t="n" r="J4">
        <v>7</v>
      </c>
    </row>
    <row spans="1:11" r="5">
      <c s="4" t="s" r="A5">
        <v>939</v>
      </c>
      <c s="9" t="n" r="J5">
        <v>6.03</v>
      </c>
    </row>
    <row spans="1:11" r="6">
      <c s="4" t="s" r="A6">
        <v>940</v>
      </c>
      <c s="6" t="n" r="H6">
        <v>1105967</v>
      </c>
      <c s="6" t="n" r="J6">
        <v>1105967</v>
      </c>
    </row>
    <row spans="1:11" r="7">
      <c s="4" t="s" r="A7">
        <v>941</v>
      </c>
      <c s="4" t="s" r="J7">
        <v>942</v>
      </c>
    </row>
    <row spans="1:11" r="8">
      <c s="4" t="s" r="A8">
        <v>943</v>
      </c>
      <c s="5" t="n" r="J8">
        <v>130790</v>
      </c>
    </row>
    <row spans="1:11" r="9">
      <c s="4" t="s" r="A9">
        <v>944</v>
      </c>
      <c s="6" t="n" r="J9">
        <v>-957272</v>
      </c>
    </row>
    <row spans="1:11" r="10">
      <c s="4" t="s" r="A10">
        <v>945</v>
      </c>
    </row>
    <row spans="1:11" r="11">
      <c s="3" t="s" r="A11">
        <v>876</v>
      </c>
    </row>
    <row spans="1:11" r="12">
      <c s="4" t="s" r="A12">
        <v>937</v>
      </c>
      <c s="5" t="n" r="H12">
        <v>359000</v>
      </c>
    </row>
    <row spans="1:11" r="13">
      <c s="4" t="s" r="A13">
        <v>946</v>
      </c>
      <c s="6" t="n" r="H13">
        <v>2485875</v>
      </c>
    </row>
    <row spans="1:11" r="14">
      <c s="4" t="s" r="A14">
        <v>939</v>
      </c>
      <c s="9" t="n" r="H14">
        <v>6.92</v>
      </c>
    </row>
    <row spans="1:11" r="15">
      <c s="4" t="s" r="A15">
        <v>947</v>
      </c>
    </row>
    <row spans="1:11" r="16">
      <c s="3" t="s" r="A16">
        <v>876</v>
      </c>
    </row>
    <row spans="1:11" r="17">
      <c s="4" t="s" r="A17">
        <v>937</v>
      </c>
      <c s="5" t="n" r="C17">
        <v>330000</v>
      </c>
      <c s="5" t="n" r="D17">
        <v>51000</v>
      </c>
      <c s="5" t="n" r="E17">
        <v>90000</v>
      </c>
      <c s="5" t="n" r="F17">
        <v>50000</v>
      </c>
    </row>
    <row spans="1:11" r="18">
      <c s="4" t="s" r="A18">
        <v>948</v>
      </c>
      <c s="6" t="n" r="C18">
        <v>2236848</v>
      </c>
      <c s="6" t="n" r="D18">
        <v>350085</v>
      </c>
      <c s="6" t="n" r="E18">
        <v>448354</v>
      </c>
      <c s="6" t="n" r="F18">
        <v>193765</v>
      </c>
    </row>
    <row spans="1:11" r="19">
      <c s="4" t="s" r="A19">
        <v>949</v>
      </c>
      <c s="5" t="n" r="C19">
        <v>6</v>
      </c>
      <c s="5" t="n" r="E19">
        <v>2</v>
      </c>
    </row>
    <row spans="1:11" r="20">
      <c s="4" t="s" r="A20">
        <v>950</v>
      </c>
      <c s="5" t="n" r="D20">
        <v>4</v>
      </c>
    </row>
    <row spans="1:11" r="21">
      <c s="4" t="s" r="A21">
        <v>840</v>
      </c>
      <c s="4" t="s" r="C21">
        <v>804</v>
      </c>
      <c s="4" t="s" r="E21">
        <v>804</v>
      </c>
      <c s="4" t="s" r="F21">
        <v>804</v>
      </c>
    </row>
    <row spans="1:11" r="22">
      <c s="4" t="s" r="A22">
        <v>951</v>
      </c>
      <c s="4" t="s" r="C22">
        <v>952</v>
      </c>
      <c s="4" t="s" r="D22">
        <v>952</v>
      </c>
      <c s="4" t="s" r="E22">
        <v>953</v>
      </c>
      <c s="4" t="s" r="F22">
        <v>953</v>
      </c>
    </row>
    <row spans="1:11" r="23">
      <c s="4" t="s" r="A23">
        <v>954</v>
      </c>
      <c s="4" t="s" r="C23">
        <v>955</v>
      </c>
      <c s="4" t="s" r="D23">
        <v>955</v>
      </c>
      <c s="4" t="s" r="E23">
        <v>956</v>
      </c>
      <c s="4" t="s" r="F23">
        <v>957</v>
      </c>
    </row>
    <row spans="1:11" r="24">
      <c s="4" t="s" r="A24">
        <v>958</v>
      </c>
      <c s="4" t="s" r="C24">
        <v>959</v>
      </c>
      <c s="4" t="s" r="D24">
        <v>959</v>
      </c>
      <c s="4" t="s" r="E24">
        <v>959</v>
      </c>
      <c s="4" t="s" r="F24">
        <v>959</v>
      </c>
    </row>
    <row spans="1:11" r="25">
      <c s="4" t="s" r="A25">
        <v>552</v>
      </c>
      <c s="4" t="s" r="C25">
        <v>960</v>
      </c>
      <c s="4" t="s" r="D25">
        <v>960</v>
      </c>
      <c s="4" t="s" r="E25">
        <v>961</v>
      </c>
      <c s="4" t="s" r="F25">
        <v>962</v>
      </c>
    </row>
    <row spans="1:11" r="26">
      <c s="4" t="s" r="A26">
        <v>938</v>
      </c>
      <c s="9" t="n" r="C26">
        <v>8.1</v>
      </c>
      <c s="9" t="n" r="D26">
        <v>8.699999999999999</v>
      </c>
      <c s="9" t="n" r="E26">
        <v>6.2</v>
      </c>
      <c s="6" t="n" r="F26">
        <v>5</v>
      </c>
    </row>
    <row spans="1:11" r="27">
      <c s="4" t="s" r="A27">
        <v>946</v>
      </c>
      <c s="6" t="n" r="C27">
        <v>50019</v>
      </c>
      <c s="6" t="n" r="D27">
        <v>350085</v>
      </c>
      <c s="6" t="n" r="E27">
        <v>46268</v>
      </c>
      <c s="6" t="n" r="F27">
        <v>24774</v>
      </c>
    </row>
    <row spans="1:11" r="28">
      <c s="4" t="s" r="A28">
        <v>963</v>
      </c>
    </row>
    <row spans="1:11" r="29">
      <c s="3" t="s" r="A29">
        <v>876</v>
      </c>
    </row>
    <row spans="1:11" r="30">
      <c s="4" t="s" r="A30">
        <v>937</v>
      </c>
      <c s="5" t="n" r="G30">
        <v>120000</v>
      </c>
    </row>
    <row spans="1:11" r="31">
      <c s="4" t="s" r="A31">
        <v>948</v>
      </c>
      <c s="6" t="n" r="G31">
        <v>804732</v>
      </c>
    </row>
    <row spans="1:11" r="32">
      <c s="4" t="s" r="A32">
        <v>840</v>
      </c>
      <c s="4" t="s" r="G32">
        <v>804</v>
      </c>
    </row>
    <row spans="1:11" r="33">
      <c s="4" t="s" r="A33">
        <v>951</v>
      </c>
      <c s="4" t="s" r="G33">
        <v>952</v>
      </c>
    </row>
    <row spans="1:11" r="34">
      <c s="4" t="s" r="A34">
        <v>954</v>
      </c>
      <c s="4" t="s" r="G34">
        <v>964</v>
      </c>
    </row>
    <row spans="1:11" r="35">
      <c s="4" t="s" r="A35">
        <v>958</v>
      </c>
      <c s="4" t="s" r="G35">
        <v>959</v>
      </c>
    </row>
    <row spans="1:11" r="36">
      <c s="4" t="s" r="A36">
        <v>552</v>
      </c>
      <c s="4" t="s" r="G36">
        <v>962</v>
      </c>
    </row>
    <row spans="1:11" r="37">
      <c s="4" t="s" r="A37">
        <v>938</v>
      </c>
      <c s="9" t="n" r="G37">
        <v>8.699999999999999</v>
      </c>
    </row>
    <row spans="1:11" r="38">
      <c s="4" t="s" r="A38">
        <v>946</v>
      </c>
      <c s="6" t="n" r="G38">
        <v>170500</v>
      </c>
    </row>
    <row spans="1:11" r="39">
      <c s="4" t="s" r="A39">
        <v>965</v>
      </c>
    </row>
    <row spans="1:11" r="40">
      <c s="3" t="s" r="A40">
        <v>876</v>
      </c>
    </row>
    <row spans="1:11" r="41">
      <c s="4" t="s" r="A41">
        <v>937</v>
      </c>
      <c s="5" t="n" r="B41">
        <v>1080000</v>
      </c>
    </row>
    <row spans="1:11" r="42">
      <c s="4" t="s" r="A42">
        <v>948</v>
      </c>
      <c s="6" t="n" r="B42">
        <v>6350400</v>
      </c>
    </row>
    <row spans="1:11" r="43">
      <c s="4" t="s" r="A43">
        <v>840</v>
      </c>
      <c s="4" t="s" r="B43">
        <v>804</v>
      </c>
    </row>
    <row spans="1:11" r="44">
      <c s="4" t="s" r="A44">
        <v>951</v>
      </c>
      <c s="4" t="s" r="B44">
        <v>952</v>
      </c>
    </row>
    <row spans="1:11" r="45">
      <c s="4" t="s" r="A45">
        <v>954</v>
      </c>
      <c s="4" t="s" r="B45">
        <v>966</v>
      </c>
    </row>
    <row spans="1:11" r="46">
      <c s="4" t="s" r="A46">
        <v>958</v>
      </c>
      <c s="4" t="s" r="B46">
        <v>959</v>
      </c>
    </row>
    <row spans="1:11" r="47">
      <c s="4" t="s" r="A47">
        <v>552</v>
      </c>
      <c s="4" t="s" r="B47">
        <v>960</v>
      </c>
    </row>
    <row spans="1:11" r="48">
      <c s="4" t="s" r="A48">
        <v>938</v>
      </c>
      <c s="9" t="n" r="B48">
        <v>7.45</v>
      </c>
    </row>
    <row spans="1:11" r="49">
      <c s="4" t="s" r="A49">
        <v>946</v>
      </c>
      <c s="6" t="n" r="B49">
        <v>5292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0"/>
    <col customWidth="1" max="2" min="2" width="16"/>
    <col customWidth="1" max="3" min="3" width="16"/>
    <col customWidth="1" max="4" min="4" width="14"/>
  </cols>
  <sheetData>
    <row spans="1:4" r="1">
      <c s="1" t="s" r="A1">
        <v>967</v>
      </c>
      <c s="2" t="s" r="B1">
        <v>422</v>
      </c>
      <c s="2" t="s" r="C1">
        <v>1</v>
      </c>
    </row>
    <row spans="1:4" r="2">
      <c s="2" t="s" r="B2">
        <v>407</v>
      </c>
      <c s="2" t="s" r="C2">
        <v>2</v>
      </c>
      <c s="2" t="s" r="D2">
        <v>32</v>
      </c>
    </row>
    <row spans="1:4" r="3">
      <c s="3" t="s" r="A3">
        <v>968</v>
      </c>
    </row>
    <row spans="1:4" r="4">
      <c s="4" t="s" r="A4">
        <v>969</v>
      </c>
      <c s="5" t="n" r="C4">
        <v>267768</v>
      </c>
      <c s="5" t="n" r="D4">
        <v>1602390</v>
      </c>
    </row>
    <row spans="1:4" r="5">
      <c s="4" t="s" r="A5">
        <v>970</v>
      </c>
      <c s="5" t="n" r="B5">
        <v>2139300</v>
      </c>
      <c s="5" t="n" r="C5">
        <v>335000</v>
      </c>
      <c s="5" t="n" r="D5">
        <v>953683</v>
      </c>
    </row>
    <row spans="1:4" r="6">
      <c s="4" t="s" r="A6">
        <v>971</v>
      </c>
      <c s="5" t="n" r="B6">
        <v>-491075</v>
      </c>
      <c s="5" t="n" r="C6">
        <v>-275793</v>
      </c>
      <c s="5" t="n" r="D6">
        <v>-2241952</v>
      </c>
    </row>
    <row spans="1:4" r="7">
      <c s="4" t="s" r="A7">
        <v>972</v>
      </c>
      <c s="5" t="n" r="B7">
        <v>-45835</v>
      </c>
      <c s="5" t="n" r="C7">
        <v>-58333</v>
      </c>
      <c s="5" t="n" r="D7">
        <v>-46353</v>
      </c>
    </row>
    <row spans="1:4" r="8">
      <c s="4" t="s" r="A8">
        <v>973</v>
      </c>
      <c s="5" t="n" r="B8">
        <v>1602390</v>
      </c>
      <c s="5" t="n" r="C8">
        <v>268642</v>
      </c>
      <c s="5" t="n" r="D8">
        <v>267768</v>
      </c>
    </row>
    <row spans="1:4" r="9">
      <c s="3" t="s" r="A9">
        <v>573</v>
      </c>
    </row>
    <row spans="1:4" r="10">
      <c s="4" t="s" r="A10">
        <v>969</v>
      </c>
      <c s="9" t="n" r="C10">
        <v>3.2</v>
      </c>
      <c s="6" t="n" r="D10">
        <v>4</v>
      </c>
    </row>
    <row spans="1:4" r="11">
      <c s="4" t="s" r="A11">
        <v>970</v>
      </c>
      <c s="6" t="n" r="B11">
        <v>4</v>
      </c>
      <c s="10" t="n" r="C11">
        <v>6.24</v>
      </c>
      <c s="10" t="n" r="D11">
        <v>12.89</v>
      </c>
    </row>
    <row spans="1:4" r="12">
      <c s="4" t="s" r="A12">
        <v>971</v>
      </c>
      <c s="6" t="n" r="B12">
        <v>4</v>
      </c>
      <c s="10" t="n" r="C12">
        <v>5.44</v>
      </c>
      <c s="9" t="n" r="D12">
        <v>7.34</v>
      </c>
    </row>
    <row spans="1:4" r="13">
      <c s="4" t="s" r="A13">
        <v>972</v>
      </c>
      <c s="5" t="n" r="C13">
        <v>4</v>
      </c>
    </row>
    <row spans="1:4" r="14">
      <c s="4" t="s" r="A14">
        <v>973</v>
      </c>
      <c s="6" t="n" r="B14">
        <v>4</v>
      </c>
      <c s="9" t="n" r="C14">
        <v>6.44</v>
      </c>
      <c s="9" t="n" r="D14">
        <v>3.2</v>
      </c>
    </row>
    <row spans="1:4" r="15">
      <c s="4" t="s" r="A15">
        <v>974</v>
      </c>
    </row>
    <row spans="1:4" r="16">
      <c s="3" t="s" r="A16">
        <v>968</v>
      </c>
    </row>
    <row spans="1:4" r="17">
      <c s="4" t="s" r="A17">
        <v>969</v>
      </c>
      <c s="5" t="n" r="C17">
        <v>52772</v>
      </c>
      <c s="5" t="n" r="D17">
        <v>1281225</v>
      </c>
    </row>
    <row spans="1:4" r="18">
      <c s="4" t="s" r="A18">
        <v>970</v>
      </c>
      <c s="5" t="n" r="B18">
        <v>1758300</v>
      </c>
      <c s="5" t="n" r="C18">
        <v>135000</v>
      </c>
      <c s="5" t="n" r="D18">
        <v>866180</v>
      </c>
    </row>
    <row spans="1:4" r="19">
      <c s="4" t="s" r="A19">
        <v>971</v>
      </c>
      <c s="5" t="n" r="B19">
        <v>-431240</v>
      </c>
      <c s="5" t="n" r="C19">
        <v>-36724</v>
      </c>
      <c s="5" t="n" r="D19">
        <v>-2048280</v>
      </c>
    </row>
    <row spans="1:4" r="20">
      <c s="4" t="s" r="A20">
        <v>972</v>
      </c>
      <c s="5" t="n" r="B20">
        <v>-45835</v>
      </c>
      <c s="5" t="n" r="C20">
        <v>-20833</v>
      </c>
      <c s="5" t="n" r="D20">
        <v>-46353</v>
      </c>
    </row>
    <row spans="1:4" r="21">
      <c s="4" t="s" r="A21">
        <v>973</v>
      </c>
      <c s="5" t="n" r="B21">
        <v>1281225</v>
      </c>
      <c s="5" t="n" r="C21">
        <v>130215</v>
      </c>
      <c s="5" t="n" r="D21">
        <v>52772</v>
      </c>
    </row>
    <row spans="1:4" r="22">
      <c s="4" t="s" r="A22">
        <v>975</v>
      </c>
    </row>
    <row spans="1:4" r="23">
      <c s="3" t="s" r="A23">
        <v>968</v>
      </c>
    </row>
    <row spans="1:4" r="24">
      <c s="4" t="s" r="A24">
        <v>969</v>
      </c>
      <c s="5" t="n" r="C24">
        <v>214996</v>
      </c>
      <c s="5" t="n" r="D24">
        <v>321165</v>
      </c>
    </row>
    <row spans="1:4" r="25">
      <c s="4" t="s" r="A25">
        <v>970</v>
      </c>
      <c s="5" t="n" r="B25">
        <v>381000</v>
      </c>
      <c s="5" t="n" r="C25">
        <v>200000</v>
      </c>
      <c s="5" t="n" r="D25">
        <v>87503</v>
      </c>
    </row>
    <row spans="1:4" r="26">
      <c s="4" t="s" r="A26">
        <v>971</v>
      </c>
      <c s="5" t="n" r="B26">
        <v>-59835</v>
      </c>
      <c s="5" t="n" r="C26">
        <v>-239069</v>
      </c>
      <c s="5" t="n" r="D26">
        <v>-193672</v>
      </c>
    </row>
    <row spans="1:4" r="27">
      <c s="4" t="s" r="A27">
        <v>972</v>
      </c>
      <c s="5" t="n" r="C27">
        <v>-37500</v>
      </c>
    </row>
    <row spans="1:4" r="28">
      <c s="4" t="s" r="A28">
        <v>973</v>
      </c>
      <c s="5" t="n" r="B28">
        <v>321165</v>
      </c>
      <c s="5" t="n" r="C28">
        <v>138427</v>
      </c>
      <c s="5" t="n" r="D28">
        <v>21499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4"/>
    <col customWidth="1" max="5" min="5" width="14"/>
    <col customWidth="1" max="6" min="6" width="16"/>
    <col customWidth="1" max="7" min="7" width="4"/>
  </cols>
  <sheetData>
    <row spans="1:7" r="1">
      <c s="1" t="s" r="A1">
        <v>189</v>
      </c>
      <c s="2" t="s" r="C1">
        <v>1</v>
      </c>
      <c s="2" t="s" r="F1">
        <v>83</v>
      </c>
    </row>
    <row spans="1:7" r="2">
      <c s="2" t="s" r="C2">
        <v>2</v>
      </c>
      <c s="2" t="s" r="E2">
        <v>32</v>
      </c>
      <c s="2" t="s" r="F2">
        <v>2</v>
      </c>
    </row>
    <row spans="1:7" r="3">
      <c s="3" t="s" r="A3">
        <v>190</v>
      </c>
    </row>
    <row spans="1:7" r="4">
      <c s="4" t="s" r="A4">
        <v>99</v>
      </c>
      <c s="6" t="n" r="C4">
        <v>-34624884</v>
      </c>
      <c s="4" t="s" r="D4">
        <v>35</v>
      </c>
      <c s="6" t="n" r="E4">
        <v>-30343856</v>
      </c>
      <c s="6" t="n" r="F4">
        <v>-68236996</v>
      </c>
      <c s="4" t="s" r="G4">
        <v>35</v>
      </c>
    </row>
    <row spans="1:7" r="5">
      <c s="3" t="s" r="A5">
        <v>191</v>
      </c>
    </row>
    <row spans="1:7" r="6">
      <c s="4" t="s" r="A6">
        <v>192</v>
      </c>
      <c s="5" t="n" r="C6">
        <v>215993</v>
      </c>
      <c s="4" t="s" r="D6">
        <v>35</v>
      </c>
      <c s="5" t="n" r="E6">
        <v>124885</v>
      </c>
      <c s="5" t="n" r="F6">
        <v>341233</v>
      </c>
      <c s="4" t="s" r="G6">
        <v>35</v>
      </c>
    </row>
    <row spans="1:7" r="7">
      <c s="4" t="s" r="A7">
        <v>193</v>
      </c>
      <c s="4" t="s" r="B7">
        <v>35</v>
      </c>
      <c s="6" t="n" r="C7">
        <v>-374482</v>
      </c>
      <c s="5" t="n" r="F7">
        <v>-374482</v>
      </c>
    </row>
    <row spans="1:7" r="8">
      <c s="4" t="s" r="A8">
        <v>194</v>
      </c>
      <c s="5" t="n" r="E8">
        <v>407900</v>
      </c>
      <c s="5" t="n" r="F8">
        <v>407900</v>
      </c>
      <c s="4" t="s" r="G8">
        <v>35</v>
      </c>
    </row>
    <row spans="1:7" r="9">
      <c s="4" t="s" r="A9">
        <v>98</v>
      </c>
      <c s="4" t="s" r="B9">
        <v>35</v>
      </c>
      <c s="6" t="n" r="C9">
        <v>75775</v>
      </c>
      <c s="5" t="n" r="F9">
        <v>75775</v>
      </c>
    </row>
    <row spans="1:7" r="10">
      <c s="4" t="s" r="A10">
        <v>124</v>
      </c>
      <c s="5" t="n" r="C10">
        <v>1424528</v>
      </c>
      <c s="4" t="s" r="D10">
        <v>35</v>
      </c>
      <c s="5" t="n" r="E10">
        <v>16012850</v>
      </c>
      <c s="5" t="n" r="F10">
        <v>19162345</v>
      </c>
      <c s="4" t="s" r="G10">
        <v>35</v>
      </c>
    </row>
    <row spans="1:7" r="11">
      <c s="4" t="s" r="A11">
        <v>195</v>
      </c>
      <c s="5" t="n" r="C11">
        <v>4020143</v>
      </c>
      <c s="4" t="s" r="D11">
        <v>35</v>
      </c>
      <c s="5" t="n" r="E11">
        <v>6397372</v>
      </c>
      <c s="5" t="n" r="F11">
        <v>10671847</v>
      </c>
      <c s="4" t="s" r="G11">
        <v>35</v>
      </c>
    </row>
    <row spans="1:7" r="12">
      <c s="4" t="s" r="A12">
        <v>167</v>
      </c>
      <c s="4" t="s" r="B12">
        <v>35</v>
      </c>
      <c s="5" t="n" r="C12">
        <v>80800</v>
      </c>
      <c s="5" t="n" r="F12">
        <v>80800</v>
      </c>
    </row>
    <row spans="1:7" r="13">
      <c s="4" t="s" r="A13">
        <v>92</v>
      </c>
      <c s="4" t="s" r="B13">
        <v>35</v>
      </c>
      <c s="5" t="n" r="C13">
        <v>360000</v>
      </c>
      <c s="5" t="n" r="F13">
        <v>360000</v>
      </c>
    </row>
    <row spans="1:7" r="14">
      <c s="4" t="s" r="A14">
        <v>196</v>
      </c>
      <c s="4" t="s" r="B14">
        <v>35</v>
      </c>
      <c s="6" t="n" r="C14">
        <v>-360000</v>
      </c>
      <c s="5" t="n" r="F14">
        <v>-360000</v>
      </c>
    </row>
    <row spans="1:7" r="15">
      <c s="4" t="s" r="A15">
        <v>197</v>
      </c>
      <c s="5" t="n" r="E15">
        <v>1550000</v>
      </c>
      <c s="5" t="n" r="F15">
        <v>1550000</v>
      </c>
      <c s="4" t="s" r="G15">
        <v>35</v>
      </c>
    </row>
    <row spans="1:7" r="16">
      <c s="4" t="s" r="A16">
        <v>198</v>
      </c>
      <c s="4" t="s" r="B16">
        <v>35</v>
      </c>
      <c s="6" t="n" r="C16">
        <v>10099926</v>
      </c>
      <c s="5" t="n" r="F16">
        <v>10099926</v>
      </c>
    </row>
    <row spans="1:7" r="17">
      <c s="3" t="s" r="A17">
        <v>199</v>
      </c>
    </row>
    <row spans="1:7" r="18">
      <c s="4" t="s" r="A18">
        <v>37</v>
      </c>
      <c s="5" t="n" r="C18">
        <v>-1349113</v>
      </c>
      <c s="4" t="s" r="D18">
        <v>35</v>
      </c>
      <c s="5" t="n" r="E18">
        <v>-14830</v>
      </c>
      <c s="5" t="n" r="F18">
        <v>-1370943</v>
      </c>
      <c s="4" t="s" r="G18">
        <v>35</v>
      </c>
    </row>
    <row spans="1:7" r="19">
      <c s="4" t="s" r="A19">
        <v>200</v>
      </c>
      <c s="5" t="n" r="E19">
        <v>150000</v>
      </c>
      <c s="5" t="n" r="F19">
        <v>150000</v>
      </c>
      <c s="4" t="s" r="G19">
        <v>35</v>
      </c>
    </row>
    <row spans="1:7" r="20">
      <c s="4" t="s" r="A20">
        <v>201</v>
      </c>
      <c s="5" t="n" r="C20">
        <v>2842146</v>
      </c>
      <c s="4" t="s" r="D20">
        <v>35</v>
      </c>
      <c s="5" t="n" r="E20">
        <v>2978940</v>
      </c>
      <c s="5" t="n" r="F20">
        <v>6330941</v>
      </c>
      <c s="4" t="s" r="G20">
        <v>35</v>
      </c>
    </row>
    <row spans="1:7" r="21">
      <c s="4" t="s" r="A21">
        <v>202</v>
      </c>
      <c s="5" t="n" r="C21">
        <v>-17589168</v>
      </c>
      <c s="4" t="s" r="D21">
        <v>35</v>
      </c>
      <c s="5" t="n" r="E21">
        <v>-2736739</v>
      </c>
      <c s="5" t="n" r="F21">
        <v>-21111654</v>
      </c>
      <c s="4" t="s" r="G21">
        <v>35</v>
      </c>
    </row>
    <row spans="1:7" r="22">
      <c s="3" t="s" r="A22">
        <v>203</v>
      </c>
    </row>
    <row spans="1:7" r="23">
      <c s="4" t="s" r="A23">
        <v>204</v>
      </c>
      <c s="5" t="n" r="C23">
        <v>-117033</v>
      </c>
      <c s="4" t="s" r="D23">
        <v>35</v>
      </c>
      <c s="5" t="n" r="E23">
        <v>-24774</v>
      </c>
      <c s="5" t="n" r="F23">
        <v>-144679</v>
      </c>
      <c s="4" t="s" r="G23">
        <v>35</v>
      </c>
    </row>
    <row spans="1:7" r="24">
      <c s="4" t="s" r="A24">
        <v>205</v>
      </c>
      <c s="4" t="s" r="B24">
        <v>35</v>
      </c>
      <c s="5" t="n" r="C24">
        <v>-5400601</v>
      </c>
      <c s="5" t="n" r="F24">
        <v>-5400601</v>
      </c>
    </row>
    <row spans="1:7" r="25">
      <c s="4" t="s" r="A25">
        <v>206</v>
      </c>
      <c s="5" t="n" r="C25">
        <v>-31682</v>
      </c>
      <c s="4" t="s" r="D25">
        <v>35</v>
      </c>
      <c s="5" t="n" r="E25">
        <v>-1168093</v>
      </c>
      <c s="5" t="n" r="F25">
        <v>-1199775</v>
      </c>
      <c s="4" t="s" r="G25">
        <v>35</v>
      </c>
    </row>
    <row spans="1:7" r="26">
      <c s="4" t="s" r="A26">
        <v>41</v>
      </c>
      <c s="4" t="s" r="B26">
        <v>35</v>
      </c>
      <c s="5" t="n" r="C26">
        <v>-106511</v>
      </c>
      <c s="5" t="n" r="F26">
        <v>-106511</v>
      </c>
    </row>
    <row spans="1:7" r="27">
      <c s="4" t="s" r="A27">
        <v>207</v>
      </c>
      <c s="4" t="s" r="B27">
        <v>35</v>
      </c>
      <c s="5" t="n" r="C27">
        <v>-1300000</v>
      </c>
      <c s="5" t="n" r="F27">
        <v>-1300000</v>
      </c>
    </row>
    <row spans="1:7" r="28">
      <c s="4" t="s" r="A28">
        <v>208</v>
      </c>
      <c s="4" t="s" r="B28">
        <v>35</v>
      </c>
      <c s="5" t="n" r="C28">
        <v>4385425</v>
      </c>
      <c s="5" t="n" r="F28">
        <v>4385425</v>
      </c>
    </row>
    <row spans="1:7" r="29">
      <c s="4" t="s" r="A29">
        <v>209</v>
      </c>
      <c s="4" t="s" r="B29">
        <v>35</v>
      </c>
      <c s="5" t="n" r="C29">
        <v>-4124482</v>
      </c>
      <c s="5" t="n" r="F29">
        <v>-4124482</v>
      </c>
    </row>
    <row spans="1:7" r="30">
      <c s="4" t="s" r="A30">
        <v>210</v>
      </c>
      <c s="4" t="s" r="B30">
        <v>35</v>
      </c>
      <c s="5" t="n" r="C30">
        <v>4193719</v>
      </c>
      <c s="5" t="n" r="F30">
        <v>4193719</v>
      </c>
    </row>
    <row spans="1:7" r="31">
      <c s="4" t="s" r="A31">
        <v>211</v>
      </c>
      <c s="4" t="s" r="B31">
        <v>35</v>
      </c>
      <c s="5" t="n" r="C31">
        <v>-2865260</v>
      </c>
      <c s="5" t="n" r="F31">
        <v>-2865260</v>
      </c>
    </row>
    <row spans="1:7" r="32">
      <c s="4" t="s" r="A32">
        <v>212</v>
      </c>
      <c s="4" t="s" r="B32">
        <v>35</v>
      </c>
      <c s="5" t="n" r="C32">
        <v>-40000</v>
      </c>
      <c s="5" t="n" r="F32">
        <v>-40000</v>
      </c>
    </row>
    <row spans="1:7" r="33">
      <c s="4" t="s" r="A33">
        <v>213</v>
      </c>
      <c s="5" t="n" r="E33">
        <v>3721</v>
      </c>
      <c s="5" t="n" r="F33">
        <v>3721</v>
      </c>
      <c s="4" t="s" r="G33">
        <v>35</v>
      </c>
    </row>
    <row spans="1:7" r="34">
      <c s="4" t="s" r="A34">
        <v>214</v>
      </c>
      <c s="5" t="n" r="E34">
        <v>-137547</v>
      </c>
      <c s="5" t="n" r="F34">
        <v>-137547</v>
      </c>
      <c s="4" t="s" r="G34">
        <v>35</v>
      </c>
    </row>
    <row spans="1:7" r="35">
      <c s="4" t="s" r="A35">
        <v>215</v>
      </c>
      <c s="5" t="n" r="E35">
        <v>-372900</v>
      </c>
      <c s="5" t="n" r="F35">
        <v>-382900</v>
      </c>
      <c s="4" t="s" r="G35">
        <v>35</v>
      </c>
    </row>
    <row spans="1:7" r="36">
      <c s="4" t="s" r="A36">
        <v>216</v>
      </c>
      <c s="5" t="n" r="C36">
        <v>-5406425</v>
      </c>
      <c s="4" t="s" r="D36">
        <v>35</v>
      </c>
      <c s="5" t="n" r="E36">
        <v>-1699593</v>
      </c>
      <c s="5" t="n" r="F36">
        <v>-7118890</v>
      </c>
      <c s="4" t="s" r="G36">
        <v>35</v>
      </c>
    </row>
    <row spans="1:7" r="37">
      <c s="3" t="s" r="A37">
        <v>217</v>
      </c>
    </row>
    <row spans="1:7" r="38">
      <c s="4" t="s" r="A38">
        <v>218</v>
      </c>
      <c s="5" t="n" r="E38">
        <v>10500</v>
      </c>
      <c s="5" t="n" r="F38">
        <v>56500</v>
      </c>
      <c s="4" t="s" r="G38">
        <v>35</v>
      </c>
    </row>
    <row spans="1:7" r="39">
      <c s="4" t="s" r="A39">
        <v>219</v>
      </c>
      <c s="5" t="n" r="C39">
        <v>-13200</v>
      </c>
      <c s="4" t="s" r="D39">
        <v>35</v>
      </c>
      <c s="5" t="n" r="E39">
        <v>-33300</v>
      </c>
      <c s="5" t="n" r="F39">
        <v>-46500</v>
      </c>
      <c s="4" t="s" r="G39">
        <v>35</v>
      </c>
    </row>
    <row spans="1:7" r="40">
      <c s="4" t="s" r="A40">
        <v>220</v>
      </c>
      <c s="5" t="n" r="E40">
        <v>930000</v>
      </c>
      <c s="5" t="n" r="F40">
        <v>930000</v>
      </c>
      <c s="4" t="s" r="G40">
        <v>35</v>
      </c>
    </row>
    <row spans="1:7" r="41">
      <c s="4" t="s" r="A41">
        <v>221</v>
      </c>
      <c s="5" t="n" r="C41">
        <v>-884764</v>
      </c>
      <c s="4" t="s" r="D41">
        <v>35</v>
      </c>
      <c s="5" t="n" r="E41">
        <v>-45236</v>
      </c>
      <c s="5" t="n" r="F41">
        <v>-930000</v>
      </c>
      <c s="4" t="s" r="G41">
        <v>35</v>
      </c>
    </row>
    <row spans="1:7" r="42">
      <c s="4" t="s" r="A42">
        <v>53</v>
      </c>
      <c s="5" t="n" r="C42">
        <v>-100000</v>
      </c>
      <c s="4" t="s" r="D42">
        <v>35</v>
      </c>
      <c s="5" t="n" r="E42">
        <v>100000</v>
      </c>
    </row>
    <row spans="1:7" r="43">
      <c s="4" t="s" r="A43">
        <v>222</v>
      </c>
      <c s="5" t="n" r="C43">
        <v>30936748</v>
      </c>
      <c s="4" t="s" r="D43">
        <v>35</v>
      </c>
      <c s="5" t="n" r="E43">
        <v>3475703</v>
      </c>
      <c s="5" t="n" r="F43">
        <v>35175123</v>
      </c>
      <c s="4" t="s" r="G43">
        <v>35</v>
      </c>
    </row>
    <row spans="1:7" r="44">
      <c s="4" t="s" r="A44">
        <v>223</v>
      </c>
      <c s="4" t="s" r="B44">
        <v>35</v>
      </c>
      <c s="5" t="n" r="C44">
        <v>-957272</v>
      </c>
      <c s="5" t="n" r="F44">
        <v>-957272</v>
      </c>
    </row>
    <row spans="1:7" r="45">
      <c s="4" t="s" r="A45">
        <v>224</v>
      </c>
      <c s="5" t="n" r="C45">
        <v>28981512</v>
      </c>
      <c s="4" t="s" r="D45">
        <v>35</v>
      </c>
      <c s="5" t="n" r="E45">
        <v>4437667</v>
      </c>
      <c s="5" t="n" r="F45">
        <v>34227851</v>
      </c>
      <c s="4" t="s" r="G45">
        <v>35</v>
      </c>
    </row>
    <row spans="1:7" r="46">
      <c s="4" t="s" r="A46">
        <v>225</v>
      </c>
      <c s="5" t="n" r="C46">
        <v>5985919</v>
      </c>
      <c s="4" t="s" r="D46">
        <v>35</v>
      </c>
      <c s="5" t="n" r="E46">
        <v>1335</v>
      </c>
      <c s="5" t="n" r="F46">
        <v>5997307</v>
      </c>
      <c s="4" t="s" r="G46">
        <v>35</v>
      </c>
    </row>
    <row spans="1:7" r="47">
      <c s="4" t="s" r="A47">
        <v>226</v>
      </c>
      <c s="5" t="n" r="C47">
        <v>11388</v>
      </c>
      <c s="4" t="s" r="D47">
        <v>35</v>
      </c>
      <c s="5" t="n" r="E47">
        <v>10053</v>
      </c>
    </row>
    <row spans="1:7" r="48">
      <c s="4" t="s" r="A48">
        <v>227</v>
      </c>
      <c s="4" t="s" r="B48">
        <v>35</v>
      </c>
      <c s="5" t="n" r="C48">
        <v>5997307</v>
      </c>
      <c s="5" t="n" r="E48">
        <v>11388</v>
      </c>
      <c s="5" t="n" r="F48">
        <v>5997307</v>
      </c>
    </row>
    <row spans="1:7" r="49">
      <c s="3" t="s" r="A49">
        <v>228</v>
      </c>
    </row>
    <row spans="1:7" r="50">
      <c s="4" t="s" r="A50">
        <v>229</v>
      </c>
      <c s="5" t="n" r="C50">
        <v>28263</v>
      </c>
      <c s="4" t="s" r="D50">
        <v>35</v>
      </c>
      <c s="5" t="n" r="E50">
        <v>14764</v>
      </c>
      <c s="5" t="n" r="F50">
        <v>43027</v>
      </c>
      <c s="4" t="s" r="G50">
        <v>35</v>
      </c>
    </row>
    <row spans="1:7" r="51">
      <c s="3" t="s" r="A51">
        <v>230</v>
      </c>
    </row>
    <row spans="1:7" r="52">
      <c s="4" t="s" r="A52">
        <v>231</v>
      </c>
      <c s="4" t="s" r="B52">
        <v>35</v>
      </c>
      <c s="5" t="n" r="C52">
        <v>3292</v>
      </c>
      <c s="5" t="n" r="F52">
        <v>3292</v>
      </c>
    </row>
    <row spans="1:7" r="53">
      <c s="4" t="s" r="A53">
        <v>232</v>
      </c>
      <c s="4" t="s" r="B53">
        <v>35</v>
      </c>
      <c s="5" t="n" r="C53">
        <v>-113279</v>
      </c>
      <c s="5" t="n" r="F53">
        <v>-113279</v>
      </c>
    </row>
    <row spans="1:7" r="54">
      <c s="4" t="s" r="A54">
        <v>233</v>
      </c>
      <c s="4" t="s" r="B54">
        <v>35</v>
      </c>
      <c s="5" t="n" r="F54">
        <v>25000</v>
      </c>
    </row>
    <row spans="1:7" r="55">
      <c s="4" t="s" r="A55">
        <v>234</v>
      </c>
      <c s="5" t="n" r="E55">
        <v>500</v>
      </c>
    </row>
    <row spans="1:7" r="56">
      <c s="4" t="s" r="A56">
        <v>235</v>
      </c>
      <c s="6" t="n" r="E56">
        <v>1300000</v>
      </c>
    </row>
    <row spans="1:7" r="57">
      <c s="4" t="s" r="A57">
        <v>236</v>
      </c>
      <c s="4" t="s" r="B57">
        <v>35</v>
      </c>
      <c s="5" t="n" r="C57">
        <v>10000</v>
      </c>
      <c s="5" t="n" r="F57">
        <v>10000</v>
      </c>
    </row>
    <row spans="1:7" r="58">
      <c s="4" t="s" r="A58">
        <v>237</v>
      </c>
      <c s="4" t="s" r="B58">
        <v>35</v>
      </c>
      <c s="5" t="n" r="C58">
        <v>2634630</v>
      </c>
      <c s="5" t="n" r="F58">
        <v>2634630</v>
      </c>
    </row>
    <row spans="1:7" r="59">
      <c s="4" t="s" r="A59">
        <v>238</v>
      </c>
      <c s="4" t="s" r="B59">
        <v>35</v>
      </c>
      <c s="5" t="n" r="C59">
        <v>137547</v>
      </c>
      <c s="5" t="n" r="F59">
        <v>137547</v>
      </c>
    </row>
    <row spans="1:7" r="60">
      <c s="4" t="s" r="A60">
        <v>239</v>
      </c>
      <c s="4" t="s" r="B60">
        <v>35</v>
      </c>
      <c s="5" t="n" r="C60">
        <v>1323923</v>
      </c>
      <c s="5" t="n" r="F60">
        <v>1323923</v>
      </c>
    </row>
    <row spans="1:7" r="61">
      <c s="4" t="s" r="A61">
        <v>240</v>
      </c>
      <c s="4" t="s" r="B61">
        <v>35</v>
      </c>
      <c s="5" t="n" r="C61">
        <v>746739</v>
      </c>
      <c s="5" t="n" r="F61">
        <v>746739</v>
      </c>
    </row>
    <row spans="1:7" r="62">
      <c s="4" t="s" r="A62">
        <v>241</v>
      </c>
      <c s="4" t="s" r="B62">
        <v>35</v>
      </c>
      <c s="6" t="n" r="C62">
        <v>2525124</v>
      </c>
      <c s="6" t="n" r="F62">
        <v>2525124</v>
      </c>
    </row>
    <row spans="1:7" r="63">
      <c t="n" r="A63"/>
    </row>
    <row spans="1:7" r="64">
      <c s="4" t="s" r="A64">
        <v>35</v>
      </c>
      <c s="4" t="s" r="B64">
        <v>70</v>
      </c>
    </row>
  </sheetData>
  <mergeCells count="7">
    <mergeCell ref="A1:B2"/>
    <mergeCell ref="C1:E1"/>
    <mergeCell ref="F1:G1"/>
    <mergeCell ref="C2:D2"/>
    <mergeCell ref="F2:G2"/>
    <mergeCell ref="A63:F63"/>
    <mergeCell ref="B64:F6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37"/>
    <col customWidth="1" max="7" min="7" width="47"/>
    <col customWidth="1" max="8" min="8" width="20"/>
    <col customWidth="1" max="9" min="9" width="20"/>
    <col customWidth="1" max="10" min="10" width="37"/>
    <col customWidth="1" max="11" min="11" width="27"/>
    <col customWidth="1" max="12" min="12" width="31"/>
  </cols>
  <sheetData>
    <row spans="1:12" r="1">
      <c s="1" t="s" r="A1">
        <v>976</v>
      </c>
      <c s="2" t="s" r="B1">
        <v>977</v>
      </c>
      <c s="2" t="s" r="C1">
        <v>978</v>
      </c>
      <c s="2" t="s" r="D1">
        <v>979</v>
      </c>
      <c s="2" t="s" r="E1">
        <v>980</v>
      </c>
      <c s="2" t="s" r="F1">
        <v>981</v>
      </c>
      <c s="2" t="s" r="G1">
        <v>982</v>
      </c>
      <c s="2" t="s" r="H1">
        <v>983</v>
      </c>
      <c s="2" t="s" r="I1">
        <v>935</v>
      </c>
      <c s="2" t="s" r="J1">
        <v>934</v>
      </c>
      <c s="2" t="s" r="K1">
        <v>984</v>
      </c>
      <c s="2" t="s" r="L1">
        <v>985</v>
      </c>
    </row>
    <row spans="1:12" r="2">
      <c s="3" t="s" r="A2">
        <v>986</v>
      </c>
    </row>
    <row spans="1:12" r="3">
      <c s="4" t="s" r="A3">
        <v>937</v>
      </c>
      <c s="5" t="n" r="I3">
        <v>2139300</v>
      </c>
      <c s="5" t="n" r="J3">
        <v>335000</v>
      </c>
      <c s="5" t="n" r="K3">
        <v>953683</v>
      </c>
    </row>
    <row spans="1:12" r="4">
      <c s="4" t="s" r="A4">
        <v>987</v>
      </c>
      <c s="6" t="n" r="J4">
        <v>7</v>
      </c>
      <c s="6" t="n" r="L4">
        <v>7</v>
      </c>
    </row>
    <row spans="1:12" r="5">
      <c s="4" t="s" r="A5">
        <v>988</v>
      </c>
      <c s="5" t="n" r="I5">
        <v>491075</v>
      </c>
      <c s="5" t="n" r="J5">
        <v>275793</v>
      </c>
      <c s="5" t="n" r="K5">
        <v>2241952</v>
      </c>
    </row>
    <row spans="1:12" r="6">
      <c s="4" t="s" r="A6">
        <v>457</v>
      </c>
      <c s="6" t="n" r="J6">
        <v>986575</v>
      </c>
      <c s="6" t="n" r="K6">
        <v>22410222</v>
      </c>
      <c s="6" t="n" r="L6">
        <v>27300000</v>
      </c>
    </row>
    <row spans="1:12" r="7">
      <c s="4" t="s" r="A7">
        <v>495</v>
      </c>
    </row>
    <row spans="1:12" r="8">
      <c s="3" t="s" r="A8">
        <v>986</v>
      </c>
    </row>
    <row spans="1:12" r="9">
      <c s="4" t="s" r="A9">
        <v>937</v>
      </c>
      <c s="5" t="n" r="E9">
        <v>826600</v>
      </c>
    </row>
    <row spans="1:12" r="10">
      <c s="4" t="s" r="A10">
        <v>989</v>
      </c>
      <c s="6" t="n" r="E10">
        <v>9919200</v>
      </c>
    </row>
    <row spans="1:12" r="11">
      <c s="4" t="s" r="A11">
        <v>987</v>
      </c>
      <c s="6" t="n" r="E11">
        <v>12</v>
      </c>
    </row>
    <row spans="1:12" r="12">
      <c s="4" t="s" r="A12">
        <v>988</v>
      </c>
      <c s="5" t="n" r="B12">
        <v>573015</v>
      </c>
      <c s="5" t="n" r="E12">
        <v>28185</v>
      </c>
      <c s="5" t="n" r="F12">
        <v>938175</v>
      </c>
      <c s="5" t="n" r="H12">
        <v>938175</v>
      </c>
    </row>
    <row spans="1:12" r="13">
      <c s="4" t="s" r="A13">
        <v>457</v>
      </c>
      <c s="6" t="n" r="E13">
        <v>7214400</v>
      </c>
      <c s="6" t="n" r="F13">
        <v>3216600</v>
      </c>
    </row>
    <row spans="1:12" r="14">
      <c s="4" t="s" r="A14">
        <v>990</v>
      </c>
      <c s="4" t="s" r="E14">
        <v>804</v>
      </c>
      <c s="4" t="s" r="F14">
        <v>804</v>
      </c>
    </row>
    <row spans="1:12" r="15">
      <c s="4" t="s" r="A15">
        <v>991</v>
      </c>
    </row>
    <row spans="1:12" r="16">
      <c s="3" t="s" r="A16">
        <v>986</v>
      </c>
    </row>
    <row spans="1:12" r="17">
      <c s="4" t="s" r="A17">
        <v>937</v>
      </c>
      <c s="5" t="n" r="F17">
        <v>1849300</v>
      </c>
    </row>
    <row spans="1:12" r="18">
      <c s="4" t="s" r="A18">
        <v>989</v>
      </c>
      <c s="6" t="n" r="F18">
        <v>7397200</v>
      </c>
    </row>
    <row spans="1:12" r="19">
      <c s="4" t="s" r="A19">
        <v>987</v>
      </c>
      <c s="6" t="n" r="F19">
        <v>4</v>
      </c>
    </row>
    <row spans="1:12" r="20">
      <c s="4" t="s" r="A20">
        <v>992</v>
      </c>
    </row>
    <row spans="1:12" r="21">
      <c s="3" t="s" r="A21">
        <v>986</v>
      </c>
    </row>
    <row spans="1:12" r="22">
      <c s="4" t="s" r="A22">
        <v>937</v>
      </c>
      <c s="5" t="n" r="D22">
        <v>83333</v>
      </c>
      <c s="5" t="n" r="G22">
        <v>290000</v>
      </c>
    </row>
    <row spans="1:12" r="23">
      <c s="4" t="s" r="A23">
        <v>989</v>
      </c>
      <c s="6" t="n" r="D23">
        <v>2000000</v>
      </c>
      <c s="6" t="n" r="G23">
        <v>1160000</v>
      </c>
    </row>
    <row spans="1:12" r="24">
      <c s="4" t="s" r="A24">
        <v>987</v>
      </c>
      <c s="13" t="n" r="C24">
        <v>8.6</v>
      </c>
      <c s="6" t="n" r="D24">
        <v>24</v>
      </c>
      <c s="6" t="n" r="G24">
        <v>4</v>
      </c>
    </row>
    <row spans="1:12" r="25">
      <c s="4" t="s" r="A25">
        <v>993</v>
      </c>
      <c s="5" t="n" r="G25">
        <v>2</v>
      </c>
    </row>
    <row spans="1:12" r="26">
      <c s="4" t="s" r="A26">
        <v>990</v>
      </c>
      <c s="4" t="s" r="D26">
        <v>487</v>
      </c>
      <c s="4" t="s" r="G26">
        <v>804</v>
      </c>
    </row>
    <row spans="1:12" r="27">
      <c s="4" t="s" r="A27">
        <v>994</v>
      </c>
      <c s="4" t="s" r="D27">
        <v>757</v>
      </c>
    </row>
    <row spans="1:12" r="28">
      <c s="4" t="s" r="A28">
        <v>995</v>
      </c>
    </row>
    <row spans="1:12" r="29">
      <c s="3" t="s" r="A29">
        <v>986</v>
      </c>
    </row>
    <row spans="1:12" r="30">
      <c s="4" t="s" r="A30">
        <v>937</v>
      </c>
      <c s="5" t="n" r="C30">
        <v>43750</v>
      </c>
    </row>
    <row spans="1:12" r="31">
      <c s="4" t="s" r="A31">
        <v>989</v>
      </c>
      <c s="6" t="n" r="C31">
        <v>375000</v>
      </c>
    </row>
    <row spans="1:12" r="32">
      <c s="4" t="s" r="A32">
        <v>987</v>
      </c>
      <c s="13" t="n" r="C32">
        <v>8.6</v>
      </c>
    </row>
    <row spans="1:12" r="33">
      <c s="4" t="s" r="A33">
        <v>457</v>
      </c>
      <c s="6" t="n" r="J33">
        <v>253682</v>
      </c>
    </row>
    <row spans="1:12" r="34">
      <c s="4" t="s" r="A34">
        <v>994</v>
      </c>
      <c s="4" t="s" r="C34">
        <v>82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spans="1:8" r="1">
      <c s="1" t="s" r="A1">
        <v>996</v>
      </c>
      <c s="2" t="s" r="B1">
        <v>997</v>
      </c>
      <c s="2" t="s" r="C1">
        <v>998</v>
      </c>
      <c s="2" t="s" r="D1">
        <v>999</v>
      </c>
      <c s="2" t="s" r="E1">
        <v>407</v>
      </c>
      <c s="2" t="s" r="F1">
        <v>2</v>
      </c>
      <c s="2" t="s" r="G1">
        <v>32</v>
      </c>
      <c s="2" t="s" r="H1">
        <v>2</v>
      </c>
    </row>
    <row spans="1:8" r="2">
      <c s="3" t="s" r="A2">
        <v>986</v>
      </c>
    </row>
    <row spans="1:8" r="3">
      <c s="4" t="s" r="A3">
        <v>847</v>
      </c>
      <c s="5" t="n" r="E3">
        <v>2139300</v>
      </c>
      <c s="5" t="n" r="F3">
        <v>335000</v>
      </c>
      <c s="5" t="n" r="G3">
        <v>953683</v>
      </c>
    </row>
    <row spans="1:8" r="4">
      <c s="4" t="s" r="A4">
        <v>457</v>
      </c>
      <c s="6" t="n" r="F4">
        <v>986575</v>
      </c>
      <c s="6" t="n" r="G4">
        <v>22410222</v>
      </c>
      <c s="6" t="n" r="H4">
        <v>27300000</v>
      </c>
    </row>
    <row spans="1:8" r="5">
      <c s="4" t="s" r="A5">
        <v>940</v>
      </c>
      <c s="6" t="n" r="F5">
        <v>1105967</v>
      </c>
      <c s="6" t="n" r="H5">
        <v>1105967</v>
      </c>
    </row>
    <row spans="1:8" r="6">
      <c s="4" t="s" r="A6">
        <v>1000</v>
      </c>
      <c s="4" t="s" r="F6">
        <v>851</v>
      </c>
    </row>
    <row spans="1:8" r="7">
      <c s="4" t="s" r="A7">
        <v>554</v>
      </c>
    </row>
    <row spans="1:8" r="8">
      <c s="3" t="s" r="A8">
        <v>986</v>
      </c>
    </row>
    <row spans="1:8" r="9">
      <c s="4" t="s" r="A9">
        <v>990</v>
      </c>
      <c s="4" t="s" r="F9">
        <v>804</v>
      </c>
    </row>
    <row spans="1:8" r="10">
      <c s="4" t="s" r="A10">
        <v>549</v>
      </c>
    </row>
    <row spans="1:8" r="11">
      <c s="3" t="s" r="A11">
        <v>986</v>
      </c>
    </row>
    <row spans="1:8" r="12">
      <c s="4" t="s" r="A12">
        <v>990</v>
      </c>
      <c s="4" t="s" r="F12">
        <v>487</v>
      </c>
    </row>
    <row spans="1:8" r="13">
      <c s="4" t="s" r="A13">
        <v>995</v>
      </c>
    </row>
    <row spans="1:8" r="14">
      <c s="3" t="s" r="A14">
        <v>986</v>
      </c>
    </row>
    <row spans="1:8" r="15">
      <c s="4" t="s" r="A15">
        <v>847</v>
      </c>
      <c s="5" t="n" r="B15">
        <v>43750</v>
      </c>
    </row>
    <row spans="1:8" r="16">
      <c s="4" t="s" r="A16">
        <v>989</v>
      </c>
      <c s="6" t="n" r="B16">
        <v>375000</v>
      </c>
    </row>
    <row spans="1:8" r="17">
      <c s="4" t="s" r="A17">
        <v>457</v>
      </c>
      <c s="6" t="n" r="F17">
        <v>253682</v>
      </c>
    </row>
    <row spans="1:8" r="18">
      <c s="4" t="s" r="A18">
        <v>1001</v>
      </c>
    </row>
    <row spans="1:8" r="19">
      <c s="3" t="s" r="A19">
        <v>986</v>
      </c>
    </row>
    <row spans="1:8" r="20">
      <c s="4" t="s" r="A20">
        <v>457</v>
      </c>
      <c s="6" t="n" r="F20">
        <v>732893</v>
      </c>
    </row>
    <row spans="1:8" r="21">
      <c s="4" t="s" r="A21">
        <v>1002</v>
      </c>
    </row>
    <row spans="1:8" r="22">
      <c s="3" t="s" r="A22">
        <v>986</v>
      </c>
    </row>
    <row spans="1:8" r="23">
      <c s="4" t="s" r="A23">
        <v>847</v>
      </c>
      <c s="5" t="n" r="D23">
        <v>120000</v>
      </c>
    </row>
    <row spans="1:8" r="24">
      <c s="4" t="s" r="A24">
        <v>989</v>
      </c>
      <c s="6" t="n" r="D24">
        <v>768000</v>
      </c>
    </row>
    <row spans="1:8" r="25">
      <c s="4" t="s" r="A25">
        <v>990</v>
      </c>
      <c s="4" t="s" r="D25">
        <v>804</v>
      </c>
    </row>
    <row spans="1:8" r="26">
      <c s="4" t="s" r="A26">
        <v>1003</v>
      </c>
    </row>
    <row spans="1:8" r="27">
      <c s="3" t="s" r="A27">
        <v>986</v>
      </c>
    </row>
    <row spans="1:8" r="28">
      <c s="4" t="s" r="A28">
        <v>847</v>
      </c>
      <c s="5" t="n" r="C28">
        <v>15000</v>
      </c>
    </row>
    <row spans="1:8" r="29">
      <c s="4" t="s" r="A29">
        <v>989</v>
      </c>
      <c s="6" t="n" r="C29">
        <v>7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33"/>
    <col customWidth="1" max="2" min="2" width="16"/>
    <col customWidth="1" max="3" min="3" width="4"/>
    <col customWidth="1" max="4" min="4" width="14"/>
    <col customWidth="1" max="5" min="5" width="16"/>
    <col customWidth="1" max="6" min="6" width="4"/>
  </cols>
  <sheetData>
    <row spans="1:6" r="1">
      <c s="1" t="s" r="A1">
        <v>1004</v>
      </c>
      <c s="2" t="s" r="B1">
        <v>1</v>
      </c>
      <c s="2" t="s" r="E1">
        <v>83</v>
      </c>
    </row>
    <row spans="1:6" r="2">
      <c s="2" t="s" r="B2">
        <v>2</v>
      </c>
      <c s="2" t="s" r="D2">
        <v>32</v>
      </c>
      <c s="2" t="s" r="E2">
        <v>2</v>
      </c>
      <c s="2" t="s" r="F2">
        <v>35</v>
      </c>
    </row>
    <row spans="1:6" r="3">
      <c s="3" t="s" r="A3">
        <v>1005</v>
      </c>
      <c t="n" r="E3"/>
    </row>
    <row spans="1:6" r="4">
      <c s="4" t="s" r="A4">
        <v>1006</v>
      </c>
      <c t="n" r="E4"/>
    </row>
    <row spans="1:6" r="5">
      <c s="4" t="s" r="A5">
        <v>1007</v>
      </c>
      <c t="n" r="E5"/>
    </row>
    <row spans="1:6" r="6">
      <c s="4" t="s" r="A6">
        <v>1008</v>
      </c>
      <c t="n" r="E6"/>
    </row>
    <row spans="1:6" r="7">
      <c s="3" t="s" r="A7">
        <v>1009</v>
      </c>
      <c t="n" r="E7"/>
    </row>
    <row spans="1:6" r="8">
      <c s="4" t="s" r="A8">
        <v>1006</v>
      </c>
      <c s="6" t="n" r="B8">
        <v>-6293000</v>
      </c>
      <c s="6" t="n" r="D8">
        <v>-1173000</v>
      </c>
      <c t="n" r="E8"/>
    </row>
    <row spans="1:6" r="9">
      <c s="4" t="s" r="A9">
        <v>1007</v>
      </c>
      <c s="5" t="n" r="B9">
        <v>-3435000</v>
      </c>
      <c s="5" t="n" r="D9">
        <v>-733000</v>
      </c>
      <c t="n" r="E9"/>
    </row>
    <row spans="1:6" r="10">
      <c s="4" t="s" r="A10">
        <v>1010</v>
      </c>
      <c s="5" t="n" r="B10">
        <v>-9728000</v>
      </c>
      <c s="5" t="n" r="D10">
        <v>-1906000</v>
      </c>
      <c t="n" r="E10"/>
    </row>
    <row spans="1:6" r="11">
      <c s="4" t="s" r="A11">
        <v>115</v>
      </c>
      <c s="5" t="n" r="B11">
        <v>-9728000</v>
      </c>
      <c s="5" t="n" r="D11">
        <v>-1906000</v>
      </c>
      <c t="n" r="E11"/>
    </row>
    <row spans="1:6" r="12">
      <c s="4" t="s" r="A12">
        <v>1011</v>
      </c>
      <c s="5" t="n" r="B12">
        <v>9804000</v>
      </c>
      <c s="6" t="n" r="D12">
        <v>1906000</v>
      </c>
      <c t="n" r="E12"/>
    </row>
    <row spans="1:6" r="13">
      <c s="4" t="s" r="A13">
        <v>1012</v>
      </c>
      <c s="6" t="n" r="B13">
        <v>75775</v>
      </c>
      <c s="4" t="s" r="C13">
        <v>35</v>
      </c>
      <c s="6" t="n" r="E13">
        <v>75775</v>
      </c>
    </row>
    <row spans="1:6" r="14">
      <c t="n" r="A14"/>
    </row>
    <row spans="1:6" r="15">
      <c s="4" t="s" r="A15">
        <v>35</v>
      </c>
      <c s="4" t="s" r="B15">
        <v>70</v>
      </c>
    </row>
  </sheetData>
  <mergeCells count="17">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t="s" r="A1">
        <v>1013</v>
      </c>
      <c s="2" t="s" r="B1">
        <v>1</v>
      </c>
    </row>
    <row spans="1:3" r="2">
      <c s="2" t="s" r="B2">
        <v>2</v>
      </c>
      <c s="2" t="s" r="C2">
        <v>32</v>
      </c>
    </row>
    <row spans="1:3" r="3">
      <c s="3" t="s" r="A3">
        <v>291</v>
      </c>
    </row>
    <row spans="1:3" r="4">
      <c s="4" t="s" r="A4">
        <v>1014</v>
      </c>
      <c s="4" t="s" r="B4">
        <v>1015</v>
      </c>
      <c s="4" t="s" r="C4">
        <v>1015</v>
      </c>
    </row>
    <row spans="1:3" r="5">
      <c s="4" t="s" r="A5">
        <v>1016</v>
      </c>
      <c s="4" t="s" r="B5">
        <v>1017</v>
      </c>
      <c s="4" t="s" r="C5">
        <v>1018</v>
      </c>
    </row>
    <row spans="1:3" r="6">
      <c s="4" t="s" r="A6">
        <v>1019</v>
      </c>
      <c s="4" t="s" r="B6">
        <v>1020</v>
      </c>
      <c s="4" t="s" r="C6">
        <v>1021</v>
      </c>
    </row>
    <row spans="1:3" r="7">
      <c s="4" t="s" r="A7">
        <v>1022</v>
      </c>
      <c s="4" t="s" r="B7">
        <v>1023</v>
      </c>
      <c s="4" t="s" r="C7">
        <v>1024</v>
      </c>
    </row>
    <row spans="1:3" r="8">
      <c s="4" t="s" r="A8">
        <v>677</v>
      </c>
      <c s="4" t="s" r="B8">
        <v>1025</v>
      </c>
      <c s="4" t="s" r="C8">
        <v>1026</v>
      </c>
    </row>
    <row spans="1:3" r="9">
      <c s="4" t="s" r="A9">
        <v>1027</v>
      </c>
      <c s="4" t="s" r="B9">
        <v>1021</v>
      </c>
      <c s="4" t="s" r="C9">
        <v>1028</v>
      </c>
    </row>
    <row spans="1:3" r="10">
      <c s="4" t="s" r="A10">
        <v>1011</v>
      </c>
      <c s="4" t="s" r="B10">
        <v>1029</v>
      </c>
      <c s="4" t="s" r="C10">
        <v>1030</v>
      </c>
    </row>
    <row spans="1:3" r="11">
      <c s="4" t="s" r="A11">
        <v>1031</v>
      </c>
      <c s="4" t="s" r="B11">
        <v>1032</v>
      </c>
      <c s="4" t="s" r="C11">
        <v>10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1033</v>
      </c>
      <c s="2" t="s" r="B1">
        <v>2</v>
      </c>
      <c s="2" t="s" r="C1">
        <v>32</v>
      </c>
    </row>
    <row spans="1:3" r="2">
      <c s="3" t="s" r="A2">
        <v>291</v>
      </c>
    </row>
    <row spans="1:3" r="3">
      <c s="4" t="s" r="A3">
        <v>1034</v>
      </c>
      <c s="6" t="n" r="B3">
        <v>11832</v>
      </c>
      <c s="6" t="n" r="C3">
        <v>2748</v>
      </c>
    </row>
    <row spans="1:3" r="4">
      <c s="4" t="s" r="A4">
        <v>1035</v>
      </c>
      <c s="5" t="n" r="B4">
        <v>-2999</v>
      </c>
      <c s="5" t="n" r="C4">
        <v>-466</v>
      </c>
    </row>
    <row spans="1:3" r="5">
      <c s="4" t="s" r="A5">
        <v>677</v>
      </c>
      <c s="5" t="n" r="B5">
        <v>610</v>
      </c>
      <c s="5" t="n" r="C5">
        <v>-376</v>
      </c>
    </row>
    <row spans="1:3" r="6">
      <c s="4" t="s" r="A6">
        <v>1036</v>
      </c>
      <c s="5" t="n" r="B6">
        <v>-12044</v>
      </c>
      <c s="6" t="n" r="C6">
        <v>-1906</v>
      </c>
    </row>
    <row spans="1:3" r="7">
      <c s="4" t="s" r="A7">
        <v>1037</v>
      </c>
      <c s="6" t="n" r="B7">
        <v>-26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1038</v>
      </c>
      <c s="2" t="s" r="B1">
        <v>1</v>
      </c>
      <c s="2" t="s" r="C1">
        <v>1039</v>
      </c>
    </row>
    <row spans="1:4" r="2">
      <c s="2" t="s" r="B2">
        <v>2</v>
      </c>
      <c s="2" t="s" r="C2">
        <v>875</v>
      </c>
      <c s="2" t="s" r="D2">
        <v>634</v>
      </c>
    </row>
    <row spans="1:4" r="3">
      <c s="3" t="s" r="A3">
        <v>1040</v>
      </c>
    </row>
    <row spans="1:4" r="4">
      <c s="4" t="s" r="A4">
        <v>1041</v>
      </c>
      <c s="6" t="n" r="C4">
        <v>1079000</v>
      </c>
    </row>
    <row spans="1:4" r="5">
      <c s="4" t="s" r="A5">
        <v>1042</v>
      </c>
      <c s="6" t="n" r="B5">
        <v>76000</v>
      </c>
    </row>
    <row spans="1:4" r="6">
      <c s="4" t="s" r="A6">
        <v>1043</v>
      </c>
    </row>
    <row spans="1:4" r="7">
      <c s="3" t="s" r="A7">
        <v>1040</v>
      </c>
    </row>
    <row spans="1:4" r="8">
      <c s="4" t="s" r="A8">
        <v>643</v>
      </c>
      <c s="6" t="n" r="D8">
        <v>2525124</v>
      </c>
    </row>
    <row spans="1:4" r="9">
      <c s="4" t="s" r="A9">
        <v>1006</v>
      </c>
    </row>
    <row spans="1:4" r="10">
      <c s="3" t="s" r="A10">
        <v>1040</v>
      </c>
    </row>
    <row spans="1:4" r="11">
      <c s="4" t="s" r="A11">
        <v>1044</v>
      </c>
      <c s="5" t="n" r="B11">
        <v>25300000</v>
      </c>
    </row>
    <row spans="1:4" r="12">
      <c s="4" t="s" r="A12">
        <v>1045</v>
      </c>
    </row>
    <row spans="1:4" r="13">
      <c s="3" t="s" r="A13">
        <v>1040</v>
      </c>
    </row>
    <row spans="1:4" r="14">
      <c s="4" t="s" r="A14">
        <v>1044</v>
      </c>
      <c s="6" t="n" r="B14">
        <v>253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78"/>
    <col customWidth="1" max="2" min="2" width="14"/>
    <col customWidth="1" max="3" min="3" width="37"/>
    <col customWidth="1" max="4" min="4" width="21"/>
    <col customWidth="1" max="5" min="5" width="32"/>
    <col customWidth="1" max="6" min="6" width="32"/>
    <col customWidth="1" max="7" min="7" width="27"/>
    <col customWidth="1" max="8" min="8" width="4"/>
    <col customWidth="1" max="9" min="9" width="21"/>
    <col customWidth="1" max="10" min="10" width="21"/>
    <col customWidth="1" max="11" min="11" width="4"/>
    <col customWidth="1" max="12" min="12" width="24"/>
    <col customWidth="1" max="13" min="13" width="24"/>
    <col customWidth="1" max="14" min="14" width="24"/>
    <col customWidth="1" max="15" min="15" width="24"/>
    <col customWidth="1" max="16" min="16" width="21"/>
  </cols>
  <sheetData>
    <row spans="1:16" r="1">
      <c s="1" t="s" r="A1">
        <v>1046</v>
      </c>
      <c s="2" t="s" r="C1">
        <v>1047</v>
      </c>
      <c s="2" t="s" r="D1">
        <v>1048</v>
      </c>
      <c s="2" t="s" r="E1">
        <v>505</v>
      </c>
      <c s="2" t="s" r="F1">
        <v>1049</v>
      </c>
      <c s="2" t="s" r="G1">
        <v>429</v>
      </c>
      <c s="2" t="s" r="I1">
        <v>431</v>
      </c>
      <c s="2" t="s" r="J1">
        <v>432</v>
      </c>
      <c s="2" t="s" r="L1">
        <v>1050</v>
      </c>
      <c s="2" t="s" r="M1">
        <v>1051</v>
      </c>
      <c s="2" t="s" r="N1">
        <v>1052</v>
      </c>
      <c s="2" t="s" r="O1">
        <v>1053</v>
      </c>
      <c s="2" t="s" r="P1">
        <v>507</v>
      </c>
    </row>
    <row spans="1:16" r="2">
      <c s="3" t="s" r="A2">
        <v>1054</v>
      </c>
    </row>
    <row spans="1:16" r="3">
      <c s="4" t="s" r="A3">
        <v>1055</v>
      </c>
      <c s="9" t="n" r="L3">
        <v>4.5</v>
      </c>
      <c s="9" t="n" r="M3">
        <v>4.5</v>
      </c>
      <c s="6" t="n" r="N3">
        <v>3</v>
      </c>
      <c s="6" t="n" r="O3">
        <v>3</v>
      </c>
    </row>
    <row spans="1:16" r="4">
      <c s="4" t="s" r="A4">
        <v>477</v>
      </c>
      <c s="6" t="n" r="G4">
        <v>30936748</v>
      </c>
      <c s="4" t="s" r="H4">
        <v>35</v>
      </c>
      <c s="6" t="n" r="I4">
        <v>3475703</v>
      </c>
      <c s="6" t="n" r="J4">
        <v>35175123</v>
      </c>
      <c s="4" t="s" r="K4">
        <v>35</v>
      </c>
    </row>
    <row spans="1:16" r="5">
      <c s="4" t="s" r="A5">
        <v>209</v>
      </c>
      <c s="4" t="s" r="B5">
        <v>35</v>
      </c>
      <c s="6" t="n" r="G5">
        <v>4124482</v>
      </c>
      <c s="6" t="n" r="J5">
        <v>4124482</v>
      </c>
    </row>
    <row spans="1:16" r="6">
      <c s="4" t="s" r="A6">
        <v>943</v>
      </c>
      <c s="5" t="n" r="G6">
        <v>130790</v>
      </c>
    </row>
    <row spans="1:16" r="7">
      <c s="4" t="s" r="A7">
        <v>944</v>
      </c>
      <c s="6" t="n" r="G7">
        <v>-957272</v>
      </c>
    </row>
    <row spans="1:16" r="8">
      <c s="4" t="s" r="A8">
        <v>532</v>
      </c>
    </row>
    <row spans="1:16" r="9">
      <c s="3" t="s" r="A9">
        <v>1054</v>
      </c>
    </row>
    <row spans="1:16" r="10">
      <c s="4" t="s" r="A10">
        <v>1056</v>
      </c>
      <c s="5" t="n" r="G10">
        <v>798391</v>
      </c>
    </row>
    <row spans="1:16" r="11">
      <c s="4" t="s" r="A11">
        <v>1057</v>
      </c>
      <c s="6" t="n" r="G11">
        <v>3830316</v>
      </c>
    </row>
    <row spans="1:16" r="12">
      <c s="4" t="s" r="A12">
        <v>509</v>
      </c>
    </row>
    <row spans="1:16" r="13">
      <c s="3" t="s" r="A13">
        <v>1054</v>
      </c>
    </row>
    <row spans="1:16" r="14">
      <c s="4" t="s" r="A14">
        <v>1058</v>
      </c>
      <c s="6" t="n" r="P14">
        <v>30000</v>
      </c>
    </row>
    <row spans="1:16" r="15">
      <c s="4" t="s" r="A15">
        <v>1059</v>
      </c>
    </row>
    <row spans="1:16" r="16">
      <c s="3" t="s" r="A16">
        <v>1054</v>
      </c>
    </row>
    <row spans="1:16" r="17">
      <c s="4" t="s" r="A17">
        <v>1060</v>
      </c>
      <c s="6" t="n" r="D17">
        <v>70500</v>
      </c>
    </row>
    <row spans="1:16" r="18">
      <c s="4" t="s" r="A18">
        <v>461</v>
      </c>
    </row>
    <row spans="1:16" r="19">
      <c s="3" t="s" r="A19">
        <v>1054</v>
      </c>
    </row>
    <row spans="1:16" r="20">
      <c s="4" t="s" r="A20">
        <v>444</v>
      </c>
      <c s="5" t="n" r="C20">
        <v>4705882</v>
      </c>
    </row>
    <row spans="1:16" r="21">
      <c s="4" t="s" r="A21">
        <v>1055</v>
      </c>
      <c s="9" t="n" r="C21">
        <v>8.5</v>
      </c>
    </row>
    <row spans="1:16" r="22">
      <c s="4" t="s" r="A22">
        <v>477</v>
      </c>
      <c s="6" t="n" r="C22">
        <v>37399997</v>
      </c>
    </row>
    <row spans="1:16" r="23">
      <c s="4" t="s" r="A23">
        <v>511</v>
      </c>
      <c s="6" t="n" r="E23">
        <v>29500000</v>
      </c>
    </row>
    <row spans="1:16" r="24">
      <c s="4" t="s" r="A24">
        <v>209</v>
      </c>
      <c s="5" t="n" r="G24">
        <v>1019456</v>
      </c>
    </row>
    <row spans="1:16" r="25">
      <c s="4" t="s" r="A25">
        <v>1061</v>
      </c>
      <c s="6" t="n" r="G25">
        <v>45885</v>
      </c>
    </row>
    <row spans="1:16" r="26">
      <c s="4" t="s" r="A26">
        <v>943</v>
      </c>
      <c s="5" t="n" r="G26">
        <v>248801</v>
      </c>
    </row>
    <row spans="1:16" r="27">
      <c s="4" t="s" r="A27">
        <v>944</v>
      </c>
      <c s="6" t="n" r="G27">
        <v>2257336</v>
      </c>
    </row>
    <row spans="1:16" r="28">
      <c s="4" t="s" r="A28">
        <v>1062</v>
      </c>
    </row>
    <row spans="1:16" r="29">
      <c s="3" t="s" r="A29">
        <v>1054</v>
      </c>
    </row>
    <row spans="1:16" r="30">
      <c s="4" t="s" r="A30">
        <v>511</v>
      </c>
      <c s="6" t="n" r="E30">
        <v>3200000</v>
      </c>
    </row>
    <row spans="1:16" r="31">
      <c s="4" t="s" r="A31">
        <v>1063</v>
      </c>
    </row>
    <row spans="1:16" r="32">
      <c s="3" t="s" r="A32">
        <v>1054</v>
      </c>
    </row>
    <row spans="1:16" r="33">
      <c s="4" t="s" r="A33">
        <v>1064</v>
      </c>
      <c s="4" t="s" r="E33">
        <v>514</v>
      </c>
    </row>
    <row spans="1:16" r="34">
      <c s="4" t="s" r="A34">
        <v>1065</v>
      </c>
    </row>
    <row spans="1:16" r="35">
      <c s="3" t="s" r="A35">
        <v>1054</v>
      </c>
    </row>
    <row spans="1:16" r="36">
      <c s="4" t="s" r="A36">
        <v>1058</v>
      </c>
      <c s="6" t="n" r="E36">
        <v>33000000</v>
      </c>
    </row>
    <row spans="1:16" r="37">
      <c s="4" t="s" r="A37">
        <v>516</v>
      </c>
      <c s="4" t="s" r="E37">
        <v>517</v>
      </c>
    </row>
    <row spans="1:16" r="38">
      <c s="4" t="s" r="A38">
        <v>518</v>
      </c>
      <c s="5" t="n" r="E38">
        <v>3</v>
      </c>
    </row>
    <row spans="1:16" r="39">
      <c s="4" t="s" r="A39">
        <v>519</v>
      </c>
      <c s="6" t="n" r="E39">
        <v>11000000</v>
      </c>
    </row>
    <row spans="1:16" r="40">
      <c s="4" t="s" r="A40">
        <v>1066</v>
      </c>
    </row>
    <row spans="1:16" r="41">
      <c s="3" t="s" r="A41">
        <v>1054</v>
      </c>
    </row>
    <row spans="1:16" r="42">
      <c s="4" t="s" r="A42">
        <v>1067</v>
      </c>
      <c s="5" t="n" r="F42">
        <v>3800</v>
      </c>
    </row>
    <row spans="1:16" r="43">
      <c s="4" t="s" r="A43">
        <v>1060</v>
      </c>
      <c s="6" t="n" r="F43">
        <v>110000</v>
      </c>
    </row>
    <row spans="1:16" r="44">
      <c t="n" r="A44"/>
    </row>
    <row spans="1:16" r="45">
      <c s="4" t="s" r="A45">
        <v>35</v>
      </c>
      <c s="4" t="s" r="B45">
        <v>70</v>
      </c>
    </row>
  </sheetData>
  <mergeCells count="5">
    <mergeCell ref="A1:B1"/>
    <mergeCell ref="G1:H1"/>
    <mergeCell ref="J1:K1"/>
    <mergeCell ref="A44:O44"/>
    <mergeCell ref="B45:O4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S2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4"/>
    <col customWidth="1" max="17" min="17" width="14"/>
    <col customWidth="1" max="18" min="18" width="14"/>
    <col customWidth="1" max="19" min="19" width="4"/>
  </cols>
  <sheetData>
    <row spans="1:19" r="1">
      <c s="1" t="s" r="A1">
        <v>1068</v>
      </c>
      <c s="2" t="s" r="B1">
        <v>1069</v>
      </c>
      <c s="2" t="s" r="C1">
        <v>470</v>
      </c>
      <c s="2" t="s" r="D1">
        <v>1070</v>
      </c>
      <c s="2" t="s" r="E1">
        <v>1071</v>
      </c>
      <c s="2" t="s" r="F1">
        <v>682</v>
      </c>
      <c s="2" t="s" r="G1">
        <v>446</v>
      </c>
      <c s="2" t="s" r="H1">
        <v>1072</v>
      </c>
      <c s="2" t="s" r="I1">
        <v>1073</v>
      </c>
      <c s="2" t="s" r="J1">
        <v>768</v>
      </c>
      <c s="2" t="s" r="K1">
        <v>1074</v>
      </c>
      <c s="2" t="s" r="L1">
        <v>1075</v>
      </c>
      <c s="2" t="s" r="M1">
        <v>1076</v>
      </c>
      <c s="2" t="s" r="N1">
        <v>407</v>
      </c>
      <c s="2" t="s" r="O1">
        <v>2</v>
      </c>
      <c s="2" t="s" r="Q1">
        <v>32</v>
      </c>
      <c s="2" t="s" r="R1">
        <v>2</v>
      </c>
    </row>
    <row spans="1:19" r="2">
      <c s="3" t="s" r="A2">
        <v>1054</v>
      </c>
    </row>
    <row spans="1:19" r="3">
      <c s="4" t="s" r="A3">
        <v>970</v>
      </c>
      <c s="5" t="n" r="N3">
        <v>2139300</v>
      </c>
      <c s="5" t="n" r="O3">
        <v>335000</v>
      </c>
      <c s="5" t="n" r="Q3">
        <v>953683</v>
      </c>
    </row>
    <row spans="1:19" r="4">
      <c s="4" t="s" r="A4">
        <v>734</v>
      </c>
      <c s="6" t="n" r="F4">
        <v>12500</v>
      </c>
      <c s="6" t="n" r="O4">
        <v>5600455</v>
      </c>
      <c s="6" t="n" r="Q4">
        <v>9035702</v>
      </c>
      <c s="6" t="n" r="R4">
        <v>15249423</v>
      </c>
    </row>
    <row spans="1:19" r="5">
      <c s="4" t="s" r="A5">
        <v>51</v>
      </c>
      <c s="5" t="n" r="O5">
        <v>1457901</v>
      </c>
      <c s="4" t="s" r="P5">
        <v>35</v>
      </c>
      <c s="5" t="n" r="R5">
        <v>1457901</v>
      </c>
      <c s="4" t="s" r="S5">
        <v>35</v>
      </c>
    </row>
    <row spans="1:19" r="6">
      <c s="4" t="s" r="A6">
        <v>441</v>
      </c>
    </row>
    <row spans="1:19" r="7">
      <c s="3" t="s" r="A7">
        <v>1054</v>
      </c>
    </row>
    <row spans="1:19" r="8">
      <c s="4" t="s" r="A8">
        <v>734</v>
      </c>
      <c s="5" t="n" r="O8">
        <v>135000</v>
      </c>
    </row>
    <row spans="1:19" r="9">
      <c s="4" t="s" r="A9">
        <v>461</v>
      </c>
    </row>
    <row spans="1:19" r="10">
      <c s="3" t="s" r="A10">
        <v>1054</v>
      </c>
    </row>
    <row spans="1:19" r="11">
      <c s="4" t="s" r="A11">
        <v>119</v>
      </c>
      <c s="5" t="n" r="G11">
        <v>4705882</v>
      </c>
    </row>
    <row spans="1:19" r="12">
      <c s="4" t="s" r="A12">
        <v>1077</v>
      </c>
      <c s="6" t="n" r="L12">
        <v>1100000</v>
      </c>
    </row>
    <row spans="1:19" r="13">
      <c s="4" t="s" r="A13">
        <v>51</v>
      </c>
      <c s="5" t="n" r="O13">
        <v>1218800</v>
      </c>
      <c s="5" t="n" r="R13">
        <v>1218800</v>
      </c>
    </row>
    <row spans="1:19" r="14">
      <c s="4" t="s" r="A14">
        <v>1078</v>
      </c>
      <c s="6" t="n" r="O14">
        <v>498146</v>
      </c>
      <c s="6" t="n" r="R14">
        <v>498146</v>
      </c>
    </row>
    <row spans="1:19" r="15">
      <c s="4" t="s" r="A15">
        <v>1079</v>
      </c>
    </row>
    <row spans="1:19" r="16">
      <c s="3" t="s" r="A16">
        <v>1054</v>
      </c>
    </row>
    <row spans="1:19" r="17">
      <c s="4" t="s" r="A17">
        <v>119</v>
      </c>
      <c s="5" t="n" r="O17">
        <v>400000</v>
      </c>
    </row>
    <row spans="1:19" r="18">
      <c s="4" t="s" r="A18">
        <v>1080</v>
      </c>
    </row>
    <row spans="1:19" r="19">
      <c s="3" t="s" r="A19">
        <v>1054</v>
      </c>
    </row>
    <row spans="1:19" r="20">
      <c s="4" t="s" r="A20">
        <v>970</v>
      </c>
      <c s="5" t="n" r="O20">
        <v>1210000</v>
      </c>
    </row>
    <row spans="1:19" r="21">
      <c s="4" t="s" r="A21">
        <v>1081</v>
      </c>
    </row>
    <row spans="1:19" r="22">
      <c s="3" t="s" r="A22">
        <v>1054</v>
      </c>
    </row>
    <row spans="1:19" r="23">
      <c s="4" t="s" r="A23">
        <v>970</v>
      </c>
      <c s="5" t="n" r="F23">
        <v>14000</v>
      </c>
      <c s="5" t="n" r="M23">
        <v>66000</v>
      </c>
    </row>
    <row spans="1:19" r="24">
      <c s="4" t="s" r="A24">
        <v>119</v>
      </c>
      <c s="5" t="n" r="B24">
        <v>3500</v>
      </c>
      <c s="5" t="n" r="C24">
        <v>3500</v>
      </c>
      <c s="5" t="n" r="D24">
        <v>3500</v>
      </c>
      <c s="5" t="n" r="E24">
        <v>3500</v>
      </c>
      <c s="5" t="n" r="H24">
        <v>16500</v>
      </c>
      <c s="5" t="n" r="I24">
        <v>16500</v>
      </c>
      <c s="5" t="n" r="J24">
        <v>16500</v>
      </c>
      <c s="5" t="n" r="K24">
        <v>16500</v>
      </c>
    </row>
    <row spans="1:19" r="25">
      <c s="4" t="s" r="A25">
        <v>734</v>
      </c>
      <c s="6" t="n" r="F25">
        <v>12500</v>
      </c>
      <c s="6" t="n" r="M25">
        <v>200000</v>
      </c>
    </row>
    <row spans="1:19" r="26">
      <c s="4" t="s" r="A26">
        <v>1082</v>
      </c>
      <c s="4" t="s" r="F26">
        <v>1083</v>
      </c>
      <c s="4" t="s" r="M26">
        <v>1084</v>
      </c>
    </row>
    <row spans="1:19" r="27">
      <c s="4" t="s" r="A27">
        <v>397</v>
      </c>
      <c s="5" t="n" r="K27">
        <v>200000</v>
      </c>
    </row>
    <row spans="1:19" r="28">
      <c t="n" r="A28"/>
    </row>
    <row spans="1:19" r="29">
      <c s="4" t="s" r="A29">
        <v>35</v>
      </c>
      <c s="4" t="s" r="B29">
        <v>70</v>
      </c>
    </row>
  </sheetData>
  <mergeCells count="4">
    <mergeCell ref="O1:P1"/>
    <mergeCell ref="R1:S1"/>
    <mergeCell ref="A28:S28"/>
    <mergeCell ref="B29:S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46"/>
    <col customWidth="1" max="3" min="3" width="6"/>
  </cols>
  <sheetData>
    <row spans="1:3" r="1">
      <c s="1" t="s" r="A1">
        <v>1085</v>
      </c>
      <c s="1" t="s" r="B1">
        <v>1086</v>
      </c>
      <c s="2" t="s" r="C1">
        <v>1087</v>
      </c>
    </row>
    <row spans="1:3" r="2">
      <c s="4" t="s" r="A2">
        <v>1088</v>
      </c>
      <c s="4" t="s" r="B2">
        <v>1089</v>
      </c>
    </row>
    <row spans="1:3" r="3">
      <c s="4" t="s" r="A3">
        <v>1090</v>
      </c>
    </row>
    <row spans="1:3" r="4">
      <c s="4" t="s" r="A4">
        <v>1091</v>
      </c>
      <c s="4" t="s" r="B4">
        <v>1092</v>
      </c>
    </row>
    <row spans="1:3" r="5">
      <c s="4" t="s" r="A5">
        <v>411</v>
      </c>
      <c s="4" t="s" r="B5">
        <v>1093</v>
      </c>
    </row>
    <row spans="1:3" r="6">
      <c s="4" t="s" r="A6">
        <v>1094</v>
      </c>
    </row>
    <row spans="1:3" r="7">
      <c s="4" t="s" r="A7">
        <v>1091</v>
      </c>
      <c s="4" t="s" r="B7">
        <v>1092</v>
      </c>
    </row>
    <row spans="1:3" r="8">
      <c s="4" t="s" r="A8">
        <v>411</v>
      </c>
      <c s="4" t="s" r="B8">
        <v>1093</v>
      </c>
    </row>
    <row spans="1:3" r="9">
      <c s="4" t="s" r="A9">
        <v>114</v>
      </c>
    </row>
    <row spans="1:3" r="10">
      <c s="4" t="s" r="A10">
        <v>1091</v>
      </c>
      <c s="4" t="s" r="B10">
        <v>1092</v>
      </c>
    </row>
    <row spans="1:3" r="11">
      <c s="4" t="s" r="A11">
        <v>411</v>
      </c>
      <c s="4" t="s" r="B11">
        <v>1093</v>
      </c>
    </row>
    <row spans="1:3" r="12">
      <c s="4" t="s" r="A12">
        <v>1095</v>
      </c>
    </row>
    <row spans="1:3" r="13">
      <c s="4" t="s" r="A13">
        <v>1091</v>
      </c>
      <c s="4" t="s" r="B13">
        <v>1092</v>
      </c>
    </row>
    <row spans="1:3" r="14">
      <c s="4" t="s" r="A14">
        <v>411</v>
      </c>
      <c s="4" t="s" r="B14">
        <v>10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 OF CHAN7</vt:lpstr>
      <vt:lpstr>CONSOLIDATED STATEMENTS OF CASH</vt:lpstr>
      <vt:lpstr>DESCRIPTION OF BUSINESS</vt:lpstr>
      <vt:lpstr>RESTATEMENTS OF PREVIOUSLY ISSU</vt:lpstr>
      <vt:lpstr>LIQUIDITY AND FINANCIAL CONDITI</vt:lpstr>
      <vt:lpstr>SUMMARY OF SIGNIFICANT ACCOUNTI</vt:lpstr>
      <vt:lpstr>MARKETABLE SECURITIES AND SECUR</vt:lpstr>
      <vt:lpstr>DERIVATIVE FINANCIAL INSTRUMENT</vt:lpstr>
      <vt:lpstr>FAIR VALUE MEASUREMENTS</vt:lpstr>
      <vt:lpstr>INTANGIBLE ASSETS</vt:lpstr>
      <vt:lpstr>ACCRUED EXPENSES</vt:lpstr>
      <vt:lpstr>SELLING, GENERAL, AND ADMINISTR</vt:lpstr>
      <vt:lpstr>RESEARCH AND DEVELOPMENT</vt:lpstr>
      <vt:lpstr>NOTES PAYABLE</vt:lpstr>
      <vt:lpstr>RELATED PARTY TRANSACTIONS</vt:lpstr>
      <vt:lpstr>COMMITMENTS AND CONTINGENCIES</vt:lpstr>
      <vt:lpstr>STOCKHOLDERS' DEFICIT</vt:lpstr>
      <vt:lpstr>INCENTIVE SHARES</vt:lpstr>
      <vt:lpstr>INCOME TAXES</vt:lpstr>
      <vt:lpstr>SUBSEQUENT EVENTS</vt:lpstr>
      <vt:lpstr>SUMMARY OF SIGNIFICANT ACCOUN27</vt:lpstr>
      <vt:lpstr>RESTATEMENTS OF PREVIOUSLY IS28</vt:lpstr>
      <vt:lpstr>MARKETABLE SECURITIES AND SEC29</vt:lpstr>
      <vt:lpstr>DERIVATIVE FINANCIAL INSTRUME30</vt:lpstr>
      <vt:lpstr>FAIR VALUE MEASUREMENTS (Tables</vt:lpstr>
      <vt:lpstr>INTANGIBLE ASSETS (Tables)</vt:lpstr>
      <vt:lpstr>ACCRUED EXPENSES (Tables)</vt:lpstr>
      <vt:lpstr>SELLING, GENERAL, AND ADMINIS34</vt:lpstr>
      <vt:lpstr>RESEARCH AND DEVELOPMENT (Table</vt:lpstr>
      <vt:lpstr>COMMITMENTS AND CONTINGENCIES (</vt:lpstr>
      <vt:lpstr>STOCKHOLDERS' DEFICIT (Tables)</vt:lpstr>
      <vt:lpstr>INCENTIVE SHARES (Tables)</vt:lpstr>
      <vt:lpstr>INCOME TAXES (Tables)</vt:lpstr>
      <vt:lpstr>DESCRIPTION OF BUSINESS (Detail</vt:lpstr>
      <vt:lpstr>RESTATEMENTS OF PREVIOUSLY IS41</vt:lpstr>
      <vt:lpstr>RESTATEMENTS OF PREVIOUSLY IS42</vt:lpstr>
      <vt:lpstr>RESTATEMENTS OF PREVIOUSLY IS43</vt:lpstr>
      <vt:lpstr>LIQUIDITY AND FINANCIAL CONDI44</vt:lpstr>
      <vt:lpstr>LIQUIDITY AND FINANCIAL CONDI45</vt:lpstr>
      <vt:lpstr>LIQUIDITY AND FINANCIAL CONDI46</vt:lpstr>
      <vt:lpstr>SUMMARY OF SIGNIFICANT ACCOUN47</vt:lpstr>
      <vt:lpstr>MARKETABLE SECURITIES AND SEC48</vt:lpstr>
      <vt:lpstr>MARKETABLE SECURITIES AND SEC49</vt:lpstr>
      <vt:lpstr>DERIVATIVE FINANCIAL INSTRUME50</vt:lpstr>
      <vt:lpstr>DERIVATIVE FINANCIAL INSTRUME51</vt:lpstr>
      <vt:lpstr>DERIVATIVE FINANCIAL INSTRUME52</vt:lpstr>
      <vt:lpstr>DERIVATIVE FINANCIAL INSTRUME53</vt:lpstr>
      <vt:lpstr>FAIR VALUE MEASUREMENTS (Detail</vt:lpstr>
      <vt:lpstr>FAIR VALUE MEASUREMENTS (Deta55</vt:lpstr>
      <vt:lpstr>INTANGIBLE ASSETS (Details)</vt:lpstr>
      <vt:lpstr>INTANGIBLE ASSETS (Details 1)</vt:lpstr>
      <vt:lpstr>INTANGIBLE ASSETS (Details 2)</vt:lpstr>
      <vt:lpstr>INTANGIBLE ASSETS (Detail Textu</vt:lpstr>
      <vt:lpstr>INTANGIBLE ASSETS (Detail Tex60</vt:lpstr>
      <vt:lpstr>INTANGIBLE ASSETS (Detail Tex61</vt:lpstr>
      <vt:lpstr>ACCRUED EXPENSES (Details)</vt:lpstr>
      <vt:lpstr>SELLING, GENERAL, AND ADMINIS63</vt:lpstr>
      <vt:lpstr>SELLING, GENERAL, AND ADMINIS64</vt:lpstr>
      <vt:lpstr>RESEARCH AND DEVELOPMENT (Detai</vt:lpstr>
      <vt:lpstr>NOTES PAYABLE (Detail Textuals)</vt:lpstr>
      <vt:lpstr>RELATED PARTY TRANSACTIONS (Det</vt:lpstr>
      <vt:lpstr>RELATED PARTY TRANSACTIONS (D68</vt:lpstr>
      <vt:lpstr>RELATED PARTY TRANSACTIONS (D69</vt:lpstr>
      <vt:lpstr>COMMITMENTS AND CONTINGENCIES70</vt:lpstr>
      <vt:lpstr>COMMITMENTS AND CONTINGENCIES71</vt:lpstr>
      <vt:lpstr>COMMITMENTS AND CONTINGENCIES72</vt:lpstr>
      <vt:lpstr>COMMITMENTS AND CONTINGENCIES73</vt:lpstr>
      <vt:lpstr>COMMITMENTS AND CONTINGENCIES74</vt:lpstr>
      <vt:lpstr>STOCKHOLDERS' DEFICIT (Details)</vt:lpstr>
      <vt:lpstr>STOCKHOLDERS' DEFICIT (Detail T</vt:lpstr>
      <vt:lpstr>STOCKHOLDERS' DEFICIT (Detail77</vt:lpstr>
      <vt:lpstr>STOCKHOLDERS' DEFICIT (Detail78</vt:lpstr>
      <vt:lpstr>INCENTIVE SHARES (Details)</vt:lpstr>
      <vt:lpstr>INCENTIVE SHARES (Detail Textua</vt:lpstr>
      <vt:lpstr>INCENTIVE SHARES (Detail Text81</vt:lpstr>
      <vt:lpstr>INCOME TAXES (Details)</vt:lpstr>
      <vt:lpstr>INCOME TAXES (Details 1)</vt:lpstr>
      <vt:lpstr>INCOME TAXES (Details 2)</vt:lpstr>
      <vt:lpstr>INCOME TAXES (Detail Textuals)</vt:lpstr>
      <vt:lpstr>SUBSEQUENT EVENTS (Detail Textu</vt:lpstr>
      <vt:lpstr>SUBSEQUENT EVENTS (Detail Tex87</vt:lpstr>
      <vt:lpstr>Uncategorized Items - rtrx-20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5:30:04Z</dcterms:created>
  <dcterms:modified xmlns:dcterms="http://purl.org/dc/terms/" xmlns:xsi="http://www.w3.org/2001/XMLSchema-instance" xsi:type="dcterms:W3CDTF">2015-07-09T15:30:04Z</dcterms:modified>
  <dc:title xmlns:dc="http://purl.org/dc/elements/1.1/">Untitled</dc:title>
  <dc:description xmlns:dc="http://purl.org/dc/elements/1.1/"/>
  <dc:subject xmlns:dc="http://purl.org/dc/elements/1.1/"/>
  <cp:keywords/>
  <cp:category/>
</cp:coreProperties>
</file>